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Acquisition" sheetId="10" state="visible" r:id="rId10"/>
    <sheet xmlns:r="http://schemas.openxmlformats.org/officeDocument/2006/relationships" name="Balance Sheet Detail Informatio" sheetId="11" state="visible" r:id="rId11"/>
    <sheet xmlns:r="http://schemas.openxmlformats.org/officeDocument/2006/relationships" name="Intangibles" sheetId="12" state="visible" r:id="rId12"/>
    <sheet xmlns:r="http://schemas.openxmlformats.org/officeDocument/2006/relationships" name="Long Term Debt" sheetId="13" state="visible" r:id="rId13"/>
    <sheet xmlns:r="http://schemas.openxmlformats.org/officeDocument/2006/relationships" name="Notes Payable, Related Partie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Leases (Tables)" sheetId="25" state="visible" r:id="rId25"/>
    <sheet xmlns:r="http://schemas.openxmlformats.org/officeDocument/2006/relationships" name="Balance Sheet Detail Informat_2" sheetId="26" state="visible" r:id="rId26"/>
    <sheet xmlns:r="http://schemas.openxmlformats.org/officeDocument/2006/relationships" name="Intangibles (Tables)" sheetId="27" state="visible" r:id="rId27"/>
    <sheet xmlns:r="http://schemas.openxmlformats.org/officeDocument/2006/relationships" name="Long-Term Debt (Tables)" sheetId="28" state="visible" r:id="rId28"/>
    <sheet xmlns:r="http://schemas.openxmlformats.org/officeDocument/2006/relationships" name="Notes Payable, Related Parties " sheetId="29" state="visible" r:id="rId29"/>
    <sheet xmlns:r="http://schemas.openxmlformats.org/officeDocument/2006/relationships" name="Warrants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Commitments and Contingencies (" sheetId="33" state="visible" r:id="rId33"/>
    <sheet xmlns:r="http://schemas.openxmlformats.org/officeDocument/2006/relationships" name="Segment Reporting (Tables)" sheetId="34" state="visible" r:id="rId34"/>
    <sheet xmlns:r="http://schemas.openxmlformats.org/officeDocument/2006/relationships" name="Background and Basis of Prese_2" sheetId="35" state="visible" r:id="rId35"/>
    <sheet xmlns:r="http://schemas.openxmlformats.org/officeDocument/2006/relationships" name="Summary of Significant Accoun_3" sheetId="36" state="visible" r:id="rId36"/>
    <sheet xmlns:r="http://schemas.openxmlformats.org/officeDocument/2006/relationships" name="Leases - Additional Information" sheetId="37" state="visible" r:id="rId37"/>
    <sheet xmlns:r="http://schemas.openxmlformats.org/officeDocument/2006/relationships" name="Leases - Schedule of Right of U" sheetId="38" state="visible" r:id="rId38"/>
    <sheet xmlns:r="http://schemas.openxmlformats.org/officeDocument/2006/relationships" name="Leases - Schedule of Present Va" sheetId="39" state="visible" r:id="rId39"/>
    <sheet xmlns:r="http://schemas.openxmlformats.org/officeDocument/2006/relationships" name="Acquisition - Additional Inform" sheetId="40" state="visible" r:id="rId40"/>
    <sheet xmlns:r="http://schemas.openxmlformats.org/officeDocument/2006/relationships" name="Balance Sheet Detail Informat_3" sheetId="41" state="visible" r:id="rId41"/>
    <sheet xmlns:r="http://schemas.openxmlformats.org/officeDocument/2006/relationships" name="Intangibles - Future Amortizati" sheetId="42" state="visible" r:id="rId42"/>
    <sheet xmlns:r="http://schemas.openxmlformats.org/officeDocument/2006/relationships" name="Long Term Debt - Bank of Americ" sheetId="43" state="visible" r:id="rId43"/>
    <sheet xmlns:r="http://schemas.openxmlformats.org/officeDocument/2006/relationships" name="Long-Term Debt - Schedule of Fi" sheetId="44" state="visible" r:id="rId44"/>
    <sheet xmlns:r="http://schemas.openxmlformats.org/officeDocument/2006/relationships" name="Long-Term Debt - Summary of Ban" sheetId="45" state="visible" r:id="rId45"/>
    <sheet xmlns:r="http://schemas.openxmlformats.org/officeDocument/2006/relationships" name="Long Term Debt - Real Estate Tr" sheetId="46" state="visible" r:id="rId46"/>
    <sheet xmlns:r="http://schemas.openxmlformats.org/officeDocument/2006/relationships" name="Long Term Debt - Kingston Diver" sheetId="47" state="visible" r:id="rId47"/>
    <sheet xmlns:r="http://schemas.openxmlformats.org/officeDocument/2006/relationships" name="Long Term Debt - Equipment Loan" sheetId="48" state="visible" r:id="rId48"/>
    <sheet xmlns:r="http://schemas.openxmlformats.org/officeDocument/2006/relationships" name="Long Term Debt - Lonesome Oak E" sheetId="49" state="visible" r:id="rId49"/>
    <sheet xmlns:r="http://schemas.openxmlformats.org/officeDocument/2006/relationships" name="Long Term Debt - Seller Subordi" sheetId="50" state="visible" r:id="rId50"/>
    <sheet xmlns:r="http://schemas.openxmlformats.org/officeDocument/2006/relationships" name="Long Term Debt - Texas Capital " sheetId="51" state="visible" r:id="rId51"/>
    <sheet xmlns:r="http://schemas.openxmlformats.org/officeDocument/2006/relationships" name="Long Term Debt - Sellers Subord" sheetId="52" state="visible" r:id="rId52"/>
    <sheet xmlns:r="http://schemas.openxmlformats.org/officeDocument/2006/relationships" name="Long Term Debt - Crossroads Rev" sheetId="53" state="visible" r:id="rId53"/>
    <sheet xmlns:r="http://schemas.openxmlformats.org/officeDocument/2006/relationships" name="Long Term Debt - Comvest Term L" sheetId="54" state="visible" r:id="rId54"/>
    <sheet xmlns:r="http://schemas.openxmlformats.org/officeDocument/2006/relationships" name="Long-Term Debt - Summary of Max" sheetId="55" state="visible" r:id="rId55"/>
    <sheet xmlns:r="http://schemas.openxmlformats.org/officeDocument/2006/relationships" name="Long Term Debt - Schedule of Lo" sheetId="56" state="visible" r:id="rId56"/>
    <sheet xmlns:r="http://schemas.openxmlformats.org/officeDocument/2006/relationships" name="Long Term Debt - Schedule of _2" sheetId="57" state="visible" r:id="rId57"/>
    <sheet xmlns:r="http://schemas.openxmlformats.org/officeDocument/2006/relationships" name="Long Term Debt - Schedule of Fu" sheetId="58" state="visible" r:id="rId58"/>
    <sheet xmlns:r="http://schemas.openxmlformats.org/officeDocument/2006/relationships" name="Notes Payable, Related Partie_2" sheetId="59" state="visible" r:id="rId59"/>
    <sheet xmlns:r="http://schemas.openxmlformats.org/officeDocument/2006/relationships" name="Notes Payable, Related Partie_3" sheetId="60" state="visible" r:id="rId60"/>
    <sheet xmlns:r="http://schemas.openxmlformats.org/officeDocument/2006/relationships" name="Notes Payable, Related Partie_4" sheetId="61" state="visible" r:id="rId61"/>
    <sheet xmlns:r="http://schemas.openxmlformats.org/officeDocument/2006/relationships" name="Stockholders' Equity - Addition" sheetId="62" state="visible" r:id="rId62"/>
    <sheet xmlns:r="http://schemas.openxmlformats.org/officeDocument/2006/relationships" name="Warrants - Additional Informati" sheetId="63" state="visible" r:id="rId63"/>
    <sheet xmlns:r="http://schemas.openxmlformats.org/officeDocument/2006/relationships" name="Warrants - Summary of Warrant A" sheetId="64" state="visible" r:id="rId64"/>
    <sheet xmlns:r="http://schemas.openxmlformats.org/officeDocument/2006/relationships" name="Warrants - Summary of Informati" sheetId="65" state="visible" r:id="rId65"/>
    <sheet xmlns:r="http://schemas.openxmlformats.org/officeDocument/2006/relationships" name="Warrants - Summary of Warrants " sheetId="66" state="visible" r:id="rId66"/>
    <sheet xmlns:r="http://schemas.openxmlformats.org/officeDocument/2006/relationships" name="Stock-Based Compensation - Addi" sheetId="67" state="visible" r:id="rId67"/>
    <sheet xmlns:r="http://schemas.openxmlformats.org/officeDocument/2006/relationships" name="Stock-Based Compensation - Summ" sheetId="68" state="visible" r:id="rId68"/>
    <sheet xmlns:r="http://schemas.openxmlformats.org/officeDocument/2006/relationships" name="Stock-Based Compensation - Su_2" sheetId="69" state="visible" r:id="rId69"/>
    <sheet xmlns:r="http://schemas.openxmlformats.org/officeDocument/2006/relationships" name="Stock-Based Compensation - Su_3" sheetId="70" state="visible" r:id="rId70"/>
    <sheet xmlns:r="http://schemas.openxmlformats.org/officeDocument/2006/relationships" name="Earnings Per Share - Computatio" sheetId="71" state="visible" r:id="rId71"/>
    <sheet xmlns:r="http://schemas.openxmlformats.org/officeDocument/2006/relationships" name="Earnings Per Share - Additional" sheetId="72" state="visible" r:id="rId72"/>
    <sheet xmlns:r="http://schemas.openxmlformats.org/officeDocument/2006/relationships" name="Related Party Transactions - Ad"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Income Taxes - Additional Infor" sheetId="76" state="visible" r:id="rId76"/>
    <sheet xmlns:r="http://schemas.openxmlformats.org/officeDocument/2006/relationships" name="Segment Reporting - Additional " sheetId="77" state="visible" r:id="rId77"/>
    <sheet xmlns:r="http://schemas.openxmlformats.org/officeDocument/2006/relationships" name="Segment Reporting - Summary of " sheetId="78" state="visible" r:id="rId78"/>
    <sheet xmlns:r="http://schemas.openxmlformats.org/officeDocument/2006/relationships" name="Subsequent Events - Additional " sheetId="79" state="visible" r:id="rId79"/>
  </sheets>
  <definedNames/>
  <calcPr calcId="124519" fullCalcOnLoad="1"/>
</workbook>
</file>

<file path=xl/sharedStrings.xml><?xml version="1.0" encoding="utf-8"?>
<sst xmlns="http://schemas.openxmlformats.org/spreadsheetml/2006/main" uniqueCount="974">
  <si>
    <t>Document and Entity Information - shares</t>
  </si>
  <si>
    <t>6 Months Ended</t>
  </si>
  <si>
    <t>Mar. 31, 2020</t>
  </si>
  <si>
    <t>May 13, 2020</t>
  </si>
  <si>
    <t>Cover [Abstract]</t>
  </si>
  <si>
    <t>Entity Registrant Name</t>
  </si>
  <si>
    <t>Live Ventures Inc</t>
  </si>
  <si>
    <t>Entity Central Index Key</t>
  </si>
  <si>
    <t>0001045742</t>
  </si>
  <si>
    <t>Document Type</t>
  </si>
  <si>
    <t>10-Q</t>
  </si>
  <si>
    <t>Document Period End Date</t>
  </si>
  <si>
    <t>Mar. 31,
		2020</t>
  </si>
  <si>
    <t>Amendment Flag</t>
  </si>
  <si>
    <t>false</t>
  </si>
  <si>
    <t>Current Fiscal Year End Date</t>
  </si>
  <si>
    <t>--09-30</t>
  </si>
  <si>
    <t>Entity Current Reporting Status</t>
  </si>
  <si>
    <t>Yes</t>
  </si>
  <si>
    <t>Entity Filer Category</t>
  </si>
  <si>
    <t>Non-accelerated Filer</t>
  </si>
  <si>
    <t>Entity Emerging Growth Company</t>
  </si>
  <si>
    <t>Entity Small Business</t>
  </si>
  <si>
    <t>true</t>
  </si>
  <si>
    <t>Entity Shell Company</t>
  </si>
  <si>
    <t>Entity Incorporation, State or Country Code</t>
  </si>
  <si>
    <t>NV</t>
  </si>
  <si>
    <t>File Number</t>
  </si>
  <si>
    <t>001-33937</t>
  </si>
  <si>
    <t>Entity Interactive Data Current</t>
  </si>
  <si>
    <t>Entity Common Stock, Shares Outstanding</t>
  </si>
  <si>
    <t>Document Fiscal Period Focus</t>
  </si>
  <si>
    <t>Q2</t>
  </si>
  <si>
    <t>Document Fiscal Year Focus</t>
  </si>
  <si>
    <t>2020</t>
  </si>
  <si>
    <t>Trading Symbol</t>
  </si>
  <si>
    <t>LIVE</t>
  </si>
  <si>
    <t>Title of 12(b) Security</t>
  </si>
  <si>
    <t>Common Stock, $0.001 par value per share</t>
  </si>
  <si>
    <t>Security Exchange Name</t>
  </si>
  <si>
    <t>NASDAQ</t>
  </si>
  <si>
    <t>Document Quarterly Report</t>
  </si>
  <si>
    <t>Document Transition Report</t>
  </si>
  <si>
    <t>Entity Tax Identification Number</t>
  </si>
  <si>
    <t>85-0206668</t>
  </si>
  <si>
    <t>Entity Address, Address Line One</t>
  </si>
  <si>
    <t>325 E. Warm Springs Road</t>
  </si>
  <si>
    <t>Entity Address, Address Line Two</t>
  </si>
  <si>
    <t>Suite 102</t>
  </si>
  <si>
    <t>Entity Address, City or Town</t>
  </si>
  <si>
    <t>Las Vegas</t>
  </si>
  <si>
    <t>Entity Address, State or Province</t>
  </si>
  <si>
    <t>Entity Address, Postal Zip Code</t>
  </si>
  <si>
    <t>89119</t>
  </si>
  <si>
    <t>City Area Code</t>
  </si>
  <si>
    <t>702</t>
  </si>
  <si>
    <t>Local Phone Number</t>
  </si>
  <si>
    <t>997-5968</t>
  </si>
  <si>
    <t>CONDENSED CONSOLIDATED BALANCE SHEETS (Unaudited) - USD ($) $ in Thousands</t>
  </si>
  <si>
    <t>Sep. 30, 2019</t>
  </si>
  <si>
    <t>Assets</t>
  </si>
  <si>
    <t>Cash</t>
  </si>
  <si>
    <t>Trade receivables, net</t>
  </si>
  <si>
    <t>Inventories, net</t>
  </si>
  <si>
    <t>Income taxes receivable</t>
  </si>
  <si>
    <t>Prepaid expenses and other current assets</t>
  </si>
  <si>
    <t>Debtor in possession assets</t>
  </si>
  <si>
    <t>Total current assets</t>
  </si>
  <si>
    <t>Property and equipment, net</t>
  </si>
  <si>
    <t>Right of use asset - operating leases</t>
  </si>
  <si>
    <t>Deposits and other assets</t>
  </si>
  <si>
    <t>Deferred taxes</t>
  </si>
  <si>
    <t>Intangible assets, net</t>
  </si>
  <si>
    <t>Goodwill</t>
  </si>
  <si>
    <t>Total assets</t>
  </si>
  <si>
    <t>Liabilities:</t>
  </si>
  <si>
    <t>Accounts payable</t>
  </si>
  <si>
    <t>Accrued liabilities</t>
  </si>
  <si>
    <t>Lease obligation short term - operating leases</t>
  </si>
  <si>
    <t>Current portion of long-term debt</t>
  </si>
  <si>
    <t>Debtor-in-possession liabilities</t>
  </si>
  <si>
    <t>Total current liabilities</t>
  </si>
  <si>
    <t>Long-term debt, net of current portion</t>
  </si>
  <si>
    <t>Lease obligation long term - operating leases</t>
  </si>
  <si>
    <t>Notes payable related parties, net of current portion</t>
  </si>
  <si>
    <t>Other non-current obligations</t>
  </si>
  <si>
    <t>Total liabilities</t>
  </si>
  <si>
    <t>Commitments and contingencies</t>
  </si>
  <si>
    <t xml:space="preserve"> </t>
  </si>
  <si>
    <t>Stockholders' equity:</t>
  </si>
  <si>
    <t>Common stock, $0.001 par value, 10,000,000 shares authorized, 1,719,442 and 1,826,009 shares issued and outstanding at March 31, 2020 and September 30, 2019, respectively</t>
  </si>
  <si>
    <t>Paid in capital</t>
  </si>
  <si>
    <t>Treasury stock common 368,744 shares as of March 31, 2020 and 262,177 shares as of September 30, 2019</t>
  </si>
  <si>
    <t>Accumulated deficit</t>
  </si>
  <si>
    <t>Total stockholders' equity</t>
  </si>
  <si>
    <t>Total liabilities and stockholders' equity</t>
  </si>
  <si>
    <t>Series B Convertible Preferred Stock</t>
  </si>
  <si>
    <t>Preferred stock</t>
  </si>
  <si>
    <t>Series E Convertible Preferred Stock</t>
  </si>
  <si>
    <t>Treasury stock Series E preferred 80,000 shares as of March 31, 2020 and 50,000 shares as of September 30, 2019</t>
  </si>
  <si>
    <t>CONDENSED CONSOLIDATED BALANCE SHEETS (Unaudited) (Parenthetical) - $ / shares</t>
  </si>
  <si>
    <t>Common stock, par value</t>
  </si>
  <si>
    <t>Common stock, shares authorized</t>
  </si>
  <si>
    <t>Common stock, shares issued</t>
  </si>
  <si>
    <t>Common stock, shares outstanding</t>
  </si>
  <si>
    <t>Treasury stock, shares</t>
  </si>
  <si>
    <t>Preferred stock, par value</t>
  </si>
  <si>
    <t>Preferred stock, shares authorized</t>
  </si>
  <si>
    <t>Preferred stock, issued</t>
  </si>
  <si>
    <t>Preferred stock, outstanding</t>
  </si>
  <si>
    <t>Preferred stock, liquidation preference per share</t>
  </si>
  <si>
    <t>CONDENSED CONSOLIDATED STATEMENTS OF INCOME (UNAUDITED) - USD ($) $ in Thousands</t>
  </si>
  <si>
    <t>3 Months Ended</t>
  </si>
  <si>
    <t>Mar. 31, 2019</t>
  </si>
  <si>
    <t>Revenues</t>
  </si>
  <si>
    <t>Cost of revenues</t>
  </si>
  <si>
    <t>Gross profit</t>
  </si>
  <si>
    <t>Operating expenses:</t>
  </si>
  <si>
    <t>General and administrative expenses</t>
  </si>
  <si>
    <t>Sales and marketing expenses</t>
  </si>
  <si>
    <t>Total operating expenses</t>
  </si>
  <si>
    <t>Operating income</t>
  </si>
  <si>
    <t>Other (expense) income:</t>
  </si>
  <si>
    <t>Interest expense, net</t>
  </si>
  <si>
    <t>Gain on lease settlement, net</t>
  </si>
  <si>
    <t>Other income (expense)</t>
  </si>
  <si>
    <t>Total other (expense) income, net</t>
  </si>
  <si>
    <t>Income before provision for income taxes</t>
  </si>
  <si>
    <t>Provision for income taxes</t>
  </si>
  <si>
    <t>Net income</t>
  </si>
  <si>
    <t>Dividends declared - common stock</t>
  </si>
  <si>
    <t>Earnings per share:</t>
  </si>
  <si>
    <t>Basic</t>
  </si>
  <si>
    <t>Diluted</t>
  </si>
  <si>
    <t>Weighted average common shares outstanding:</t>
  </si>
  <si>
    <t>Dividends declared - convertible preferred stock</t>
  </si>
  <si>
    <t>CONDENSED CONSOLIDATED STATEMENTS OF CASH FLOWS (UNAUDITED) - USD ($) $ in Thousands</t>
  </si>
  <si>
    <t>OPERATING ACTIVITIES:</t>
  </si>
  <si>
    <t>Adjustments to reconcile net income to net cash provided by operating activities, net of acquisition:</t>
  </si>
  <si>
    <t>Depreciation and amortization</t>
  </si>
  <si>
    <t>Non-cash asset retirements</t>
  </si>
  <si>
    <t>Gain or loss on disposal of property and equipment</t>
  </si>
  <si>
    <t>Amortization of debt issuance cost</t>
  </si>
  <si>
    <t>Stock based compensation expense</t>
  </si>
  <si>
    <t>Warrant extension fair value adjustment</t>
  </si>
  <si>
    <t>Amortization of right-to-use assets</t>
  </si>
  <si>
    <t>Change in deferred rent</t>
  </si>
  <si>
    <t>Change in reserve for uncollectible accounts</t>
  </si>
  <si>
    <t>Change in reserve for obsolete inventory</t>
  </si>
  <si>
    <t>Change in deferred income taxes</t>
  </si>
  <si>
    <t>Change in other</t>
  </si>
  <si>
    <t>Changes in assets and liabilities:</t>
  </si>
  <si>
    <t>Trade receivables</t>
  </si>
  <si>
    <t>Inventories</t>
  </si>
  <si>
    <t>Net cash provided by operating activities</t>
  </si>
  <si>
    <t>INVESTING ACTIVITIES:</t>
  </si>
  <si>
    <t>Purchase of intangible assets</t>
  </si>
  <si>
    <t>Lonesome Oak acquisition</t>
  </si>
  <si>
    <t>Proceeds from the sale of property and equipment</t>
  </si>
  <si>
    <t>Purchase of property and equipment</t>
  </si>
  <si>
    <t>Net cash provided by (used in) investing activities</t>
  </si>
  <si>
    <t>FINANCING ACTIVITIES:</t>
  </si>
  <si>
    <t>Net borrowings (payments) under revolver loans</t>
  </si>
  <si>
    <t>Purchase of series E preferred treasury stock</t>
  </si>
  <si>
    <t>Payment of debt issuance cost</t>
  </si>
  <si>
    <t>Proceeds from issuance of notes payable</t>
  </si>
  <si>
    <t>Purchase of common treasury stock</t>
  </si>
  <si>
    <t>Payments on related party notes payable</t>
  </si>
  <si>
    <t>Debtor-in-possession cash</t>
  </si>
  <si>
    <t>Payments on notes payable</t>
  </si>
  <si>
    <t>Net cash used in financing activities</t>
  </si>
  <si>
    <t>INCREASE (DECREASE) IN CASH AND CASH EQUIVALENTS</t>
  </si>
  <si>
    <t>CASH AND CASH EQUIVALENTS, beginning of period</t>
  </si>
  <si>
    <t>CASH AND CASH EQUIVALENTS, end of period</t>
  </si>
  <si>
    <t>Supplemental cash flow disclosures:</t>
  </si>
  <si>
    <t>Interest paid</t>
  </si>
  <si>
    <t>Income taxes paid (refunded)</t>
  </si>
  <si>
    <t>CONDENSED CONSOLIDATED STATEMENTS OF CHANGES IN STOCKHOLDERS' EQUITY (UNAUDITED) - USD ($) $ in Thousands</t>
  </si>
  <si>
    <t>Total</t>
  </si>
  <si>
    <t>Series B Preferred Stock</t>
  </si>
  <si>
    <t>Series E Preferred Stock</t>
  </si>
  <si>
    <t>Common Stock</t>
  </si>
  <si>
    <t>Paid-In Capital</t>
  </si>
  <si>
    <t>Series E Preferred Stock Treasury Stock</t>
  </si>
  <si>
    <t>Common Stock Treasury Stock</t>
  </si>
  <si>
    <t>Accumulated Deficit</t>
  </si>
  <si>
    <t>Beginning balance, value at Sep. 30, 2018</t>
  </si>
  <si>
    <t>Beginning Balance, shares at Sep. 30, 2018</t>
  </si>
  <si>
    <t>Stock based compensation</t>
  </si>
  <si>
    <t>Purchase of common treasury stock, shares</t>
  </si>
  <si>
    <t>Ending balance, value at Mar. 31, 2019</t>
  </si>
  <si>
    <t>Ending balance, shares at Mar. 31, 2019</t>
  </si>
  <si>
    <t>Beginning balance, value at Dec. 31, 2018</t>
  </si>
  <si>
    <t>Beginning Balance, shares at Dec. 31, 2018</t>
  </si>
  <si>
    <t>Beginning balance, value at Sep. 30, 2019</t>
  </si>
  <si>
    <t>Beginning Balance, shares at Sep. 30, 2019</t>
  </si>
  <si>
    <t>Purchase of Series E preferred stock</t>
  </si>
  <si>
    <t>Purchase of Series E preferred stock,shares</t>
  </si>
  <si>
    <t>Ending balance, value at Mar. 31, 2020</t>
  </si>
  <si>
    <t>Ending balance, shares at Mar. 31, 2020</t>
  </si>
  <si>
    <t>Beginning balance, value at Dec. 31, 2019</t>
  </si>
  <si>
    <t>Beginning Balance, shares at Dec. 31, 2019</t>
  </si>
  <si>
    <t>Background and Basis of Presentation</t>
  </si>
  <si>
    <t>Organization Consolidation And Presentation Of Financial Statements [Abstract]</t>
  </si>
  <si>
    <t xml:space="preserve">Note 1:
Background and Basis of Presentation The accompanying unaudited condensed consolidated financial statements include the accounts of Live Ventures Incorporated, a Nevada corporation, and its subsidiaries (collectively, the “Company”). Commencing in fiscal year 2015, the Company began a strategic shift in its business plan away from providing online marketing solutions for small and medium sized business to acquiring profitable companies in various industries that have demonstrated a strong history of earnings power. The Company continues to actively develop, revise, and evaluate its products, services and its marketing strategies in its businesses. The Company has three operating segments: Manufacturing, Retail, and Online and Services. With Marquis Industries, Inc. (“Marquis”), the Company is engaged in the manufacture and sale of carpet and the sale of vinyl and wood floorcoverings. With Vintage Stock, Inc. (“Vintage Stock”), the Company is engaged in the retail sale of new and used movies, music, collectibles, comics, books, games, game systems and components. With ApplianceSmart, Inc. (“ApplianceSmart”), the Company is engaged in the sale of new major appliances through a retail store in Columbus, Ohio. The unaudited condensed consolidated financial statements have been prepared in accordance with U.S. generally accepted accounting principles (“GAAP”) for interim financial information. Accordingly, they do not include all of the information and footnotes required by GAAP for audited financial statements. In the opinion of the Company’s management, this interim information includes all adjustments, consisting only of normal recurring adjustments, necessary for a fair presentation of the results for the interim periods. The results of operations for three and six months ended March 31, 2020 are not necessarily indicative of the results to be expected for the fiscal year ending September 30, 2020. This financial information should be read in conjunction with the consolidated financial statements and related notes thereto as of September 30, 2019 and for the fiscal year then ended included in the Company’s Annual Report on Form 10-K, filed with the U.S. Securities and Exchange Commission (the “SEC”) on February 10, 2020 (the “2019 10-K”). Coronavirus In March 2020, there was a global outbreak of COVID-19 (Coronavirus) that has resulted in changes in global supply of certain products. The pandemic is having an unprecedented impact on the U.S. economy as federal, state, and local governments react to this public health crisis, which has created significant uncertainties. These uncertainties include, but are not limited to, the potential adverse effect of the pandemic on the economy, our supply chain partners, our employees and customers, customer sentiment in general, and traffic within shopping centers, and, where applicable, malls, containing our stores. As the pandemic continues to grow, consumer fear about becoming ill with the virus and recommendations and/or mandates from federal, state, and local authorities to avoid large gatherings of people or self-quarantine are continuing to increase, which has already affected, and may continue to affect, traffic to our stores. As of March 31, 2020, Vintage Stock had closed all of its retail locations in response to the crisis. As of May 14, 2020, Vintage reopen all but four of its 62 retail locations and expects to reopen its remaining retail locations as soon as possible while maintaining compliance with government mandates. We are unable to predict when all stores will reopen or if additional periods of store closures will be needed or mandated. During March and April 2020, Marquis conducted rolling layoffs for certain employees, however, during May 2020, all employees have returned to their respective locations. Continued impacts of the pandemic could materially adversely affect our near-term and long-term revenues, earnings, liquidity, and cash flows, and may require significant actions in response, including but not limited to, employee furloughs, reduced store hours, store closings, expense reductions or discounting of pricing of our products, all in an effort to mitigate such impacts. The extent of the impact of the pandemic on our business and financial results will depend largely on future developments, including the duration of the spread of the outbreak within the U.S., the impact on capital and financial markets and the related impact on consumer confidence and spending, all of which are highly uncertain and cannot be predicted. This situation is changing rapidly, and additional impacts may arise that we are not aware of currently. </t>
  </si>
  <si>
    <t>Summary of Significant Accounting Policies</t>
  </si>
  <si>
    <t>Accounting Policies [Abstract]</t>
  </si>
  <si>
    <t>Note 2:
Summary of Significant Accounting Policies Principles of Consolidation The accompanying consolidated financial statements represent the consolidated financial position, results of operations and cash flows for Live Ventures and its wholly-owned subsidiaries. All intercompany transactions and balances have been eliminated in consolidation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 of dilution and fees associated with billings, the estimated reserve for doubtful current and long-term trade and other receivables, the estimated reserve for excess and obsolete inventory, estimated warranty reserve, estimated fair value and forfeiture rates for stock-based compensation, fair values in connection with the analysis of goodwill, other intangibles and long-lived assets for impairment, current portion of notes payable, valuation allowance against deferred tax assets, lease terminations, and estimated useful lives for intangible assets and property and equipment . 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are available (Level 2 inputs). The carrying amounts of long-term debt at March 31, 2020 and September 30, 2019 approximate fair value. Cash and Cash Equivalents Cash and Cash equivalents consist of highly liquid investments with a maturity of three months or less at the time of purchase. Fair value of cash equivalents and restricted cash approximates carrying value. Trade Receivables The Company grants trade credit to customers under credit terms that it believes are customary in the industry it operates and does not require collateral to support customer trade receivables. Some of the Company’s trade receivables are factored primarily through two factors. Factored trade receivables are sold without recourse for substantially all of the balance receivable for credit approved accounts. The factor purchases the trade receivable(s) for the gross amount of the respective invoice(s), less factoring commissions, trade and cash discounts. The factor charges the Company a factoring commission for each trade account, which is between 0.75 Allowance for Doubtful Accounts The Company maintains an allowance for doubtful accounts, which includes allowances for accounts and factored trade receivables, customer refunds, dilution and fees from local exchange carrier billing aggregators and other uncollectible accounts. The allowance for doubtful accounts is based upon historical bad debt experience and periodic evaluations of the aging and collectability of the trade receivables. This allowance is maintained at a level which the Company believes is sufficient to cover potential credit losses and trade receivables are only written off to bad debt expense as uncollectible after all reasonable collection efforts have been made. The Company has also purchased accounts receivable credit insurance to cover non-factored trade and other receivables which helps reduce potential losses due to doubtful accounts. At March 31, 2020 and September 30, 2019, the allowance for doubtful accounts was $1,111 and $936, respectively. Inventories Manufacturing Segment Inventories are valued at the lower of the inventory’s cost (first in, first out basis or “FIFO”) or net realizable value of the inventory. Management compares the cost of inventory with its net realizable value and an allowance is made to write down inventory to net realizable value, if lower. Management also reviews inventory to determine if excess or obsolete inventory is present and a reserve is made to reduce the carrying value for inventory for such excess and or obsolete inventory . At March 31, 2020 and September 30, 2019, the reserve for obsolete inventory was $92. Retail and Online Segment Inventories are valued at the lower of the inventory’s cost (first in, first out basis or “FIFO”) or net realizable value of the inventory. Management compares the cost of inventory with its net realizable value and an allowance is made to write down inventory to net realizable value, if lower. Management also reviews inventory to determine if excess or obsolete inventory is present and a reserve is made to reduce the carrying value for inventory for such excess and or obsolete inventory . Merchandise inventory reserves as of March 31, 2020 and September 30, 2019 were $298 and $590, respectively.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3 to 40 years, transportation equipment is 5 to 10 years, machinery and equipment are 5 to 10 years, furnishings and fixtures are 3 to 5 years and office and computer equipment are 3 to 5 years. Depreciation expense was $1,227 and $1,067 for the three months ended March 31, 2020 and 2019, respectively. Depreciation expense was $2,142 and $2,083 for the six months ended March 31, 2020 and 2019, respectively.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our stores and those stores projected undiscounted cash flows. An impairment loss would be recognized for the amount by which the carrying amount of the assets exceeds their fair value, as approximated by the present value of their projected discounted cash flows. Goodwill The Company accounts for purchased goodwill and intangible assets in accordance with ASC 350, Intangibles—Goodwill and Other We test goodwill annually on July 1 of each fiscal year or more frequently if events arise or circumstances change that indicate that goodwill may be impaired.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using a two-step approach required by ASC 350 to determine whether a goodwill impairment exists . The first step of the quantitative test is to compare the carrying amount of the reporting unit's assets to the fair value of the reporting unit. If the fair value exceeds the carrying value, no further evaluation is required, and no impairment loss is recognized. If the carrying amount exceeds the fair value, then the second step is required to be completed, which involves allocating the fair value of the reporting unit to each asset and liability using the guidance in ASC 805 (“ Business Combinations, Accounting for Identifiable Intangible Assets in a Business Combination .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 There was no goodwill impairment for the six months ended March 31, 2020 and 2019. Intangible Assets The Company’s intangible assets consist of customer relationship intangibles, licenses for the use of internet domain names, Universal Resource Locators, or URL’s, software, and marketing and technology related intangibl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customer relationships – 7 to 15 years, customer lists – 20 years. When certain events or changes in operating conditions occur, an impairment assessment is performed and lives of intangible assets with determined lives may be adjusted. Intangible amortization expense is $165 and $538 for the three months ended March 31, 2020 and 2019, respectively. Intangible amortization expense was $335 and $892 for the six months ended March 31, 2020 and 2019, respectively. Revenue Recognition General The Company accounts for its sales revenue in accordance with Accounting Standards Codification (“ASC”) Topic 606, Revenue from Contracts with Customers (“Topic 606”) Revenue is recognized upon transfer of control of the promised goods or the performance of the services to customers in an amount that reflects the consideration expected to be receive in exchange for those goods or services. The Company enters into contracts that may include various combinations of products and services, which are generally distinct and accounted for as separate performance obligations. Manufacturing Segment The Manufacturing Segment derives revenue primarily from the sale of carpet products, including shipping and handling amounts, which are recognized when the following requirements have been met: (i) there is persuasive evidence of an arrangement, (ii) the sales transaction price is fixed or determinable, (iii) title, ownership and risk of loss have been transferred to the customer, (iv) allocation of sales price to specific performance obligations, and (v) performance obligations are satisfied.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ll direct costs are either paid and or accrued for in the period in which the sale is recorded . Retail and Online Segment The Retail and Online Segment derives revenue primarily from direct sales of entertainment and appliance products and services, including shipping and handling amounts, which are recognized when the following requirements have been met: (i) there is persuasive evidence of an arrangement, (ii) the sales transaction price is fixed or determinable, (iii) title or use rights, ownership and risk of loss have been transferred to the customer, (iv) allocation of sales price to specific performance obligations, and (v) performance obligations are satisfied.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ll direct costs are either paid and or accrued for in the period in which the sale is recorded . Services Segment The Services Segment recognizes revenue from directory subscription services as billed for and accepted by the customer. Directory services revenue is billed and recognized monthly for directory services subscribed. The Company has utilized outside billing companies to perform direct ACH withdrawals. For billings via ACH withdrawals, revenue is recognized when such billings are accepted by the customer. Customer refunds are recorded as an offset to gross Services Segment revenue. Revenue for billings to certain customers that are billed directly by the Company and not through outside billing companies is recognized based on estimated future collections which are reasonably assured. The Company continuously reviews this estimate for reasonableness based on its collection experience . Spare Parts For spare part sales, we transfer control and recognize a sale when we ship the product to our customer or when the customer receives product based upon agreed shipping terms. Each unit sold is considered an independent, unbundled performance obligation. We do not have any additional performance obligations other than spare part sales that are material in the context of the contract. The amount of consideration we receive and revenue we recognize varies due to sales incentives and returns we offer to our customers. When we give our customers the right to return eligible products, we reduce revenue for our estimate of the expected returns which is primarily based on an analysis of historical experience. Warranties Warranties are classified as either assurance type or service type warranties. A warranty is considered an assurance type warranty if it provides the consumer with assurance that the product will function as intended. A warranty that goes above and beyond ensuring basic functionality is considered a service type warranty. The Company offers certain limited warranties that are assurance type warranties and extended service arrangements that are service type warranties. Assurance type warranties are not accounted for as separate performance obligations under the revenue model. If a service type warranty is sold with a product or separately, revenue is recognized over the life of the warranty. The Company evaluates warranty offerings in comparison to industry standards and market expectations to determine appropriate warranty classification. Industry standards and market expectations are determined by jurisdictional laws, competitor offerings and customer expectations. Market expectations and industry standards can vary based on product type and geography. The Company primarily offers assurance type warranties. We sell certain extended service arrangements separately from the sale of products. During 2019, the Company became the principal for certain extended service arrangements. Revenue related to these arrangements is recognized ratably over the contract term. The warranty reserve of $257 and $292 is included in accrued liabilities on the consolidated balance sheet at March 31, 2020 and September 30, 2019, respectively. Shipping and Handling The Company classifies shipping and handling charged to customers as revenues and classifies costs relating to shipping and handling as cost of revenues. Customer Liabilities The Company recognizes the portion of the dollar value of prepaid stored-value products that ultimately is unredeemed (“breakage”) in accordance with ASU 2016-04 Liabilities- Extinguishments of Liabilities (Subtopic 405-20): Recognition of Breakage for Certain Prepaid Stored-Value Products. Because the Company expects to be entitled to a breakage amount for a liability resulting from the sale of a prepaid stored-value product, the Company utilized the Redemption Pattern methodology. Under this, the Company shall derecognize the amount related to the expected breakage in proportion to the pattern of rights expected to be exercised by the product holder only to the extent that it is probable that a significant reversal of the recognized breakage amount will not subsequently occur. The Company establishes a liability upon the issuance of merchandise credits and the sale of gift cards. Breakage income (expense) related to gift cards which are no longer reportable under state escheatment laws for the three months ended March 31, 2020 and 2019, was $(22) and $109, respectively and $(14) and $124 for the six months ended March 31, 2020 and 2019, respectively.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 Lease Accounting We lease retail stores, warehouse facilities and office space. These assets and properties are generally leased under noncancelable agreements that expire at various dates through 2029 For contracts entered into on or after October 1, 2019, we assess at contract inception whether the contract is, or contains, a lease. Generally, we determine that a lease exists when (i) the contract involves the use of a distinct identified asset, (ii) we obtain the right to substantially all economic benefits from use of the asset and (iii) we have the right to direct the use of the asset. In general, all of our leases are operating leases. At the lease commencement date, we recognize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an estimate of our incremental borrowing rate for a collateralized loan with the same term as the underlying lease. The incremental borrowing rates used for the initial measurement of lease liabilities as of October 1, 2019 were based on the original lease terms.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our real estate lease agreements require payments for non-lease costs such as utilities and common area maintenance. We have elected an accounting policy, as permitted by ASC 842, not to account for such payments separately from the related lease payments. Our policy election results in a higher initial measurement of lease liabilities when such non-lease payments are fixed amounts. Certain of our real estate lease agreements require variable lease payments that do not depend on an underlying index or rate, such as sales and value-added taxes and our proportionate share of actual property taxes, insurance and utilities. Such payments and changes in payments based on a rate or index are recognized in operating expenses when incurred. Lease expense for operating leases consists of the fixed lease payments recognized on a straight-line basis over the lease term plus variable lease payments as incurred. The lease payments are allocated between a reduction of the lease liability and interest expense. Amortization of the right-of-use asset for operating leases reflects amortization of the lease liability, any differences between straight-line expense and related lease payments during the accounting period, and any impairments We adopted Accounting Standard Update (“ASU”) No. 2016-02 - Leases (Topic 842), as amended, or Accounting Standard Codification (“ASC 842”), as of October 1, 2019. The primary impact of ASC 842 on our consolidated financial statements is the recognition of right-of-use assets and related liabilities on our consolidated balance sheet for operating leases where we are the lessee. We elected to apply the requirements of the new standard on October 1, 2019 and we have not restated our consolidated financial statements for prior periods. Our adoption of ASC 842 did not have a material impact on the results of our operations or on our cash flows for the period presented. We elected certain practical expedients under our transition method, including elections to not reassess (i) whether a contract is or contains a lease and (ii) the classification of existing leases. We also elected not to apply hindsight in determining whether optional renewal periods should be included in the lease term, which in some instances may impact the initial measurement of the lease liability and the calculation of straight-line expense over the lease term for operating leases. As a result of our transition elections, there was no change in our recognition of expense for leases that commenced prior to October 1, 2019. Stock-Based Compensation The Company from time to time grants stock options to employees, non-employees, and Company executives and directors. Such awards are valued based on the grant date fair-value of the instruments, net of estimated forfeitures. The value of each award is amortized on a straight-line basis over the vesting period. Earnings Per Share Earnings per share is calculated in accordance with ASC 260, “ Earnings Per share Segment Reporting ASC Topic 280, “ Segment Reporting Concentration of Credit Risk The Company maintains cash balances in bank accounts in each state the Company has business operations. Accounts are insured by the Federal Deposit Insurance Corporation up to $250 per institution. At times, balances may exceed federally insured limits.</t>
  </si>
  <si>
    <t>Leases</t>
  </si>
  <si>
    <t>Leases [Abstract]</t>
  </si>
  <si>
    <t xml:space="preserve">Note 3:
Leases We adopted ASU No. 2016-02, Leases (Topic 842) on October 1, 2019, the beginning of our fiscal year. The Company adopted the new standard prospectively and elected certain practical expedients permitted under the new standard’s transition guidance. This allows the Company to carry forward the historical lease classification and to not reassess the lease term for leases in existence as of the adoption date and to carry forward our historical accounting treatment for land easements on agreements existing on the adoption date. The Company also made policy elections for certain classes of underlying assets to not separate lease and non-lease components in a contract as permitted under the new standard. We lease retail stores, warehouse facilities and office space. These assets and properties are generally leased under noncancelable agreements that expire at various dates through 2029 The weighted average remaining lease term is 2.8 years. Our weighted average discount rate is 10.3%. Total cash payments for the six months ended March 31, 2020 was $3,872. We did not enter into any new leases during the six months ended March 31, 2020, however, upon completion of the Lonesome Oak acquisition (see Note 4), we recorded right of use assets and lease liabilities of $7,691 . The following table details our right of use assets and lease liabilities as of March 31, 2020:
March 31, 2020
Right of use asset - operating leases
$
22,596
Operating lease liabilities:
Current
7,429
Long term
15,359
Total present value of future lease payments as of March 31, 2020:
Twelve months ended March 31,
2021
$
7,429
2022
5,572
2023
3,366
2024
2,249
2025
1,353
Thereafter
3,904
Total
23,872
Less implied interest
(1,085
)
Present value of payments
$
22,788
During the six months ended March 31, 2020, the Company recorded a net gain on lease settlement of $241 which consisted of impairment charges of $1,207 related to the decision to close additional ApplianceSmart retail locations resulting in a decrease to the associated right of use asset related to these leases, offset by a gain on lease settlement of $1,448 resulting from the extinguishment of the lease liability associated with the closed retail locations. </t>
  </si>
  <si>
    <t>Acquisition</t>
  </si>
  <si>
    <t>Business Combinations [Abstract]</t>
  </si>
  <si>
    <t>Acquisitions</t>
  </si>
  <si>
    <t xml:space="preserve">Note 4:
Acquisition Lonesome Oak Acquisition On November 1, 2019, Marquis entered into a purchase agreement, as amended on January 31, 2020 (as amended, the “LOTC Purchase Agreement”), to acquire all of the outstanding capital stock of Lonesome Oak Trading Co., Inc. (“Lonesome Oak”). Pursuant to the LOTC Purchase Agreement, and on January 31, 2020, Marquis acquired from the sole shareholder of Lonesome Oak (the “LOTC Shareholder”) all of the issued and outstanding shares of capital stock of Lonesome Oak for $2,000. After the closing of the transaction, Lonesome Oak entered into a lease agreement with the LOTC Shareholder regarding certain properties owned by affiliates of the LOTC Shareholder that are used in Lonesome Oak’s operations. Marquis held $1,450 of the purchase price (the “Holdback Amount”) to satisfy claims for indemnity arising out of breaches of certain representations, warranties, and covenants, and certain other enumerated items, if any. In connection with the closing of the transaction, the LOTC Shareholder entered into an employment agreement with a five-year term and serves as an Executive Vice President pursuant to the terms thereof. Subject to certain exceptions, the LOTC Shareholder has agreed to indemnify Marquis for breaches of certain representations, warranties, and covenants, and certain other enumerated items, if any. Indemnification by the LOTC Shareholder for breaches of certain representations and warranties is generally limited to the Holdback Amount. The LOTC Shareholder is subject to a three-year non-competition and non-solicitation provisions. The Company began consolidating the financial results of this acquisition in the unaudited Condensed Consolidated Financial Statements on January 31, 2020. The acquisition of Lonesome Oak was accounted for under the acquisition method of accounting in accordance with ASC Topic 805, Business Combinations. The Company was the acquirer for purposes of accounting for the business combination. Under the preliminary purchase price allocation, the Company recognized goodwill of $631 which is calculated as the excess of both the consideration exchanged and liabilities assumed as compared to the fair value of the identifiable assets acquired. The values assigned to the assets acquired and liabilities assumed are based on their estimates of fair value available as of January 31, 2020. The Company plans to complete the determination of the fair values of the acquired identifiable assets and liabilities and its purchase price allocation no later than September 30, 2020. </t>
  </si>
  <si>
    <t>Balance Sheet Detail Information</t>
  </si>
  <si>
    <t>Note 5 :
Balance Sheet Detail Information
March 31, 2020
September 30, 2019
Trade receivables, current, net:
Accounts receivable, current
$
16,762
$
12,641
Less: Reserve for doubtful accounts
(915
)
(740
)
$
15,847
$
11,901
Trade receivables , long term, net:
Accounts receivable, long term
$
196
$
196
Less: Reserve for doubtful accounts
(196
)
(196
)
$
—
$
—
Total trade receivables, net:
Gross trade receivables
$
16,958
$
12,837
Less: Reserve for doubtful accounts
(1,111
)
(936
)
$
15,847
$
11,901
Inventory, net
Raw materials
$
6,879
$
7,431
Work in progress
10,638
2,141
Finished goods
11,319
6,785
Merchandise
18,770
22,883
47,605
39,240
Less: Inventory reserves
(390
)
(682
)
$
47,216
$
38,558
Property and equipment, net:
Building and improvements
$
10,793
$
10,827
Transportation equipment
825
82
Machinery and equipment
24,099
20,035
Furnishings and fixtures
2,748
2,741
Office, computer equipment and other
2,655
2,544
41,119
36,229
Less: Accumulated depreciation
(15,572
)
(13,633
)
$
25,548
$
22,596
Intangible assets, net:
Domain name and marketing related intangibles
$
90
$
90
Lease intangibles
—
1,033
Customer relationship intangibles
2,689
2,689
Purchased software
120
808
2,899
4,620
Less: Accumulated amortization
(1,616
)
(2,421
)
$
1,283
$
2,199
Accrued liabilities:
Compensation and benefits
$
2,079
$
3,316
Accrued sales and use taxes
318
1,176
Accrued property and other taxes
204
191
Accrued rent
580
604
Accrued gift card and escheatment liability
1,474
1,461
Accrued interest payable
314
181
Accrued accounts payable and bank overdrafts
1,588
591
Accrued professional fees
878
4,660
Customer deposits
169
240
Accrued expenses - other
338
564
$
7,942
$
12,984</t>
  </si>
  <si>
    <t>Intangibles</t>
  </si>
  <si>
    <t>Goodwill And Intangible Assets Disclosure [Abstract]</t>
  </si>
  <si>
    <t>Note 6 :
Intangibles The Company’s intangible assets consist of customer relationship intangibles, licenses for the use of internet domain names, URL’s, software, and marketing and technology related intangibles. The following table summarizes estimated future amortization expense related to intangible assets that have net balances as of March 31, 2020:
2021
$
433
2022
334
2023
204
2024
130
2025
29
Thereafter
153
$
1,283</t>
  </si>
  <si>
    <t>Long Term Debt</t>
  </si>
  <si>
    <t>Debt Disclosure [Abstract]</t>
  </si>
  <si>
    <t>Note 7 :
Long Term Debt Bank of America Revolver Loan On July 6, 2015 (amended January 31, 2020), Marquis entered into a $15,000 (as of January 31, 2020: $25,000) revolving credit agreement with Bank of America Corporation (“BofA Revolver”). The BofA Revolver is a five-year, asset-based facility that is secured by substantially all of Marquis’ assets. Availability under the BofA Revolver is subject to a monthly borrowing base calculation. Marquis’ ability to borrow under the BofA Revolver is subject to the satisfaction of certain conditions, including meeting all loan covenants under the credit agreement with BofA. Marquis expects to incur operational losses in the coming months as a result of COVID-19 and as such, Marquis cannot rely on any availability under the revolving line of credit with Bank of America to fund its operations. Marquis believes that as a result of the effects of the COVID-19 pandemic and other economic conditions both globally and in the U.S., its access to the funds under the BofA Revolver may be limited. Payment obligations under the BofA Revolver include monthly payments of interest and all outstanding principal and accrued interest thereon due in July 2020 (as of January 31, 2020: January 2025), Capitalized terms in this Note 7: Long Term Debt, under the caption “Bank of America Revolver Loan For purposes of clarity, the advance rate in certain circumstances for inventory is 39.1% or 53.5% for raw materials, 0% for work-in-process, and 54.2% or 70% for finished goods subject to eligibility, special reserves and advance limit of the lessor of $12,500 or 65% of the value of eligible inventory. Letters of credit reduce the amount available to borrow under the BofA Revolver by an amount equal to the face value of the letters of credit. Distributions by Holdings to holders of its equity Interests so long as the following conditions are satisfied with respect to each such Distribution: (a) no Default or Event of Default has occurred or would result from such Distribution, (b) Lender has received the financial statements required under Section 10.1.2 (a)(ii), (c) Lender has received evidence that after giving effect to consummation of such Distribution, Borrowers shall maintain a Fixed Charge Coverage Ratio of at least 1.1 to 1.0 on a pro forma basis, measured as of the most recently ended month for which Obligors have delivered the financial statements required under Section 10.1.2(a) or (b), as the case may be, for the twelve month period then ended, (d) Availability on each day during the 60 day period immediately preceding such Distribution calculated on a pro forma basis assuming such Distribution occurred on the first day of such period (including any Loans made hereunder to finance such Distribution) shall be greater than or equal to $4,000 (as of January 31, 2020: $5,000), and (e) Availability, on the date of such Distribution, immediately after giving pro forma effect to the consummation of such Distribution (including any Loans made hereunder to finance such Distribution) shall be greater than or equal to$4,000 (as of January 31 2020: $5,000) . The BofA Revolver places certain restrictions and covenants on Marquis, including a limitation on asset sales, additional liens, investment, loans, guarantees, acquisitions, incurrence of additional indebtedness for Marquis to maintain a fixed charge coverage ratio of at least 1.05 The BofA Revolver Loan bears interest at a variable rate based on a base rate plus a margin. The current base rate is the greater of (i) Bank of America prime rate, (ii) the current federal funds rate plus 0.50%, or (iii) 30-day LIBOR plus 1.00% plus the margin, which varies, depending on the fixed coverage ratio table below. Levels I – V determine the interest rate to be charged Marquis which is based on the fixed charge coverage ratio achieved. The Level V interest rate is adjusted up or down on a quarterly basis going forward based upon the above fixed coverage ratio achieved by Marquis.
Level
Fixed Charge Coverage Ratio
Base Rate Revolver
LIBOR Revolver
I
&lt;1.20 to 1.00
1.25
%
2.25
%
II
&gt;1.20 to 1.00 but &lt;1.50 to 1.00
1.00
%
2.00
%
III
&gt;1.50 to 1.00 but &lt;1.75 to 1.00
0.75
%
1.75
%
IV
&gt;1.75 to 1.00 but &gt;2.00 to 1.00
0.50
%
1.50
%
V
&gt;2.00 to 1.00
0.25
%
1.25
% The following tables summarize the BofA Revolver for the six months ended March 31, 2020 and 2019 and as of March 31, 2020 and September 30, 2019:
During the six months ended March 31,
2020
2019
Cumulative borrowing during the period
$
60,479
$
44,740
Cumulative repayment during the period
55,035
48,120
Maximum borrowed during the period
11,347
8,071
Weighted average interest for the period
3.52
%
4.19
%
March 31, 2020
September 30, 2019
Total availability
$
17,725
$
14,914
Total outstanding
5,457
13
Real Estate Transaction On June 14, 2016, Marquis entered into a transaction with Store Capital Acquisitions, LLC. The transaction included a sale-leaseback of land owned by Marquis and a loan secured by the improvements on such land. The total aggregate proceeds received from the sale of the land and the loan was $10,000, which consisted of $644 from the sale of the land and a note payable of $9,356. In connection with the transaction, Marquis entered into a lease with a 15-year term commencing on the closing of the transaction, which provides Marquis an option to extend the lease upon the expiration of its term. The initial annual lease rate is $60 with an annual increase of 17%. The note payable bears interest at 9.25% per annum, with principal and interest due monthly. The note payable matures June 13, 2056. For the first five years of the note payable, there is a pre-payment penalty of 5%, which declines by 1% for each year the loan remains un-paid. At the end of five years, there is no pre-payment penalty. In connection with the note payable, Marquis incurred $458 in transaction costs that are being recognized as a debt issuance cost that is being amortized and recorded as interest expense over the term of the note payable. Kingston Diversified Holdings LLC Agreement ($2 Million Line of Credit) On December 21, 2016, the Company and Kingston Diversified Holdings LLC (“Kingston”) entered into an agreement (the “December 21 Agreement”) modifying its then existing agreement between the parties to extend the maturity date of notes issued by Kingston to the Company (the “Kingston Notes”) by twelve months for 55,888 Kingston acknowledges that from the effective date through and including December 31, 2021, it shall not sell, transfer, assign, hypothecate, pledge, margin, hedge, trade, or otherwise obtain or attempt to obtain any economic value from any of the shares of Series B Preferred Stock or any shares into which they may be converted or from which they may be exchanged. As of March 31, 2020, and September 30, 2019, the Company had no borrowings on the Kingston line of credit. Equipment Loans On June 20, 2016 and August 5, 2016, Marquis entered into a transaction which provided for a master agreement and separate loan schedules (the “Equipment Loans”) with Banc of America Leasing &amp; Capital, LLC which provided: Note #1 is $5,000, secured by equipment. The Equipment Loan #1 is due July 24, 2021, payable in 60 monthly payments of $75 beginning September 24, 2016, bearing interest at 3.9% per annum. Note #3 is $3,680, secured by equipment. The Equipment Loan #3 is due December 30, 2023, payable in 84 monthly payments of $52 beginning January 30, 2017, bearing interest rate at 4.8% per annum. Note #4 is $1,095, secured by equipment. The Equipment Loan #4 is due December 30, 2023, payable in 81 monthly payments of $16 beginning April 30, 2017, bearing interest at 4.9% per annum. Note #5 is $3,932, secured by equipment. The Equipment Loan #5 is due December 28, 2024, payable in 84 monthly payments of $55 beginning January 28, 2018, bearing interest at 4.7% per annum. Note #6 is $913, secured by equipment. The Equipment Loan #6 is due July 29, 2024, payable in 60 monthly payments of $15 beginning August 28, 2019, bearing interest at 4.7% per annum. Note #7 is $5,000, secured by equipment. The equipment loan #7 is due February 2027, payable in 84 monthly payments of $59 beginning March 24, 2020, with the final payment of $809, bearing interest at 3.2% per annum. Lonesome Oak Equipment Loan In connection with the Lonesome Oak acquisition (see Note 4), the Company assumed an unsecured equipment note in the amount payable to Extruded Fibers Inc. The note is noninterest bearing, with principal payable monthly in the amount of $100 for 36 months, beginning March 31, 2020 maturity date March 3, 2023. Seller Subordinated Acquisition Note – Marquis In connection with the Lonesome Oak acquisition (see Note 4), the Company entered into a $1,450 unsecured note which represents the holdback amount of the purchase price. The note bears interest at a rate of 3.0% per annum, with the principal and accrued interest due on July 31, 2021, the maturity date. Texas Capital Bank Revolver Loan On November 3, 2016, Vintage Stock entered into a $12,000 credit agreement (as amended on January 23, 2017, amended on September 20, 2017, June 7, 2018 and September 24, 2019) with Texas Capital Bank (“TCB Revolver”) Payment obligations under the TCB Revolver include monthly payments of interest and all outstanding principal and accrued interest thereon due in November 2020, which is when the TCB Revolver loan agreement terminates. Borrowing availability under the TCB Revolver is limited to a borrowing base which allows Vintage Stock to borrow up to 90% of the appraisal value of the inventory, plus 85% of eligible receivables, net of certain reserves. The borrowing base provides for borrowing up to 90% of the appraisal value during the fiscal months of January through September appraisal value during the fiscal months of October through December. Letters of credit reduce the amount available to borrow under the TCB Revolver by an amount equal to the face value of the letters of credit Vintage Stock’s ability to make prepayments against Vintage Stock subordinated debt including the Comvest Term Loan and pay cash dividends is generally permitted if (i) excess availability under the TCB Revolver is more than $2,000, $2,000, 1.2 1.2 $2,000 at the time of payment or distribution. There is no restriction on dividends that can be taken by the Company so long as Vintage Stock maintains $2,000 of current availability at the time of the dividend or distribution. This translates to having no restriction on Net Income so long as the Company retains sufficient assets to establish $2,000 of current availability and continues to meet the required fixed charge coverage ratio of 1.2:1 as stated above. The TCB Revolver places certain restrictions on Vintage Stock, including a limitation on asset sales, a limitation of 25 new leases in any fiscal year, additional liens, investment, loans, guarantees, acquisitions and incurrence of additional indebtedness. The TCB Revolver provides for customary events of default with corresponding grace periods, including failure to pay any principal or interest when due, failure to comply with covenants, change in control of Vintage Stock, a material representation or warranty made by us or the borrowers proving to be false in any material respect, certain bankruptcy, insolvency or receivership events affecting Vintage Stock, defaults relating to certain other indebtedness, imposition of certain judgments and mergers or the liquidation of Vintage Stock. On April 10, 2020, the Borrower entered into that certain Waiver and Agreement Regarding Availability Reserves (the “TCB Waiver”) with TCB . The TCB Waiver (i) waives the Loan Agreement dated November 3, 2016 between Borrower and TCB (the “TCB Loan Agreement”), and the events of default that occurred under the Limited Waiver and Second Amendment as described in the foregoing paragraph, (ii) waives any testing of the fixed charge coverage ratio under the TCB Loan Agreement through the June 30, 2020 testing date, and (iii) waives the implementation by TCB of “availability reserves” under the TCB Loan Agreement until the earlier of (w) May 31, 2020, (x) April 22, 2020 unless the initial equity contribution contemplated by clause (viii) in the foregoing paragraph is made, (y) the date any default or event of default occurs under the TCB Loan Agreement, or (z) the date the Borrower fails to comply with any provision of the TCB Waiver, the Credit Agreement, or any other loan document contemplated by the Credit Agreement. The following tables summarize the TCB Revolver for the six months ended March 31, 2020 and 2019 and as of March 31, 2020 and September 30, 2019:
During the six months ended March 31,
2020
2019
Cumulative borrowing during the period
$
35,808
$
39,644
Cumulative repayment during the period
37,831
40,895
Maximum borrowed during the period
11,798
11,932
Weighted average interest for the period
4.02
%
4.70
%
March 31, 2020
September 30, 2019
Total availability
$
3,433
$
1,410
Total outstanding
8,567
10,590
Sellers Subordinated Acquisition Note - Vintage In connection with the purchase of Vintage Stock, on November 3, 2016, VSAH and Vintage Stock entered into a seller financed mezzanine loan in the amount of $10,000 with the previous owners of Vintage Stock. The Sellers Subordinated Acquisition Note bears interest at 8% per annum, with interest payable monthly in arrears. The Sellers Subordinated Acquisition Note, as amended, has a maturity date of September 23, 2023. Crossroads Revolver On March 15, 2019, ApplianceSmart, Inc. (the “Borrower”), entered into a Loan and Security Agreement (the “Crossroads Revolver”) with Crossroads Financing, LLC (“Crossroads”), providing for a $4,000 revolving credit facility, subject to a borrowing base limitation (the “ABL Facility”). The borrowing base for the ABL Facility at any time equals the lower of (i) up to 75% of inventory cost or (ii) up to 85% of net orderly liquidation value, in each case as further described in the Loan Agreement. Advances under the Crossroads Revolver bear interest at an interest rate equal to the greater of (i) the three-month London Interbank Offered Rate plus 2.19% or (ii) 5.0%. In addition to paying interest on the outstanding principal under the ABL Facility, the Borrower is required to pay Lender a servicing fee equal to 1.0% per month of the amount of the Borrower’s outstanding obligations under the Crossroads Revolver that accrue interest, an annual loan fee of $80, an early termination fee described below, and other fees described in the Crossroads Revolver. Unless terminated early in accordance with its terms, the Crossroads Revolver terminates on March 15, 2021 (the “Maturity Date”). If the Crossroads Revolver is terminated by the Borrower prior to the Maturity Date, Borrower is required to pay Crossroads (i) a fee in an amount equal to $120 if the Crossroads Revolver is terminated prior to March 15, 2020 and (b) if the Crossroads Revolver is terminated on or after March 15, 2020, a fee in an amount equal to $80. Advances under the Crossroads Revolver are guaranteed by Parent and ApplianceSmart Contracting, Inc., a wholly-owned subsidiary of Parent. In addition, certain executive officers of the Borrower have agreed to provide validity guarantees. Advances under the Crossroads Revolver are secured by a pledge of substantially all of the assets of the Borrower. On March 3, 2020, the Company executed a guaranty agreement to Crossroads to induce Crossroads to continue to extend financial accommodations and consent to use of cash collateral to ApplianceSmart. The amount of the guaranty is $1,200. The guaranty terminates at such time as ApplianceSmart has paid in full all amounts owed by it to Crossroads. The Company expects the guaranty to continue in effect until August 2021. The Crossroads Revolver contains representations and warranties, events of default, affirmative and negative covenants and indemnities customary for loans of this nature. As of March 31, 2020, and September 30, 2019, the Crossroads Revolver had a balance outstanding of $1,168 and $1,981, respectively. The March 31, 2020 balance outstanding is included in Debtor-in-possession liabilities on the consolidated balance sheet. Comvest Term Loan On June 7, 2018, (amended on September 9, 2019), Vintage Stock Affiliated Holdings LLC (“Holdings”) and Vintage Stock, Inc. (the “Borrower”), entered into an Amended and Restated Credit Agreement (the “Credit Agreement”) by and among Borrower, Holdings, the lenders party thereto and Comvest Capital IV, L.P. (“Comvest”), as agent. The Credit Agreement provides for a secured term loan (the “Term Loan”). The proceeds of the Term Loan, together with a cash equity contribution of approximately from the Company to the Borrower, were and are being used by the Borrower (i) to refinance and terminate the Borrower’s credit facility (the “Prior Credit Facility”) with Capitala Private Credit Fund and certain of its affiliates, as lenders, and Wilmington Trust National Association (the “Term Loan Administrative Agent”), as agent, (ii) to pay transaction costs, and (iii) for the Borrower’s working capital and other general corporate purposes. In connection with the closing of the refinancing transaction with Comvest, all defaults under the Prior Credit Facility were extinguished The Term Loan bears interest at the base or LIBOR rates (as described below) plus an applicable margin in each case. The applicable margin ranges from 8.00% to 9.50% per annum (subject to a LIBOR floor of 1.00%) and is determined based on the Borrower’s senior leverage ratio pricing grid. The base rate under the Comvest Credit Agreement is equal to the greatest of (i) the per annum rate of interest which is identified as the “Prime Rate” and normally published in the Money Rates section of The Wall Street Journal (or, if such rate ceases to be so published, as quoted from such other generally available and recognizable source as Agent may select), (ii) the sum of the Federal Funds Rate plus one half percent (0.50%), (iii) the most recently used LIBO Rate and (iv) two percent (2.00%) per annum. LIBOR rate is defined as the greater of (a) a rate per annum equal to the London interbank offered rate for deposits in Dollars for a period of one month and for the outstanding principal amount of the Term Loan as published in the “Money Rates” section of The Wall Street Journal (or another national publication selected by Agent if such rate is not so published), two Business Days prior to the first day of such one month period and (b) one percent (1.00%) per annum. The Term Loan matures on May 26, 2023 and is subject to amortization of 12.5% (decreasing to 10% upon the Borrower’s senior leverage ratio being less than 1.5 times the Borrower’s EBITDA (as defined in the Credit Agreement)) of principal per annum payable in equal quarterly instalments due on March 31, June 30, September 30, and December 31 of each year, with the first such payment due on June 30, 2018; plus, to the extent the Borrower generates excess cash flow (as defined in the Credit Agreement), a percent of such excess cash flow Under the Credit Agreement, any and all mandatory prepayments arising from any voluntary act of the Borrower are subject to a prepayment premium, ranging from 5.00% of the principal amount prepaid plus a make-whole amount to 1.00%, depending on when the mandatory prepayment is made. There is no prepayment premium after June 7, 2021. The Term Loan is secured by a pledge of substantially all of the assets of the Borrower and a pledge of the capital stock of the Borrower. In addition, the Company is guaranteeing (the “Sponsor Guaranty”) that portion of the Term Loan that results in the Borrower’s senior leverage ratio being greater than 2.0:1.0, and only for so long as such ratio exceeds 2.0:1.0. The Sponsor Guaranty terminates on the date that the Borrower’s senior leverage ratio is less than 2.0:1.0 for two consecutive fiscal quarters. On April 9, 2020, Vintage Stock (the “Borrower”) entered into a Limited Waiver and Second Amendment (the “Limited Waiver and Second Amendment”) to Amended and Restated Credit Agreement (the “Credit Agreement”), Second Amendment to Amended and Restated Management Fee Subordination Agreement (the “Management Fee Subordination Agreement”) and First Amendment to Limited Guaranty The Limited Waiver and Second Amendment, among other things (i) waives, and in certain instances conditionally waives, certain events of default that occurred under the Credit Agreement, (ii) confirms that the loan under the Credit Agreement will bear interest at an interest rate equal to the London Interbank Offered Rate (“LIBOR”) plus an applicable margin of 8.75% for the calendar months May, June, July, and August 2020, and that the applicable margin will reset on September 1, 2020 and be based on the senior leverage ratio pricing grid for the fiscal quarter ending June 30, 2020, (iii) provides that the parties will negotiate in good faith a reset of the financial covenants by September 15, 2020, provided that any changes to such financial covenants shall not be more restrictive on the Borrower than those in effect prior to the date of the Limited Waiver and Second Amendment, (iv) extends the due date of the July 1, 2020 amortization payment from July 1, 2020 to no later than August 1, 2020, (v) provides that any and all mandatory prepayments arising from any voluntary act of the Borrower are subject to a prepayment premium of the principal amount prepaid plus a make-whole amount to 1.00% if the mandatory prepayment is made on or before June 7, 2021, (vi) does not require the Company to make a contribution to the Borrower with respect certain payments to be made by the Borrower to a subordinated loan holder, (vii) m The Term Loans place certain restrictions and covenants on Vintage Stock, including a limitation on asset sales, additional liens, investment, loans, guarantees, acquisitions and incurrence of additional indebtedness for Vintage Stock. Vintage Stock is required to maintain a minimum of $10,000 of EBITDA on a trailing twelve months basis. So long as the Senior leverage ratio is below 2.0 to 1.0, Vintage Stock is required to spend no more than $2,000 in fiscal year 2020, $1,750 in fiscal year 2021, and $1,500 in fiscal years 2022 and thereafter. At all times that the senior leverage ratio is greater than or equal to 1.50:1.00, Vintage Stock cannot have the same store sales percentage to be less than or equal to a negative 5.5 percent as of the last day of any fiscal quarter. Vintage Stock may only open three new retail locations within a twelve-month period so long as the senior leverage ratio is 2.00:1.00 or more. If the senior leverage ratio is less than 2.00:1.00 and is compliant with the loan covenants, Vintage Stock may only open more than five new retail locations within a twelve-month period. Vintage Stock is required to maintain a declining maximum senior leverage ratio on a trailing twelve-month basis as follows:
March 31, 2020
2.20 : 1.00
June 30, 2020
2.10 : 1.00
September 30, 2020
2.05 : 1.00
December 31, 2020
1.85 : 1.00
March 31, 2021
1.60 : 1.00
June 30, 2021 and thereafter
1.55 : 1.00 Vintage Stock is required to maintain on a trailing twelve-month basis a minimum fixed charge ratio of no less 1.40:1.00 as of March 31, 2020 through the remainder of the term of the loan. Vintage Stock may cure both payment and financial covenant defaults through infusion of equity cures as determined by the Credit Agreement. EBITDA, senior leverage ratio, same store sales decline percentage and fixed charge ratio are terms defined within the Credit Agreement. In connection with the Comvest Term Loan, Vintage Stock incurred $ 1,429 Loan Covenant Compliance We were in compliance as of March 31, 2020 with all covenants under our existing revolving and other loan agreements, with the exception of covenants related to the Crossroads Revolver . Long-term debt as of March 31, 2020 and September 30, 2019 consisted of the following:
March 31, 2020
September 30, 2019
Bank of America Revolver Loan
$
5,457
$
13
Texas Capital Bank Revolver Loan
8,567
10,590
Note Payable Comvest Term Loan
11,504
15,412
Note Payable to the Sellers of Vintage Stock
10,000
10,000
Crossroads Financial Revolver Loan
—
1,981
Note #1 Payable to Banc of America Leasing &amp; Capital LLC
1,647
2,057
Note #3 Payable to Banc of America Leasing &amp; Capital LLC
2,123
2,379
Note #4 Payable to Banc of America Leasing &amp; Capital LLC
653
731
Note #5 Payable to Banc of America Leasing &amp; Capital LLC
2,804
3,065
Note #6 Payable to Banc of America Leasing &amp; Capital LLC
825
891
Note #7 Payable to Banc of America Leasing &amp; Capital LLC
4,403
—
Lonesome Oak equipment loans
3,500
—
Note payable to the Sellers of Lonesome Oak
2,366
—
Note Payable to Store Capital Acquisitions, LLC
9,259
9,274
Note payable to individual, noninterest bearing, monthly payments of $19 through March 2023
657
—
Note payable to individual, interest at 11% per annum, payable on a 90 day written notice, unsecured
207
207
Note payable to individual, interest at 10% per annum, payable on a 90 day written notice, unsecured
500
500
Total notes payable
64,472
57,100
Less unamortized debt issuance costs
(1,139
)
(1,384
)
Net amount
63,333
55,716
Less current portion
(20,940
)
(7,897
)
Long-term portion
$
42,393
$
47,819
Future maturities of long-term debt at March 31, 2020, are as follows which does not include related party debt separately stated:
Twelve months ending March 31,
2021
$
20,940
2022
7,732
2023
8,037
2024
13,844
2025
1,396
Thereafter
12,522
Total
$
64,472</t>
  </si>
  <si>
    <t>Notes Payable, Related Parties</t>
  </si>
  <si>
    <t>Note 8 :
Notes Payable, Related Parties JanOne Inc. Note On December 30, 2017, ASH entered into a Stock Purchase Agreement (the “Agreement”) with Appliance Recycling Centers of America, Inc. (now JanOne Inc.) (the “Seller”) and ApplianceSmart, Inc. (“ApplianceSmart”), a subsidiary of the Seller. Pursuant to the Agreement, ASH purchased (the “Transaction”) from the Seller all of the issued and outstanding shares of capital stock of ApplianceSmart in exchange for $6,500 (the “Purchase Price”). ASH was required to deliver the Purchase Price, and a portion of the Purchase Price was delivered, to the Seller prior to March 31, 2018. Between March 31, 2018 and April 24, 2018, ASH and the Seller negotiated in good faith the method of payment of the remaining outstanding balance of the Purchase Price On April 25, 2018, ASH delivered to the Seller that certain Promissory Note (the “ApplianceSmart Note”) in the original principal amount of $3,919 (the “Original Principal Amount”), as such amount may be adjusted per the terms of the ApplianceSmart Note. The ApplianceSmart Note is effective as of April 1, 2018 and matures on April 1, 2021 (the “Maturity Date”). The ApplianceSmart Note bears interest at 5% per annum with interest payable monthly in arrears. Ten percent of the outstanding principal amount will be repaid annually on a quarterly basis, with the accrued and unpaid principal due on the Maturity Date. ApplianceSmart has agreed to guaranty repayment of the ApplianceSmart Note On December 26, 2018, ASH and the Seller amended and restated the ApplianceSmart Note to, among other things, grant the Seller a security interest in the assets of ASH and ApplianceSmart in accordance with the terms of separate security agreements entered into between ASH and ApplianceSmart, respectively, and the Seller. On December 9, 2019, ApplianceSmart filed a voluntary petition in the United States Bankruptcy Court for the Southern District of New York seeking relief under Chapter 11 of Title 11 of the United States Code. See Notes 13 and 14 for a complete discussion. Isaac Capital Fund Mezzanine Loan In connection with the acquisition of Marquis by the Company, the Company entered into a mezzanine loan in the amount of up to $7,000 with Isaac Capital Fund (“ICF”), a private lender whose managing member is Jon Isaac, our President and Chief Executive Officer. The ICF mezzanine loan bears interest at 12.5% per annum with payment obligations of interest each month and all principal due in May 2025. As of March 31, 2020, and September 30, 2019, there was $2,000 outstanding on this mezzanine loan. Notes payable, related parties as of March 31, 2020 and September 30, 2019 consisted of the following:
March 31, 2020
September 30, 2019
JanOne Inc
$
2,826
$
2,826
Isaac Capital Fund
2,000
2,000
Total notes payable - related parties
4,826
4,826
Less current portion
—
—
Long-term portion
$
4,826
$
4,826
Future maturities of notes payable, related parties at March 31, 2020 are as follows:
Twelve months ending March 31,
2021
$
—
2022
2,826
2023
—
2024
—
2025
—
Thereafter
2,000
Total
$
4,826</t>
  </si>
  <si>
    <t>Stockholders' Equity</t>
  </si>
  <si>
    <t>Equity [Abstract]</t>
  </si>
  <si>
    <t xml:space="preserve">Note 9 :
Stockholders’ Equity Series E Convertible Preferred Stock As of March 31, 2020, and September 30, 2019, there were 47,840 and 77,840 shares outstanding of Series a Preferred Stock, respectively. During the six months ended March 31, 2020, the Company repurchased 30,000 shares of Series E Convertible Preferred Stock for an aggregate purchase price of $3. Treasury Stock For the six months ended March 31, 2020 and 2019, the Company purchased 106,567 and 43,347 shares of its common stock on the open market (treasury shares for $759 and $321, respectively). </t>
  </si>
  <si>
    <t>Warrants</t>
  </si>
  <si>
    <t>Warrants And Rights Note Disclosure [Abstract]</t>
  </si>
  <si>
    <t>Note 10 :
Warrants The warrants listed below expire at various timeframes over the next two years. However, Company and ICG entered into an agreement whereby if the warrants are not exercised on or before the applicable expiration date, the applicable expiration date is deemed automatically extended for successive two-year periods, immediately prior to such expiration. During the three and six months ended March 31, 2020, the Company recorded a fair value adjustment of $102 and $368, respectively, related to the extension of warrants that expired during this period. There was no such adjustment during the three and six months ended March 31, 2019. The following table summarizes information about the Company’s warrants at March 31, 2020 and September 30, 2019, respectively:
Number of units - Series B Convertible preferred warrants
Weighted Average Exercise Price
Weighted Average Remaining Contractual Term (in years)
Intrinsic Value
Outstanding and Exercisable at September 30, 2019
118,029
$
20.80
0.53
$
—
Outstanding and Exercisable at March 31, 2020
118,029
$
20.80
1.85
$
—
The warrants may be exchanged for shares of common stock at a ratio of one share of Series B Preferred Stock into five common shares. The following table provides information assuming the warrants are exercised and exchanged for common shares:
Number of units - Series B Convertible preferred warrants
Weighted Average Exercise Price
Weighted Average Remaining Contractual Term (in years)
Intrinsic Value
Outstanding and Exercisable at September 30, 2019
590,147
$
4.16
0.53
$
2,602
Outstanding and Exercisable at March 31, 2020
590,147
$
4.16
1.85
$
649
The exercise price for the Series B Convertible Preferred Stock warrants outstanding and exercisable at March 31, 2020 and September 30, 2019, are as follows:
Series B Convertible Preferred
Outstanding
Exercisable
Number of Warrants
Exercise Price
Number of Warrants
Exercise Price
54,396
$
16.60
54,396
$
16.60
17,857
16.80
17,857
16.80
12,383
24.30
12,383
24.30
33,393
28.50
33,393
28.50
118,029
118,029</t>
  </si>
  <si>
    <t>Stock-Based Compensation</t>
  </si>
  <si>
    <t>Share Based Compensation [Abstract]</t>
  </si>
  <si>
    <t>Stock-based Compensation</t>
  </si>
  <si>
    <t>Note 1 1 :
Stock-Based Compensation Our 2014 Omnibus Equity Incentive Plan (the “2014 Plan”) authorizes the issuance of distribution equivalent rights, incentive stock options, non-qualified stock options, performance stock, performance units, restricted ordinary shares, restricted stock units, stock appreciation rights, tandem stock appreciation rights and unrestricted ordinary shares to our directors, officer, employees, consultants and advisors. The Company has reserved up to 300,000 shares of common stock for issuance under the 2014 Plan. From time to time, the Company grants stock options to directors, officers, and employees. These awards are valued at the grant date by determining the fair value of the instruments, net of estimated forfeitures. The value of each award is amortized on a straight-line basis over the requisite service period. The following table summarizes stock option activity for the twelve months ended September 30, 2019 and the six months ended March 31, 2020:
Number of Shares
Weighted Average Exercise Price
Weighted Average Remaining Contractual Life
Intrinsic Value
Outstanding at September 30, 2018
231,668
$
14.84
3.04
$
163
Forfeited
(31,250
)
Outstanding at September 30, 2019
200,418
$
16.37
2.40
$
27
Exercisable at September 30, 2019
164,084
$
13.92
1.44
$
27
Outstanding at March 31, 2020
200,418
$
16.37
2.20
$
—
Exercisable at March 31, 2020
176,251
$
14.08
1.20
$
—
The Company recognized compensation expense of $19 and $31 during the three months ended March 31, 2020 and 2019, respectively, and $48 and $78 during the six months ended March 31, 2020 and 2019, respectively, related to stock option awards granted to certain employees and officers based on the grant date fair value of the awards, net of estimated forfeitures. At March 31, 2020, the Company has $97 of unrecognized compensation expense (net of estimated forfeitures) associated with stock option awards which the company expects to recognize as compensation expense through October of 2022. The exercise price for stock options outstanding and exercisable outstanding at March 31, 2020 is as follows:
Outstanding
Exercisable
Number of Options
Exercise Price ($)
Number of Options
Exercise Price ($)
25,000
7.50
25,000
7.50
31,250
10.00
31,250
10.00
16,668
10.86
12,501
10.86
6,250
12.50
6,250
12.50
6,250
15.00
6,250
15.00
75,000
15.18
75,000
15.18
8,000
23.41
8,000
23.41
8,000
27.60
8,000
27.60
8,000
31.74
4,000
32
8,000
36.50
—
—
8,000
41.98
—
—
200,418
176,251
The following table summarizes information about the Company’s non-vested shares outstanding as of March 31, 2020 and September 30, 2019:
Non-vested Shares
Number of Shares
Average Grant-Date Fair Value
Non-vested at September 30, 2019
36,334
$
26.76
Vested
(12,167
)
$
23.23
Non-vested at March 31, 2020
24,167
$
33.10</t>
  </si>
  <si>
    <t>Earnings Per Share</t>
  </si>
  <si>
    <t>Earnings Per Share [Abstract]</t>
  </si>
  <si>
    <t>Note 1 2 :
Earnings Per Share Net earnings per share is calculated using the weighted average number of shares of common stock outstanding during the applicable period. Diluted net earnings per share is computed using the weighted average number of common shares outstanding and if dilutive, potential common shares outstanding during the period. Potential shares of common stock consist of the additional shares of common stock issuable in respect of restricted share awards, stock options and convertible preferred stock. Preferred stock dividends are subtracted from net earnings to determine the amount available to common stockholders. The following table presents the computation of basic and diluted net earnings per share:
Three Months Ended March 31,
Six Months Ended March 31,
2020
2019
2020
2019
Basic
Net income
$
2,285
$
473
$
2,832
$
2,004
Less: preferred stock dividends
—
—
—
—
Net income applicable to common stock
$
2,285
$
473
$
2,832
$
2,004
Weighted average common shares outstanding
1,752,908
1,925,972
1,779,706
1,935,610
Basic earnings per share
$
1.30
$
0.25
$
1.59
$
1.03
Diluted
Net income applicable to common stock
$
2,285
$
473
$
2,832
$
2,004
Add: preferred stock dividends
—
—
—
—
Net income applicable for diluted earnings per share
$
2,285
$
473
$
2,832
$
2,004
Weighted average common shares outstanding
1,752,908
1,925,972
1,779,706
1,935,610
Add: Options
—
2,255
—
6,916
Add: Series B Preferred Stock
1,071,220
1,071,220
1,071,220
1,071,220
Add: Series B Preferred Stock Warrants
590,147
590,147
590,147
590,147
Add: Series E Preferred Stock
47,840
77,840
47,840
77,840
Assumed weighted average common shares outstanding
3,462,115
3,667,434
3,488,913
3,681,733
Diluted earnings per share
$
0.66
$
0.13
$
0.81
$
0.53
There are 200,418 and 200,418 common stock options that are anti-dilutive that are not included in the three and six months ended March 31, 2020, diluted earnings per share computations, respectively.</t>
  </si>
  <si>
    <t>Related Party Transactions</t>
  </si>
  <si>
    <t>Related Party Transactions [Abstract]</t>
  </si>
  <si>
    <t>Note 1 3 :
Related Party Transactions In connection with its purchase of Marquis, Marquis entered into a mezzanine loan in the amount of up to $7,000 with ICF. The ICF mezzanine loan bears interest at a rate of 12.5% per annum with payment obligations of interest each month and all principal due in May 2025. As of March 31, 2020, and September 30, 2019, respectively, there was $2,000 outstanding on this mezzanine loan. During the three months ended March 31, 2020 and 2019, the Company recognized total interest expense of $64, associated with the ICF note. During the six months ended March 31, 2020 and 2019, the Company recognized interest expense of $128 associated with the ICF note. Customer Connexx LLC, a wholly-owned subsidiary of JanOne Inc. (“JanOne”), rents approximately 9,879 square feet of office space from the Company at its Las Vegas office which totals 11,100 square feet. JanOne paid the Company $89 and $139 in rent and other reimbursed expenses for the three months ended March 31, 2020 and 2019, respectively. JanOne paid the Company $181 and $183 in rent and other reimbursed expenses for the six months ended March 31, 2020 and 2019, respectively. Tony Isaac, a member of the Board of Directors of the Company and Virland Johnson, Chief Financial Officer of the Company, are Chief Executive Officer and Board of Directors member, and Chief Financial Officer of JanOne, respectively. The warrants, discussed in Note 10, expire at various timeframes over the next two years. However, Company and ICG entered into an agreement whereby if the warrants are not exercised on or before the applicable expiration date, the applicable expiration date is deemed automatically extended for successive two-year periods immediately prior to such expiration. On December 30, 2017, ASH, a wholly owned subsidiary of the Company, entered into a Stock Purchase Agreement with JanOne and ApplianceSmart, a subsidiary of JanOne. Pursuant to the Agreement, the Purchaser purchased from JanOne all of the issued and outstanding shares of capital stock of ApplianceSmart in exchange for $6,500. Effective April 1, 2018, ASH issued an interest-bearing promissory note, with interest at 5% per annum, with a three-year term in the original amount of $3,919 for the balance of the purchase price. On December 26, 2018, ASH and the Seller amended and restated the ApplianceSmart Note to, among other things, grant the Seller a security interest in the assets of ASH and ApplianceSmart in accordance with the terms of separate security agreements entered into between ASH and ApplianceSmart, respectively, and the Seller. At March 31, 2020 and September 30, 2019, respectively, there was $2,826 outstanding on this ApplianceSmart Note. In connection with the acquisition of Vintage Stock on November 3, 2016, as amended, Rodney Spriggs, President of Vintage Stock, holds a 41% interest in the $10,000 Seller Subordinated Acquisition Note payable by VSAH. The terms of payment are interest only, payable monthly on the 1 st On April 9, 2020, the Company entered into and delivered to Isaac Capital Group, LLC (“ICG”) an unsecured revolving line of credit promissory note whereby ICG agreed to provide the Company with a $1,000 revolving credit facility (the “Unsecured Revolving Credit Facility”). The Unsecured Revolving Credit Facility matures on April 8, 2023, bears interest at 10.0% per annum, and provides for the payment of interest monthly in arrears. The foregoing transaction did not include the issuance of any shares of the Company’s common stock, warrants, or other derivative securities. Also see Notes 7 and 8.</t>
  </si>
  <si>
    <t>Commitments and Contingencies</t>
  </si>
  <si>
    <t>Commitments And Contingencies Disclosure [Abstract]</t>
  </si>
  <si>
    <t>Note 1 4 :
Commitments and Contingencies Litigation Generally We are involved in various claims and lawsuits arising in the normal course of business. The ultimate results of claims and litigation cannot be predicted with certainty. We currently believe that the ultimate outcome of such lawsuits and proceedings will not, individually or in the aggregate, have a material adverse effect on our consolidated financial position, results of operations or cash flows. SEC Notice On February 21, 2018, the Company received a subpoena from the Securities and Exchange Commission (“SEC”) and a letter from the SEC stating that it is conducting an investigation. The subpoena requests documents and information concerning, among other things, the restatement of the Company’s financial statements for the quarterly periods ended December 31, 2016, March 31, 2017, and June 30, 2017, the acquisition of Marquis Industries, Inc., Vintage Stock, Inc., and ApplianceSmart, Inc., and the change in auditors. The letter from the SEC states that “this inquiry does not mean that the SEC has concluded that the Company or any of its officers and directors has broken the law or that the SEC has a negative opinion of any person, entity, or security.” The Company is cooperating with the SEC in its investigation . ApplianceSmart Bankruptcy and Other ApplianceSmart Related Litigation Matters On December 12, 2019, Crossroads Center LLC served a lawsuit against ApplianceSmart in the District Court for the State of Minnesota, County of Olmsted, alleging, among other things, breach of contract and seeking damages in excess of $64. This matter has been stayed as a result of the Chapter 11 Case. On December 9, 2019, ApplianceSmart filed a voluntary petition (the “Chapter 11 Case”) in the United States Bankruptcy Court for the Southern District of New York (the “Bankruptcy Court”) seeking relief under Chapter 11 of Title 11 of the United States Code (the “Bankruptcy Code”). The bankruptcy affects Live Ventures’ indirect subsidiary ApplianceSmart only and does not affect any other subsidiary of Live Ventures, or Live Ventures itself. ApplianceSmart expects to continue to operate its business in the ordinary course of business as debtor-in-possession under the jurisdiction of the Bankruptcy Court and in accordance with applicable provisions of the Bankruptcy Code and the orders of the Bankruptcy Court. In addition, the Company reserves its right to file a motion seeking authority to use cash collateral of the lenders under ApplianceSmart’s reserve-based revolving credit facility. The case is being administrated under the caption In re: ApplianceSmart, Inc On November 22, 2019, Haier US Appliance Solutions, Inc. d/b/a GE Appliances filed suit against ApplianceSmart in the District Court for the State of Minnesota, County of Hennepin (the “Hennepin Court”) alleging, among other things, breach of contract and seeking damages in excess of $250. This matter has been stayed as a result of the Chapter 11 Case. On November 1, 2019, OIRE Minnesota, L.L.C. filed suit against ApplianceSmart in the Hennepin Court alleging, among other things, breach of contract and seeking damages in excess of $60. This matter was subsequently settled for an aggregate of $20 on February 18, 2020 in exchange for full mutual releases. On October 16, 2019, VanMile, LLC filed a lawsuit against ApplianceSmart in the Magistrate Court of Gwinnett County, State of Georgia alleging unpaid invoices and seeking damages therefor. Plaintiff is seeking damages of $15. This matter has been stayed as a result of the Chapter 11 Case. On September 12, 2019, Fisher &amp; Paykel Appliances, Inc. initiated an arbitration against ApplianceSmart in San Diego alleging breach of contract and seeking damages in excess of $100. This matter has been stayed as a result of the Chapter 11 Case. On July 22, 2019, Trustee Main/270, LLC (the “Reynoldsburg Landlord”) filed a lawsuit against ApplianceSmart and JanOne Inc. (formerly known as Appliance Recycling Centers of America, Inc.) (“JanOne”) in the Franklin County Common Pleas Court in Columbus, Ohio, alleging, with respect to ApplianceSmart, default under a lease agreement and, with respect to JanOne, guaranty of lease. The complaint sought damages of $1,530 attorney fees, and other charges. On or about September 27, 2019, the parties entered into a second lease modification agreement and ratification of agreement (the “Second Lease Modification Agreement”) whereby the Reynoldsburg Landlord restored ApplianceSmart’s access to the property. Pursuant to the terms of the Second Lease Modification Agreement, in exchange for such restored access, ApplianceSmart paid the Reynoldsburg Landlord $141 in partial satisfaction of past due rent and costs and the Reynoldsburg Landlord agreed to dismiss the lawsuit with prejudice. In addition, the Reynoldsburg Landlord agreed to reduced minimum annual rent for the remainder of the erm and waived the rent due for October 2019, December 2019, and January 2020. In addition, JanOne ratified its guaranty under the lease. On August 29, 2019, Martin Drive, LLC filed suit against ApplianceSmart in the Hennepin Court, alleging, among other things, breach of contract and failure to pay rent under the terms of a lease agreement. The plaintiff was awarded a default judgment in the aggregate amount of $265. This matter has been stayed as a result of the Chapter 11 Case. On August 27, 2019, CH Robinson Worldwide, Inc. served a lawsuit against ApplianceSmart in the District Court for the State of Minnesota, County of Carver, alleging, among other things, breach of contract and seeking damages in excess of $140. This matter has been stayed as a result of the Chapter 11 Case. On June 19, 2019, Graceland Retail 2017 LLC filed suit against ApplianceSmart in the Court of Common Pleas in Franklin County, Ohio, alleging, among other things, breach of contract and failure to pay rent under the terms of a lease agreement. The plaintiff was seeking damages of approximately $940. This matter has been stayed as a result of the Chapter 11 Case. On May 29, 2019, Hopkins Mainstreet II, LLC (“Hopkins Mainstreet”) filed suit against ApplianceSmart, Inc. in the Hennepin Court alleging, among other things, breach of contract and failure to pay rent. The Hennepin Court subsequently entered a default judgment in favor of Hopkins Mainstreet in the amount of $225, plus attorneys’ fees in the amount of $3, and costs and disbursements in the amount of $1. This matter has been stayed as a result of the Chapter 11 Case. The Company and Hopkins Mainstreet reached a settlement agreement during March 2020 in the amount of $25. On April 26, 2019, New Leaf Serv. Contracts, LLC (“New Leaf”) filed suit against ApplianceSmart and the Company in the District Court of Dallas County, Texas (the “Dallas Court”) alleging, among other things, breach of contract. Plaintiff seeks damages of approximately $215, plus interest and attorneys’ fees. This matter was subsequently abated to allow the parties to arbitrate this dispute. The Company has asserted certain counterclaims against New Leaf. This matter has been stayed as a result of the Chapter 11 Case. Warranties During 2019, the Company became the principal for certain extended warranties, as a result, warranty reserves are included in accrued liabilities in our consolidated balance sheet. The following table summarizes the warranty reserve activity for the six months ended March 31, 2020:
Beginning balance, September 30, 2019
$
292
Warranties issued/accrued
—
Warranty settlements
(35
)
Ending balance, March 31, 2020
$
257</t>
  </si>
  <si>
    <t>Income Taxes</t>
  </si>
  <si>
    <t>Income Tax Disclosure [Abstract]</t>
  </si>
  <si>
    <t>Note 1 5 :
Income Taxes The income tax rate for the three months ended March 31, 2020 and 2019 was 26.8% and 29.9%, respectively. The income tax rate for the six months ended March 31, 2020 and 2019 was 26.7% and 27.7%, respectively. The effective income tax rate differs from the U.S. federal statuary rate primarily due to state taxes and certain non-deductible expenses. As of March 31, 2020, the Company had no uncertain tax positions. The Company is subject to taxation and files income tax returns in the U.S., and various state jurisdictions. The Company is subject to audit for U.S. purposes for the current and prior three years; and for state purposes the current and prior four years.</t>
  </si>
  <si>
    <t>Segment Reporting</t>
  </si>
  <si>
    <t>Segment Reporting [Abstract]</t>
  </si>
  <si>
    <t xml:space="preserve">Note 1 6 :
Segment Reporting The Company operates in three segments which are characterized as: (1) Manufacturing, (2) Retail and Online, and (3) Services. The Manufacturing Segment consists of Marquis Industries, the Retail and Online segment consists of Vintage Stock and ApplianceSmart, and the Services segment consists of the directory services business. The following tables summarize segment information for the three and six months ended March 31, 2020 and 2019:
For the Three Months Ended March 31,
For the Six Months Ended March 31,
2020
2019
2020
2019
Revenues
Retail and Online
$
18,986
$
25,748
$
40,474
$
56,392
Manufacturing
27,301
21,062
47,668
43,445
Services
144
163
290
332
$
46,431
$
46,973
$
88,432
$
100,169
Gross profit
Retail and Online
$
10,334
$
12,742
$
21,454
$
26,318
Manufacturing
7,308
5,755
12,676
11,357
Services
133
154
271
313
$
17,776
$
18,651
$
34,402
$
37,988
Operating income (loss)
Retail and Online
$
237
$
(129
)
$
1,183
$
(368
)
Manufacturing
2,698
2,021
5,101
4,193
Services
132
154
270
312
$
3,068
$
2,046
$
6,555
$
4,137
Depreciation and amortization
Retail and Online
$
342
$
882
$
991
$
1,671
Manufacturing
888
610
1,486
1,304
Services
—
—
—
—
$
1,231
$
1,492
$
2,477
$
2,975
Interest expenses
Retail and Online
$
830
$
1,120
$
1,797
$
2,296
Manufacturing
440
416
830
893
Services
—
—
—
—
$
1,270
$
1,536
$
2,627
$
3,189
Net income (loss) before provision for income taxes
Retail and Online
$
873
$
(1,333
)
$
(403
)
$
(2,605
)
Manufacturing
2,116
1,854
3,996
5,066
Services
132
154
270
312
$
3,121
$
675
$
3,863
$
2,773
Chapter 11 Filing of ApplianceSmart, Inc. On December 9, 2019, ApplianceSmart filed a voluntary petition (the “Chapter 11 Case”) in the United States Bankruptcy Court for the Southern District of New York (the “Bankruptcy Court”) seeking relief under Chapter 11 of Title 11 of the United States Code (the “Bankruptcy Code”). The bankruptcy affects Live Ventures’ indirect subsidiary ApplianceSmart only and does not affect any other subsidiary of Live Ventures, or Live Ventures itself. As part of the Chapter 11 process, ApplianceSmart expects to work with its lenders and creditors to restructure and or settle secured and unsecured indebtedness. ApplianceSmart expects to continue to operate its business in the ordinary course of business as debtor-in-possession under the jurisdiction of the Bankruptcy Court and in accordance with applicable provisions of the Bankruptcy Code and the orders of the Bankruptcy Court. In addition, the Company reserves its right to file a motion seeking authority to use cash collateral of the lenders under the reserve-based revolving credit facility. The case is being administrated under the caption In re: ApplianceSmart, Inc The Company will continue to consolidate ApplianceSmart as ApplianceSmart remains under the control of management and not the Bankruptcy Court. ApplianceSmart maintains its ability to operate under the normal course of business throughout the bankruptcy proceedings. The Company will continue to evaluate any triggering events that indicate a loss of control that may result in deconsolidation. </t>
  </si>
  <si>
    <t>Subsequent Events</t>
  </si>
  <si>
    <t>Subsequent Events [Abstract]</t>
  </si>
  <si>
    <t xml:space="preserve">Note 1 7 :
Subsequent Events Isaac Capital Fund Revolving Promissory Note On April 9, 2020, the Company entered into an unsecured revolving line of credit promissory note whereby the Isaac Capital Group, LLC (“ICG”) agreed to provide the Company with a revolving credit facility (the “Unsecured Revolving Credit Facility”) Unsecured Revolving Credit Facility and provides for the payment of interest monthly in arrears The foregoing transaction did not include the issuance of any shares of the Company’s common stock, warrants, or other derivative securities. As of January 29, 2020, ICG is a record and beneficial owner of approximately 38.4% of the outstanding capital stock of the Company, and Jon Isaac, the Company’s President and Chief Executive Officer, and manager and sole member of ICG, is a record and beneficial owner of approximately 45.9% of the outstanding capital stock of the Company. Marquis PPP Loan On May 4, 2020, Marquis entered into a promissory note (the “Promissory Note”) with Bank of America, N.A. that provides for a loan in the amount of $4,768 (the “PPP Loan”) pursuant to the Paycheck Protection Program under the Coronavirus Aid, Relief and Economic Security Act (the “CARES Act”). The PPP Loan matures two years from the funding date of the PPP Loan and bears interest at a rate of 1.0% per annum. Monthly amortized principal and interest payments are deferred for six months after the date of disbursement. The Promissory Note contains events of default and other provisions customary for a loan of this type. The Paycheck Protection Program provides that the use of PPP Loan amount shall be limited to certain qualifying expenses and may be partially or wholly forgiven in accordance with the requirements set forth in the CARES Act. The Company intends to apply for forgiveness of a portion of the loan in accordance with the terms of the CARES Act to the extent applicable. No assurance is provided that forgiveness for all or any portion of the PPP Loan will be obtained. On May 5, 2020, Marquis received the funds from the PPP Loan. On May 4, 2020, in connection with the PPP Loan, Marquis Affiliated Holdings, LLC, a subsidiary of the Company and Marquis entered into a Ninth Amendment to Loan and Security Agreement with BofA (the “Ninth Amendment”). The Ninth Amendment amends, modifies, restates or supplements the Loan and Security Agreement, dated as of July 6, 2015, as amended from time to time, among MAH, Marquis and BofA (the “Senior Credit Facility”) to, among other things, permit the incurrence of the PPP Loan. ApplianceSmart Contracting On April 22, 2020, the Company sold ApplianceSmart Contracting Inc. (“ApplianceSmart Contracting”) to a related party for $60. In connection with the sale, and under the terms of a purchase and sale agreement and a secured promissory note (the “ASC Note”), the Company agreed to loan ApplianceSmart Contracting up to $382 to satisfy then outstanding sales tax obligations owed by ApplianceSmart Contracting. Advances under the loan are only made by the Company to ApplianceSmart Contracting upon the presentation of evidence by ApplianceSmart Contracting of the satisfaction of one or more outstanding state sales tax amounts. Advances bear interest at 8.0% per annum. The loan matures on September 30, 2022 or on such earlier date as provided in the ASC Note. The loan is guaranteed by the related party and secured by the assets of ApplianceSmart Contracting. At the closing of the sale transaction, the Company advanced ApplianceSmart Contracting $60. </t>
  </si>
  <si>
    <t>Summary of Significant Accounting Policies (Policies)</t>
  </si>
  <si>
    <t>Principles of Consolidation</t>
  </si>
  <si>
    <t>Principles of Consolidation The accompanying consolidated financial statements represent the consolidated financial position, results of operations and cash flows for Live Ventures and its wholly-owned subsidiaries. All intercompany transactions and balances have been eliminated in consolidation</t>
  </si>
  <si>
    <t>Use of Estimates</t>
  </si>
  <si>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 of dilution and fees associated with billings, the estimated reserve for doubtful current and long-term trade and other receivables, the estimated reserve for excess and obsolete inventory, estimated warranty reserve, estimated fair value and forfeiture rates for stock-based compensation, fair values in connection with the analysis of goodwill, other intangibles and long-lived assets for impairment, current portion of notes payable, valuation allowance against deferred tax assets, lease terminations, and estimated useful lives for intangible assets and property and equipment .</t>
  </si>
  <si>
    <t>Financial Instruments</t>
  </si>
  <si>
    <t>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are available (Level 2 inputs). The carrying amounts of long-term debt at March 31, 2020 and September 30, 2019 approximate fair value.</t>
  </si>
  <si>
    <t>Cash and Cash Equivalents</t>
  </si>
  <si>
    <t xml:space="preserve">Cash and Cash Equivalents Cash and Cash equivalents consist of highly liquid investments with a maturity of three months or less at the time of purchase. Fair value of cash equivalents and restricted cash approximates carrying value. </t>
  </si>
  <si>
    <t>Trade Receivables</t>
  </si>
  <si>
    <t>Trade Receivables The Company grants trade credit to customers under credit terms that it believes are customary in the industry it operates and does not require collateral to support customer trade receivables. Some of the Company’s trade receivables are factored primarily through two factors. Factored trade receivables are sold without recourse for substantially all of the balance receivable for credit approved accounts. The factor purchases the trade receivable(s) for the gross amount of the respective invoice(s), less factoring commissions, trade and cash discounts. The factor charges the Company a factoring commission for each trade account, which is between 0.75</t>
  </si>
  <si>
    <t>Allowance for Doubtful Accounts</t>
  </si>
  <si>
    <t>Allowance for Doubtful Accounts The Company maintains an allowance for doubtful accounts, which includes allowances for accounts and factored trade receivables, customer refunds, dilution and fees from local exchange carrier billing aggregators and other uncollectible accounts. The allowance for doubtful accounts is based upon historical bad debt experience and periodic evaluations of the aging and collectability of the trade receivables. This allowance is maintained at a level which the Company believes is sufficient to cover potential credit losses and trade receivables are only written off to bad debt expense as uncollectible after all reasonable collection efforts have been made. The Company has also purchased accounts receivable credit insurance to cover non-factored trade and other receivables which helps reduce potential losses due to doubtful accounts. At March 31, 2020 and September 30, 2019, the allowance for doubtful accounts was $1,111 and $936, respectively.</t>
  </si>
  <si>
    <t>Inventories Manufacturing Segment Inventories are valued at the lower of the inventory’s cost (first in, first out basis or “FIFO”) or net realizable value of the inventory. Management compares the cost of inventory with its net realizable value and an allowance is made to write down inventory to net realizable value, if lower. Management also reviews inventory to determine if excess or obsolete inventory is present and a reserve is made to reduce the carrying value for inventory for such excess and or obsolete inventory . At March 31, 2020 and September 30, 2019, the reserve for obsolete inventory was $92. Retail and Online Segment Inventories are valued at the lower of the inventory’s cost (first in, first out basis or “FIFO”) or net realizable value of the inventory. Management compares the cost of inventory with its net realizable value and an allowance is made to write down inventory to net realizable value, if lower. Management also reviews inventory to determine if excess or obsolete inventory is present and a reserve is made to reduce the carrying value for inventory for such excess and or obsolete inventory . Merchandise inventory reserves as of March 31, 2020 and September 30, 2019 were $298 and $590, respectively.</t>
  </si>
  <si>
    <t>Property and Equipment</t>
  </si>
  <si>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3 to 40 years, transportation equipment is 5 to 10 years, machinery and equipment are 5 to 10 years, furnishings and fixtures are 3 to 5 years and office and computer equipment are 3 to 5 years. Depreciation expense was $1,227 and $1,067 for the three months ended March 31, 2020 and 2019, respectively. Depreciation expense was $2,142 and $2,083 for the six months ended March 31, 2020 and 2019, respectively.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our stores and those stores projected undiscounted cash flows. An impairment loss would be recognized for the amount by which the carrying amount of the assets exceeds their fair value, as approximated by the present value of their projected discounted cash flows.</t>
  </si>
  <si>
    <t>Goodwill The Company accounts for purchased goodwill and intangible assets in accordance with ASC 350, Intangibles—Goodwill and Other We test goodwill annually on July 1 of each fiscal year or more frequently if events arise or circumstances change that indicate that goodwill may be impaired.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using a two-step approach required by ASC 350 to determine whether a goodwill impairment exists . The first step of the quantitative test is to compare the carrying amount of the reporting unit's assets to the fair value of the reporting unit. If the fair value exceeds the carrying value, no further evaluation is required, and no impairment loss is recognized. If the carrying amount exceeds the fair value, then the second step is required to be completed, which involves allocating the fair value of the reporting unit to each asset and liability using the guidance in ASC 805 (“ Business Combinations, Accounting for Identifiable Intangible Assets in a Business Combination .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 There was no goodwill impairment for the six months ended March 31, 2020 and 2019.</t>
  </si>
  <si>
    <t>Intangible Assets</t>
  </si>
  <si>
    <t>Intangible Assets The Company’s intangible assets consist of customer relationship intangibles, licenses for the use of internet domain names, Universal Resource Locators, or URL’s, software, and marketing and technology related intangibl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customer relationships – 7 to 15 years, customer lists – 20 years. When certain events or changes in operating conditions occur, an impairment assessment is performed and lives of intangible assets with determined lives may be adjusted. Intangible amortization expense is $165 and $538 for the three months ended March 31, 2020 and 2019, respectively. Intangible amortization expense was $335 and $892 for the six months ended March 31, 2020 and 2019, respectively.</t>
  </si>
  <si>
    <t>Revenue Recognition</t>
  </si>
  <si>
    <t>Revenue Recognition General The Company accounts for its sales revenue in accordance with Accounting Standards Codification (“ASC”) Topic 606, Revenue from Contracts with Customers (“Topic 606”) Revenue is recognized upon transfer of control of the promised goods or the performance of the services to customers in an amount that reflects the consideration expected to be receive in exchange for those goods or services. The Company enters into contracts that may include various combinations of products and services, which are generally distinct and accounted for as separate performance obligations. Manufacturing Segment The Manufacturing Segment derives revenue primarily from the sale of carpet products, including shipping and handling amounts, which are recognized when the following requirements have been met: (i) there is persuasive evidence of an arrangement, (ii) the sales transaction price is fixed or determinable, (iii) title, ownership and risk of loss have been transferred to the customer, (iv) allocation of sales price to specific performance obligations, and (v) performance obligations are satisfied.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ll direct costs are either paid and or accrued for in the period in which the sale is recorded . Retail and Online Segment The Retail and Online Segment derives revenue primarily from direct sales of entertainment and appliance products and services, including shipping and handling amounts, which are recognized when the following requirements have been met: (i) there is persuasive evidence of an arrangement, (ii) the sales transaction price is fixed or determinable, (iii) title or use rights, ownership and risk of loss have been transferred to the customer, (iv) allocation of sales price to specific performance obligations, and (v) performance obligations are satisfied.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ll direct costs are either paid and or accrued for in the period in which the sale is recorded . Services Segment The Services Segment recognizes revenue from directory subscription services as billed for and accepted by the customer. Directory services revenue is billed and recognized monthly for directory services subscribed. The Company has utilized outside billing companies to perform direct ACH withdrawals. For billings via ACH withdrawals, revenue is recognized when such billings are accepted by the customer. Customer refunds are recorded as an offset to gross Services Segment revenue. Revenue for billings to certain customers that are billed directly by the Company and not through outside billing companies is recognized based on estimated future collections which are reasonably assured. The Company continuously reviews this estimate for reasonableness based on its collection experience . Spare Parts For spare part sales, we transfer control and recognize a sale when we ship the product to our customer or when the customer receives product based upon agreed shipping terms. Each unit sold is considered an independent, unbundled performance obligation. We do not have any additional performance obligations other than spare part sales that are material in the context of the contract. The amount of consideration we receive and revenue we recognize varies due to sales incentives and returns we offer to our customers. When we give our customers the right to return eligible products, we reduce revenue for our estimate of the expected returns which is primarily based on an analysis of historical experience. Warranties Warranties are classified as either assurance type or service type warranties. A warranty is considered an assurance type warranty if it provides the consumer with assurance that the product will function as intended. A warranty that goes above and beyond ensuring basic functionality is considered a service type warranty. The Company offers certain limited warranties that are assurance type warranties and extended service arrangements that are service type warranties. Assurance type warranties are not accounted for as separate performance obligations under the revenue model. If a service type warranty is sold with a product or separately, revenue is recognized over the life of the warranty. The Company evaluates warranty offerings in comparison to industry standards and market expectations to determine appropriate warranty classification. Industry standards and market expectations are determined by jurisdictional laws, competitor offerings and customer expectations. Market expectations and industry standards can vary based on product type and geography. The Company primarily offers assurance type warranties. We sell certain extended service arrangements separately from the sale of products. During 2019, the Company became the principal for certain extended service arrangements. Revenue related to these arrangements is recognized ratably over the contract term. The warranty reserve of $257 and $292 is included in accrued liabilities on the consolidated balance sheet at March 31, 2020 and September 30, 2019, respectively.</t>
  </si>
  <si>
    <t>Shipping and Handling</t>
  </si>
  <si>
    <t>Shipping and Handling The Company classifies shipping and handling charged to customers as revenues and classifies costs relating to shipping and handling as cost of revenues.</t>
  </si>
  <si>
    <t>Customer Liabilities</t>
  </si>
  <si>
    <t>Customer Liabilities The Company recognizes the portion of the dollar value of prepaid stored-value products that ultimately is unredeemed (“breakage”) in accordance with ASU 2016-04 Liabilities- Extinguishments of Liabilities (Subtopic 405-20): Recognition of Breakage for Certain Prepaid Stored-Value Products. Because the Company expects to be entitled to a breakage amount for a liability resulting from the sale of a prepaid stored-value product, the Company utilized the Redemption Pattern methodology. Under this, the Company shall derecognize the amount related to the expected breakage in proportion to the pattern of rights expected to be exercised by the product holder only to the extent that it is probable that a significant reversal of the recognized breakage amount will not subsequently occur. The Company establishes a liability upon the issuance of merchandise credits and the sale of gift cards. Breakage income (expense) related to gift cards which are no longer reportable under state escheatment laws for the three months ended March 31, 2020 and 2019, was $(22) and $109, respectively and $(14) and $124 for the six months ended March 31, 2020 and 2019, respectively.</t>
  </si>
  <si>
    <t>Fair Value Measurements</t>
  </si>
  <si>
    <t>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
  </si>
  <si>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t>
  </si>
  <si>
    <t>Lease Accounting</t>
  </si>
  <si>
    <t xml:space="preserve">Lease Accounting We lease retail stores, warehouse facilities and office space. These assets and properties are generally leased under noncancelable agreements that expire at various dates through 2029 For contracts entered into on or after October 1, 2019, we assess at contract inception whether the contract is, or contains, a lease. Generally, we determine that a lease exists when (i) the contract involves the use of a distinct identified asset, (ii) we obtain the right to substantially all economic benefits from use of the asset and (iii) we have the right to direct the use of the asset. In general, all of our leases are operating leases. At the lease commencement date, we recognize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an estimate of our incremental borrowing rate for a collateralized loan with the same term as the underlying lease. The incremental borrowing rates used for the initial measurement of lease liabilities as of October 1, 2019 were based on the original lease terms.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our real estate lease agreements require payments for non-lease costs such as utilities and common area maintenance. We have elected an accounting policy, as permitted by ASC 842, not to account for such payments separately from the related lease payments. Our policy election results in a higher initial measurement of lease liabilities when such non-lease payments are fixed amounts. Certain of our real estate lease agreements require variable lease payments that do not depend on an underlying index or rate, such as sales and value-added taxes and our proportionate share of actual property taxes, insurance and utilities. Such payments and changes in payments based on a rate or index are recognized in operating expenses when incurred. Lease expense for operating leases consists of the fixed lease payments recognized on a straight-line basis over the lease term plus variable lease payments as incurred. The lease payments are allocated between a reduction of the lease liability and interest expense. Amortization of the right-of-use asset for operating leases reflects amortization of the lease liability, any differences between straight-line expense and related lease payments during the accounting period, and any impairments We adopted Accounting Standard Update (“ASU”) No. 2016-02 - Leases (Topic 842), as amended, or Accounting Standard Codification (“ASC 842”), as of October 1, 2019. The primary impact of ASC 842 on our consolidated financial statements is the recognition of right-of-use assets and related liabilities on our consolidated balance sheet for operating leases where we are the lessee. We elected to apply the requirements of the new standard on October 1, 2019 and we have not restated our consolidated financial statements for prior periods. Our adoption of ASC 842 did not have a material impact on the results of our operations or on our cash flows for the period presented. We elected certain practical expedients under our transition method, including elections to not reassess (i) whether a contract is or contains a lease and (ii) the classification of existing leases. We also elected not to apply hindsight in determining whether optional renewal periods should be included in the lease term, which in some instances may impact the initial measurement of the lease liability and the calculation of straight-line expense over the lease term for operating leases. As a result of our transition elections, there was no change in our recognition of expense for leases that commenced prior to October 1, 2019. </t>
  </si>
  <si>
    <t xml:space="preserve">Stock-Based Compensation The Company from time to time grants stock options to employees, non-employees, and Company executives and directors. Such awards are valued based on the grant date fair-value of the instruments, net of estimated forfeitures. The value of each award is amortized on a straight-line basis over the vesting period. </t>
  </si>
  <si>
    <t>Earnings Per Share Earnings per share is calculated in accordance with ASC 260, “ Earnings Per share</t>
  </si>
  <si>
    <t>Segment Reporting ASC Topic 280, “ Segment Reporting</t>
  </si>
  <si>
    <t>Concentration of Credit Risk</t>
  </si>
  <si>
    <t>Concentration of Credit Risk The Company maintains cash balances in bank accounts in each state the Company has business operations. Accounts are insured by the Federal Deposit Insurance Corporation up to $250 per institution. At times, balances may exceed federally insured limits.</t>
  </si>
  <si>
    <t>Leases (Tables)</t>
  </si>
  <si>
    <t>Schedule of Right of Use Assets and Lease Liabilities</t>
  </si>
  <si>
    <t>The following table details our right of use assets and lease liabilities as of March 31, 2020:
March 31, 2020
Right of use asset - operating leases
$
22,596
Operating lease liabilities:
Current
7,429
Long term
15,359</t>
  </si>
  <si>
    <t>Schedule of Present Value of Future Lease Payments</t>
  </si>
  <si>
    <t>Total present value of future lease payments as of March 31, 2020:
Twelve months ended March 31,
2021
$
7,429
2022
5,572
2023
3,366
2024
2,249
2025
1,353
Thereafter
3,904
Total
23,872
Less implied interest
(1,085
)
Present value of payments
$
22,788</t>
  </si>
  <si>
    <t>Balance Sheet Detail Information (Tables)</t>
  </si>
  <si>
    <t>Schedule of Balance Sheet Detail Information</t>
  </si>
  <si>
    <t>March 31, 2020
September 30, 2019
Trade receivables, current, net:
Accounts receivable, current
$
16,762
$
12,641
Less: Reserve for doubtful accounts
(915
)
(740
)
$
15,847
$
11,901
Trade receivables , long term, net:
Accounts receivable, long term
$
196
$
196
Less: Reserve for doubtful accounts
(196
)
(196
)
$
—
$
—
Total trade receivables, net:
Gross trade receivables
$
16,958
$
12,837
Less: Reserve for doubtful accounts
(1,111
)
(936
)
$
15,847
$
11,901
Inventory, net
Raw materials
$
6,879
$
7,431
Work in progress
10,638
2,141
Finished goods
11,319
6,785
Merchandise
18,770
22,883
47,605
39,240
Less: Inventory reserves
(390
)
(682
)
$
47,216
$
38,558
Property and equipment, net:
Building and improvements
$
10,793
$
10,827
Transportation equipment
825
82
Machinery and equipment
24,099
20,035
Furnishings and fixtures
2,748
2,741
Office, computer equipment and other
2,655
2,544
41,119
36,229
Less: Accumulated depreciation
(15,572
)
(13,633
)
$
25,548
$
22,596
Intangible assets, net:
Domain name and marketing related intangibles
$
90
$
90
Lease intangibles
—
1,033
Customer relationship intangibles
2,689
2,689
Purchased software
120
808
2,899
4,620
Less: Accumulated amortization
(1,616
)
(2,421
)
$
1,283
$
2,199
Accrued liabilities:
Compensation and benefits
$
2,079
$
3,316
Accrued sales and use taxes
318
1,176
Accrued property and other taxes
204
191
Accrued rent
580
604
Accrued gift card and escheatment liability
1,474
1,461
Accrued interest payable
314
181
Accrued accounts payable and bank overdrafts
1,588
591
Accrued professional fees
878
4,660
Customer deposits
169
240
Accrued expenses - other
338
564
$
7,942
$
12,984</t>
  </si>
  <si>
    <t>Intangibles (Tables)</t>
  </si>
  <si>
    <t>Future Amortization Expense Related to Intangible Assets</t>
  </si>
  <si>
    <t>The following table summarizes estimated future amortization expense related to intangible assets that have net balances as of March 31, 2020:
2021
$
433
2022
334
2023
204
2024
130
2025
29
Thereafter
153
$
1,283</t>
  </si>
  <si>
    <t>Long-Term Debt (Tables)</t>
  </si>
  <si>
    <t>Schedule of Fixed Coverage Ratio</t>
  </si>
  <si>
    <t>The BofA Revolver Loan bears interest at a variable rate based on a base rate plus a margin. The current base rate is the greater of (i) Bank of America prime rate, (ii) the current federal funds rate plus 0.50%, or (iii) 30-day LIBOR plus 1.00% plus the margin, which varies, depending on the fixed coverage ratio table below. Levels I – V determine the interest rate to be charged Marquis which is based on the fixed charge coverage ratio achieved. The Level V interest rate is adjusted up or down on a quarterly basis going forward based upon the above fixed coverage ratio achieved by Marquis.
Level
Fixed Charge Coverage Ratio
Base Rate Revolver
LIBOR Revolver
I
&lt;1.20 to 1.00
1.25
%
2.25
%
II
&gt;1.20 to 1.00 but &lt;1.50 to 1.00
1.00
%
2.00
%
III
&gt;1.50 to 1.00 but &lt;1.75 to 1.00
0.75
%
1.75
%
IV
&gt;1.75 to 1.00 but &gt;2.00 to 1.00
0.50
%
1.50
%
V
&gt;2.00 to 1.00
0.25
%
1.25
%</t>
  </si>
  <si>
    <t>Summary of Maximum Senior Leverage Ratio Required to Maintain for Vintage Stock</t>
  </si>
  <si>
    <t>Vintage Stock is required to maintain a declining maximum senior leverage ratio on a trailing twelve-month basis as follows:
March 31, 2020
2.20 : 1.00
June 30, 2020
2.10 : 1.00
September 30, 2020
2.05 : 1.00
December 31, 2020
1.85 : 1.00
March 31, 2021
1.60 : 1.00
June 30, 2021 and thereafter
1.55 : 1.00</t>
  </si>
  <si>
    <t>Schedule of Long-term Debt</t>
  </si>
  <si>
    <t>Long-term debt as of March 31, 2020 and September 30, 2019 consisted of the following:
March 31, 2020
September 30, 2019
Bank of America Revolver Loan
$
5,457
$
13
Texas Capital Bank Revolver Loan
8,567
10,590
Note Payable Comvest Term Loan
11,504
15,412
Note Payable to the Sellers of Vintage Stock
10,000
10,000
Crossroads Financial Revolver Loan
—
1,981
Note #1 Payable to Banc of America Leasing &amp; Capital LLC
1,647
2,057
Note #3 Payable to Banc of America Leasing &amp; Capital LLC
2,123
2,379
Note #4 Payable to Banc of America Leasing &amp; Capital LLC
653
731
Note #5 Payable to Banc of America Leasing &amp; Capital LLC
2,804
3,065
Note #6 Payable to Banc of America Leasing &amp; Capital LLC
825
891
Note #7 Payable to Banc of America Leasing &amp; Capital LLC
4,403
—
Lonesome Oak equipment loans
3,500
—
Note payable to the Sellers of Lonesome Oak
2,366
—
Note Payable to Store Capital Acquisitions, LLC
9,259
9,274
Note payable to individual, noninterest bearing, monthly payments of $19 through March 2023
657
—
Note payable to individual, interest at 11% per annum, payable on a 90 day written notice, unsecured
207
207
Note payable to individual, interest at 10% per annum, payable on a 90 day written notice, unsecured
500
500
Total notes payable
64,472
57,100
Less unamortized debt issuance costs
(1,139
)
(1,384
)
Net amount
63,333
55,716
Less current portion
(20,940
)
(7,897
)
Long-term portion
$
42,393
$
47,819</t>
  </si>
  <si>
    <t>Schedule of Future Maturities of Long-term Debt</t>
  </si>
  <si>
    <t>Future maturities of long-term debt at March 31, 2020, are as follows which does not include related party debt separately stated:
Twelve months ending March 31,
2021
$
20,940
2022
7,732
2023
8,037
2024
13,844
2025
1,396
Thereafter
12,522
Total
$
64,472</t>
  </si>
  <si>
    <t>Bank of America Revolver Loan</t>
  </si>
  <si>
    <t>Summary of Bank Revolver</t>
  </si>
  <si>
    <t>The following tables summarize the BofA Revolver for the six months ended March 31, 2020 and 2019 and as of March 31, 2020 and September 30, 2019:
During the six months ended March 31,
2020
2019
Cumulative borrowing during the period
$
60,479
$
44,740
Cumulative repayment during the period
55,035
48,120
Maximum borrowed during the period
11,347
8,071
Weighted average interest for the period
3.52
%
4.19
%
March 31, 2020
September 30, 2019
Total availability
$
17,725
$
14,914
Total outstanding
5,457
13</t>
  </si>
  <si>
    <t>Texas Capital Bank Revolver Loan</t>
  </si>
  <si>
    <t>The following tables summarize the TCB Revolver for the six months ended March 31, 2020 and 2019 and as of March 31, 2020 and September 30, 2019:
During the six months ended March 31,
2020
2019
Cumulative borrowing during the period
$
35,808
$
39,644
Cumulative repayment during the period
37,831
40,895
Maximum borrowed during the period
11,798
11,932
Weighted average interest for the period
4.02
%
4.70
%
March 31, 2020
September 30, 2019
Total availability
$
3,433
$
1,410
Total outstanding
8,567
10,590</t>
  </si>
  <si>
    <t>Notes Payable, Related Parties (Tables)</t>
  </si>
  <si>
    <t>Schedule of Notes Payable Related Parties</t>
  </si>
  <si>
    <t>Notes payable, related parties as of March 31, 2020 and September 30, 2019 consisted of the following:
March 31, 2020
September 30, 2019
JanOne Inc
$
2,826
$
2,826
Isaac Capital Fund
2,000
2,000
Total notes payable - related parties
4,826
4,826
Less current portion
—
—
Long-term portion
$
4,826
$
4,826</t>
  </si>
  <si>
    <t>Schedule of Future Maturities of Notes</t>
  </si>
  <si>
    <t>Future maturities of notes payable, related parties at March 31, 2020 are as follows:
Twelve months ending March 31,
2021
$
—
2022
2,826
2023
—
2024
—
2025
—
Thereafter
2,000
Total
$
4,826</t>
  </si>
  <si>
    <t>Warrants (Tables)</t>
  </si>
  <si>
    <t>Summary of Warrant Activity</t>
  </si>
  <si>
    <t>The following table summarizes information about the Company’s warrants at March 31, 2020 and September 30, 2019, respectively:
Number of units - Series B Convertible preferred warrants
Weighted Average Exercise Price
Weighted Average Remaining Contractual Term (in years)
Intrinsic Value
Outstanding and Exercisable at September 30, 2019
118,029
$
20.80
0.53
$
—
Outstanding and Exercisable at March 31, 2020
118,029
$
20.80
1.85
$
—</t>
  </si>
  <si>
    <t>Summary of Information Assuming Warrants are Exercised and Exchanged for Common Shares</t>
  </si>
  <si>
    <t>The warrants may be exchanged for shares of common stock at a ratio of one share of Series B Preferred Stock into five common shares. The following table provides information assuming the warrants are exercised and exchanged for common shares:
Number of units - Series B Convertible preferred warrants
Weighted Average Exercise Price
Weighted Average Remaining Contractual Term (in years)
Intrinsic Value
Outstanding and Exercisable at September 30, 2019
590,147
$
4.16
0.53
$
2,602
Outstanding and Exercisable at March 31, 2020
590,147
$
4.16
1.85
$
649</t>
  </si>
  <si>
    <t>Summary of Warrants Outstanding and Exercisable</t>
  </si>
  <si>
    <t>The exercise price for the Series B Convertible Preferred Stock warrants outstanding and exercisable at March 31, 2020 and September 30, 2019, are as follows:
Series B Convertible Preferred
Outstanding
Exercisable
Number of Warrants
Exercise Price
Number of Warrants
Exercise Price
54,396
$
16.60
54,396
$
16.60
17,857
16.80
17,857
16.80
12,383
24.30
12,383
24.30
33,393
28.50
33,393
28.50
118,029
118,029</t>
  </si>
  <si>
    <t>Stock-Based Compensation (Tables)</t>
  </si>
  <si>
    <t>Summary of Stock Option Activity</t>
  </si>
  <si>
    <t>The following table summarizes stock option activity for the twelve months ended September 30, 2019 and the six months ended March 31, 2020:
Number of Shares
Weighted Average Exercise Price
Weighted Average Remaining Contractual Life
Intrinsic Value
Outstanding at September 30, 2018
231,668
$
14.84
3.04
$
163
Forfeited
(31,250
)
Outstanding at September 30, 2019
200,418
$
16.37
2.40
$
27
Exercisable at September 30, 2019
164,084
$
13.92
1.44
$
27
Outstanding at March 31, 2020
200,418
$
16.37
2.20
$
—
Exercisable at March 31, 2020
176,251
$
14.08
1.20
$
—</t>
  </si>
  <si>
    <t>Summary of Exercise Price for Stock Options Outstanding and Exercisable</t>
  </si>
  <si>
    <t>The exercise price for stock options outstanding and exercisable outstanding at March 31, 2020 is as follows:
Outstanding
Exercisable
Number of Options
Exercise Price ($)
Number of Options
Exercise Price ($)
25,000
7.50
25,000
7.50
31,250
10.00
31,250
10.00
16,668
10.86
12,501
10.86
6,250
12.50
6,250
12.50
6,250
15.00
6,250
15.00
75,000
15.18
75,000
15.18
8,000
23.41
8,000
23.41
8,000
27.60
8,000
27.60
8,000
31.74
4,000
32
8,000
36.50
—
—
8,000
41.98
—
—
200,418
176,251</t>
  </si>
  <si>
    <t>Summary of Non-Vested Shares</t>
  </si>
  <si>
    <t>The following table summarizes information about the Company’s non-vested shares outstanding as of March 31, 2020 and September 30, 2019:
Non-vested Shares
Number of Shares
Average Grant-Date Fair Value
Non-vested at September 30, 2019
36,334
$
26.76
Vested
(12,167
)
$
23.23
Non-vested at March 31, 2020
24,167
$
33.10</t>
  </si>
  <si>
    <t>Earnings Per Share (Tables)</t>
  </si>
  <si>
    <t>Computation of Basic and Diluted Net Earnings Per Share</t>
  </si>
  <si>
    <t>The following table presents the computation of basic and diluted net earnings per share:
Three Months Ended March 31,
Six Months Ended March 31,
2020
2019
2020
2019
Basic
Net income
$
2,285
$
473
$
2,832
$
2,004
Less: preferred stock dividends
—
—
—
—
Net income applicable to common stock
$
2,285
$
473
$
2,832
$
2,004
Weighted average common shares outstanding
1,752,908
1,925,972
1,779,706
1,935,610
Basic earnings per share
$
1.30
$
0.25
$
1.59
$
1.03
Diluted
Net income applicable to common stock
$
2,285
$
473
$
2,832
$
2,004
Add: preferred stock dividends
—
—
—
—
Net income applicable for diluted earnings per share
$
2,285
$
473
$
2,832
$
2,004
Weighted average common shares outstanding
1,752,908
1,925,972
1,779,706
1,935,610
Add: Options
—
2,255
—
6,916
Add: Series B Preferred Stock
1,071,220
1,071,220
1,071,220
1,071,220
Add: Series B Preferred Stock Warrants
590,147
590,147
590,147
590,147
Add: Series E Preferred Stock
47,840
77,840
47,840
77,840
Assumed weighted average common shares outstanding
3,462,115
3,667,434
3,488,913
3,681,733
Diluted earnings per share
$
0.66
$
0.13
$
0.81
$
0.53</t>
  </si>
  <si>
    <t>Commitments and Contingencies (Tables)</t>
  </si>
  <si>
    <t>Summary of Warranty Reserve Activity</t>
  </si>
  <si>
    <t>During 2019, the Company became the principal for certain extended warranties, as a result, warranty reserves are included in accrued liabilities in our consolidated balance sheet. The following table summarizes the warranty reserve activity for the six months ended March 31, 2020:
Beginning balance, September 30, 2019
$
292
Warranties issued/accrued
—
Warranty settlements
(35
)
Ending balance, March 31, 2020
$
257</t>
  </si>
  <si>
    <t>Segment Reporting (Tables)</t>
  </si>
  <si>
    <t>Summary of Segment Information</t>
  </si>
  <si>
    <t>The following tables summarize segment information for the three and six months ended March 31, 2020 and 2019:
For the Three Months Ended March 31,
For the Six Months Ended March 31,
2020
2019
2020
2019
Revenues
Retail and Online
$
18,986
$
25,748
$
40,474
$
56,392
Manufacturing
27,301
21,062
47,668
43,445
Services
144
163
290
332
$
46,431
$
46,973
$
88,432
$
100,169
Gross profit
Retail and Online
$
10,334
$
12,742
$
21,454
$
26,318
Manufacturing
7,308
5,755
12,676
11,357
Services
133
154
271
313
$
17,776
$
18,651
$
34,402
$
37,988
Operating income (loss)
Retail and Online
$
237
$
(129
)
$
1,183
$
(368
)
Manufacturing
2,698
2,021
5,101
4,193
Services
132
154
270
312
$
3,068
$
2,046
$
6,555
$
4,137
Depreciation and amortization
Retail and Online
$
342
$
882
$
991
$
1,671
Manufacturing
888
610
1,486
1,304
Services
—
—
—
—
$
1,231
$
1,492
$
2,477
$
2,975
Interest expenses
Retail and Online
$
830
$
1,120
$
1,797
$
2,296
Manufacturing
440
416
830
893
Services
—
—
—
—
$
1,270
$
1,536
$
2,627
$
3,189
Net income (loss) before provision for income taxes
Retail and Online
$
873
$
(1,333
)
$
(403
)
$
(2,605
)
Manufacturing
2,116
1,854
3,996
5,066
Services
132
154
270
312
$
3,121
$
675
$
3,863
$
2,773</t>
  </si>
  <si>
    <t>Background and Basis of Presentation - Additional Information (Details)</t>
  </si>
  <si>
    <t>Mar. 31, 2020Segment</t>
  </si>
  <si>
    <t>Number of operating segments</t>
  </si>
  <si>
    <t>Summary of Significant Accounting Policies - Additional Information (Details)</t>
  </si>
  <si>
    <t>Mar. 31, 2020USD ($)</t>
  </si>
  <si>
    <t>Mar. 31, 2019USD ($)</t>
  </si>
  <si>
    <t>Mar. 31, 2020USD ($)Segment</t>
  </si>
  <si>
    <t>Sep. 30, 2019USD ($)</t>
  </si>
  <si>
    <t>Summary Of Significant Accounting Policies [Line Items]</t>
  </si>
  <si>
    <t>Minimum annual commission due in factoring, per contract year</t>
  </si>
  <si>
    <t>Allowance for doubtful accounts</t>
  </si>
  <si>
    <t>Allowance for obsolete inventory</t>
  </si>
  <si>
    <t>Depreciation expense</t>
  </si>
  <si>
    <t>Goodwill impairment</t>
  </si>
  <si>
    <t>Intangible amortization expense</t>
  </si>
  <si>
    <t>Warranty reserve</t>
  </si>
  <si>
    <t>Breakage income (expense) related to gift cards</t>
  </si>
  <si>
    <t>Lease expiration period</t>
  </si>
  <si>
    <t>various dates through 2029</t>
  </si>
  <si>
    <t>Number of reportable segments | Segment</t>
  </si>
  <si>
    <t>Federal Deposit Insurance Corporation insured amount</t>
  </si>
  <si>
    <t>Customer Lists</t>
  </si>
  <si>
    <t>Useful lives of intangible assets</t>
  </si>
  <si>
    <t>20 years</t>
  </si>
  <si>
    <t>Manufacturing</t>
  </si>
  <si>
    <t>Retail and Online</t>
  </si>
  <si>
    <t>Minimum</t>
  </si>
  <si>
    <t>Percentage of factoring commission</t>
  </si>
  <si>
    <t>0.75%</t>
  </si>
  <si>
    <t>Percentage of interest on factoring</t>
  </si>
  <si>
    <t>3.25%</t>
  </si>
  <si>
    <t>Minimum | Domain Name and Marketing</t>
  </si>
  <si>
    <t>3 years</t>
  </si>
  <si>
    <t>Minimum | Software</t>
  </si>
  <si>
    <t>Minimum | Customer Relationships</t>
  </si>
  <si>
    <t>7 years</t>
  </si>
  <si>
    <t>Minimum | Building and Improvements</t>
  </si>
  <si>
    <t>Useful lives of property and equipment</t>
  </si>
  <si>
    <t>Minimum | Transportation Equipment</t>
  </si>
  <si>
    <t>5 years</t>
  </si>
  <si>
    <t>Minimum | Machinery and Equipment</t>
  </si>
  <si>
    <t>Minimum | Furnishings and Fixtures</t>
  </si>
  <si>
    <t>Minimum | Office and Computer Equipment</t>
  </si>
  <si>
    <t>Maximum</t>
  </si>
  <si>
    <t>1.00%</t>
  </si>
  <si>
    <t>6.00%</t>
  </si>
  <si>
    <t>Maximum | Domain Name and Marketing</t>
  </si>
  <si>
    <t>Maximum | Software</t>
  </si>
  <si>
    <t>Maximum | Customer Relationships</t>
  </si>
  <si>
    <t>15 years</t>
  </si>
  <si>
    <t>Maximum | Building and Improvements</t>
  </si>
  <si>
    <t>40 years</t>
  </si>
  <si>
    <t>Maximum | Transportation Equipment</t>
  </si>
  <si>
    <t>10 years</t>
  </si>
  <si>
    <t>Maximum | Machinery and Equipment</t>
  </si>
  <si>
    <t>Maximum | Furnishings and Fixtures</t>
  </si>
  <si>
    <t>Maximum | Office and Computer Equipment</t>
  </si>
  <si>
    <t>Leases - Additional Information (Details) - USD ($) $ in Thousands</t>
  </si>
  <si>
    <t>Operating Leased Assets [Line Items]</t>
  </si>
  <si>
    <t>Weighted average remaining lease term</t>
  </si>
  <si>
    <t>2 years 9 months 18 days</t>
  </si>
  <si>
    <t>Weighted average discount rate</t>
  </si>
  <si>
    <t>10.30%</t>
  </si>
  <si>
    <t>Total cash payments</t>
  </si>
  <si>
    <t>Operating lease right of use assets</t>
  </si>
  <si>
    <t>Operating lease liabilities</t>
  </si>
  <si>
    <t>ApplianceSmart Inc</t>
  </si>
  <si>
    <t>Impairment charges</t>
  </si>
  <si>
    <t>Lonesome Oak</t>
  </si>
  <si>
    <t>Leases - Schedule of Right of Use Assets and Lease Liabilities (Details) $ in Thousands</t>
  </si>
  <si>
    <t>Current</t>
  </si>
  <si>
    <t>Long term</t>
  </si>
  <si>
    <t>Leases - Schedule of Present Value of Future Lease Payments (Details) $ in Thousands</t>
  </si>
  <si>
    <t>2021</t>
  </si>
  <si>
    <t>2022</t>
  </si>
  <si>
    <t>2023</t>
  </si>
  <si>
    <t>2024</t>
  </si>
  <si>
    <t>2025</t>
  </si>
  <si>
    <t>Thereafter</t>
  </si>
  <si>
    <t>Less implied interest</t>
  </si>
  <si>
    <t>Present value of payments</t>
  </si>
  <si>
    <t>Acquisition - Additional Information (Detail) - USD ($) $ in Thousands</t>
  </si>
  <si>
    <t>Nov. 01, 2019</t>
  </si>
  <si>
    <t>Business Acquisition [Line Items]</t>
  </si>
  <si>
    <t>Marquis | Lonesome Oak</t>
  </si>
  <si>
    <t>Business combination, transaction value</t>
  </si>
  <si>
    <t>Business combination, Holdback amount</t>
  </si>
  <si>
    <t>Business combination, term of employment agreement</t>
  </si>
  <si>
    <t>Business combination, term of non competition and non solicitation covenant</t>
  </si>
  <si>
    <t>Balance Sheet Detail Information - Schedule of Balance Sheet Detail Information (Details) - USD ($) $ in Thousands</t>
  </si>
  <si>
    <t>Trade receivables, current, net:</t>
  </si>
  <si>
    <t>Accounts receivable, current</t>
  </si>
  <si>
    <t>Less: Reserve for doubtful accounts</t>
  </si>
  <si>
    <t>Trade receivables, current, net</t>
  </si>
  <si>
    <t>Trade receivables , long term, net:</t>
  </si>
  <si>
    <t>Accounts receivable, long term</t>
  </si>
  <si>
    <t>Less: Allowance for doubtful accounts</t>
  </si>
  <si>
    <t>Trade receivables , long term, net</t>
  </si>
  <si>
    <t>Total trade receivables, net:</t>
  </si>
  <si>
    <t>Gross receivables</t>
  </si>
  <si>
    <t>Total trade receivables, net</t>
  </si>
  <si>
    <t>Inventory, net</t>
  </si>
  <si>
    <t>Raw materials</t>
  </si>
  <si>
    <t>Work in progress</t>
  </si>
  <si>
    <t>Finished goods</t>
  </si>
  <si>
    <t>Merchandise</t>
  </si>
  <si>
    <t>Total inventory, gross</t>
  </si>
  <si>
    <t>Less: Inventory reserves</t>
  </si>
  <si>
    <t>Total inventory, net</t>
  </si>
  <si>
    <t>Property and equipment, net:</t>
  </si>
  <si>
    <t>Property and equipment, gross</t>
  </si>
  <si>
    <t>Less: Accumulated depreciation</t>
  </si>
  <si>
    <t>Intangible assets, net:</t>
  </si>
  <si>
    <t>Intangible assets, gross</t>
  </si>
  <si>
    <t>Less: Accumulated amortization</t>
  </si>
  <si>
    <t>Accrued liabilities:</t>
  </si>
  <si>
    <t>Compensation and benefits</t>
  </si>
  <si>
    <t>Accrued sales and use taxes</t>
  </si>
  <si>
    <t>Accrued property and other taxes</t>
  </si>
  <si>
    <t>Accrued rent</t>
  </si>
  <si>
    <t>Accrued gift card and escheatment liability</t>
  </si>
  <si>
    <t>Accrued interest payable</t>
  </si>
  <si>
    <t>Accrued accounts payable and bank overdrafts</t>
  </si>
  <si>
    <t>Accrued professional fees</t>
  </si>
  <si>
    <t>Customer deposits</t>
  </si>
  <si>
    <t>Accrued expenses - other</t>
  </si>
  <si>
    <t>Total accrued liabilities</t>
  </si>
  <si>
    <t>Domain Name and Marketing</t>
  </si>
  <si>
    <t>Customer Relationships</t>
  </si>
  <si>
    <t>Purchased Software</t>
  </si>
  <si>
    <t>Building and Improvements</t>
  </si>
  <si>
    <t>Transportation Equipment</t>
  </si>
  <si>
    <t>Machinery and Equipment</t>
  </si>
  <si>
    <t>Furnishings and Fixtures</t>
  </si>
  <si>
    <t>Office, Computer Equipment and Other</t>
  </si>
  <si>
    <t>Intangibles - Future Amortization Expense Related to Intangible Assets (Details) - USD ($) $ in Thousands</t>
  </si>
  <si>
    <t>Long Term Debt - Bank of America Revolver Loan - Additional Information (Details) - USD ($)</t>
  </si>
  <si>
    <t>Jan. 31, 2020</t>
  </si>
  <si>
    <t>Jul. 06, 2015</t>
  </si>
  <si>
    <t>Debt Instrument [Line Items]</t>
  </si>
  <si>
    <t>Debt periodic frequency</t>
  </si>
  <si>
    <t>monthly</t>
  </si>
  <si>
    <t>Marquis | Related Party Loan</t>
  </si>
  <si>
    <t>Excess availability of debt</t>
  </si>
  <si>
    <t>Marquis | Minimum | Related Party Loan</t>
  </si>
  <si>
    <t>Debt instrument, fixed charge coverage ratio calculated on pro-forma basis</t>
  </si>
  <si>
    <t>110.00%</t>
  </si>
  <si>
    <t>Marquis | Bank of America Revolver Loan</t>
  </si>
  <si>
    <t>Credit line maximum</t>
  </si>
  <si>
    <t>Line of credit agreement date</t>
  </si>
  <si>
    <t>Jul. 6,
		2015</t>
  </si>
  <si>
    <t>Credit line maturity date</t>
  </si>
  <si>
    <t>Jan. 31,
		2025</t>
  </si>
  <si>
    <t>Debt instrument, percentage of advance rate for work-in-progress of inventory</t>
  </si>
  <si>
    <t>0.00%</t>
  </si>
  <si>
    <t>Debt instrument, special reserves and advance limit of lessor</t>
  </si>
  <si>
    <t>Debt instrument, percentage of value of eligible inventory</t>
  </si>
  <si>
    <t>65.00%</t>
  </si>
  <si>
    <t>Debt interest rate description</t>
  </si>
  <si>
    <t>The BofA Revolver Loan bears interest at a variable rate based on a base rate plus a margin. The current base rate is the greater of (i) Bank of America prime rate, (ii) the current federal funds rate plus 0.50%, or (iii) 30-day LIBOR plus 1.00% plus the margin</t>
  </si>
  <si>
    <t>Marquis | Bank of America Revolver Loan | Federal Funds Rate</t>
  </si>
  <si>
    <t>Percentage points added to the reference rate</t>
  </si>
  <si>
    <t>0.50%</t>
  </si>
  <si>
    <t>Marquis | Bank of America Revolver Loan | 30-day LIBOR</t>
  </si>
  <si>
    <t>Marquis | Bank of America Revolver Loan | Maximum</t>
  </si>
  <si>
    <t>Debt instrument, percentage of advance rate for raw materials of inventory</t>
  </si>
  <si>
    <t>53.50%</t>
  </si>
  <si>
    <t>Debt instrument, percentage of advance rate or finished goods of inventory</t>
  </si>
  <si>
    <t>70.00%</t>
  </si>
  <si>
    <t>Fixed charge coverage ratio</t>
  </si>
  <si>
    <t>105.00%</t>
  </si>
  <si>
    <t>Marquis | Bank of America Revolver Loan | Minimum</t>
  </si>
  <si>
    <t>39.10%</t>
  </si>
  <si>
    <t>54.20%</t>
  </si>
  <si>
    <t>100.00%</t>
  </si>
  <si>
    <t>Long-Term Debt - Schedule of Fixed Coverage Ratio (Details)</t>
  </si>
  <si>
    <t>Level I</t>
  </si>
  <si>
    <t>Fixed Charge Coverage Ratio</t>
  </si>
  <si>
    <t>&amp;lt;1.20 to 1.00</t>
  </si>
  <si>
    <t>Level I | Base Rate | Bank of America Revolver Loan</t>
  </si>
  <si>
    <t>Interest Rate</t>
  </si>
  <si>
    <t>1.25%</t>
  </si>
  <si>
    <t>Level I | LIBOR | Bank of America Revolver Loan</t>
  </si>
  <si>
    <t>2.25%</t>
  </si>
  <si>
    <t>Level II</t>
  </si>
  <si>
    <t>&gt;1.20 to 1.00 but &amp;lt;1.50 to 1.00</t>
  </si>
  <si>
    <t>Level II | Base Rate | Bank of America Revolver Loan</t>
  </si>
  <si>
    <t>Level II | LIBOR | Bank of America Revolver Loan</t>
  </si>
  <si>
    <t>2.00%</t>
  </si>
  <si>
    <t>Level III</t>
  </si>
  <si>
    <t>&gt;1.50 to 1.00 but &amp;lt;1.75 to 1.00</t>
  </si>
  <si>
    <t>Level III | Base Rate | Bank of America Revolver Loan</t>
  </si>
  <si>
    <t>Level III | LIBOR | Bank of America Revolver Loan</t>
  </si>
  <si>
    <t>1.75%</t>
  </si>
  <si>
    <t>Level IV</t>
  </si>
  <si>
    <t>&gt;1.75 to 1.00 but &gt;2.00 to 1.00</t>
  </si>
  <si>
    <t>Level IV | Base Rate | Bank of America Revolver Loan</t>
  </si>
  <si>
    <t>Level IV | LIBOR | Bank of America Revolver Loan</t>
  </si>
  <si>
    <t>1.50%</t>
  </si>
  <si>
    <t>Level V</t>
  </si>
  <si>
    <t>&gt;2.00 to 1.00</t>
  </si>
  <si>
    <t>Level V | Base Rate | Bank of America Revolver Loan</t>
  </si>
  <si>
    <t>0.25%</t>
  </si>
  <si>
    <t>Level V | LIBOR | Bank of America Revolver Loan</t>
  </si>
  <si>
    <t>Long-Term Debt - Summary of Bank Revolver (Details) - USD ($) $ in Thousands</t>
  </si>
  <si>
    <t>Cumulative borrowing during the period</t>
  </si>
  <si>
    <t>Cumulative repayment during the period</t>
  </si>
  <si>
    <t>Maximum borrowed during the period</t>
  </si>
  <si>
    <t>Weighted average interest for the period</t>
  </si>
  <si>
    <t>3.52%</t>
  </si>
  <si>
    <t>4.19%</t>
  </si>
  <si>
    <t>Total availability</t>
  </si>
  <si>
    <t>Total outstanding</t>
  </si>
  <si>
    <t>4.02%</t>
  </si>
  <si>
    <t>4.70%</t>
  </si>
  <si>
    <t>Long Term Debt - Real Estate Transaction - Additional Information (Details) - USD ($) $ in Thousands</t>
  </si>
  <si>
    <t>Proceeds from note payable</t>
  </si>
  <si>
    <t>Store Capital Acquisitions</t>
  </si>
  <si>
    <t>Note payable</t>
  </si>
  <si>
    <t>Proceeds from sale of land</t>
  </si>
  <si>
    <t>Debt instrument, term</t>
  </si>
  <si>
    <t>Annual lease rate</t>
  </si>
  <si>
    <t>Increase of annual lease rate</t>
  </si>
  <si>
    <t>17.00%</t>
  </si>
  <si>
    <t>Debt stated interest rate</t>
  </si>
  <si>
    <t>9.25%</t>
  </si>
  <si>
    <t>Maturity date</t>
  </si>
  <si>
    <t>Jun. 13,
		2056</t>
  </si>
  <si>
    <t>Debt instrument prepayment penalties percentage</t>
  </si>
  <si>
    <t>For the first five years of the note payable, there is a pre-payment penalty of 5%, which declines by 1% for each year the loan remains un-paid. At the end of five years, there is no pre-payment penalty.</t>
  </si>
  <si>
    <t>Debt issuance costs</t>
  </si>
  <si>
    <t>Long Term Debt - Kingston Diversified Holdings LLC Agreement - Additional Information (Details) - Kingston Line of Credit - USD ($)</t>
  </si>
  <si>
    <t>Letter of credit</t>
  </si>
  <si>
    <t>Preferred shares issued in settlement of debt, shares issued</t>
  </si>
  <si>
    <t>Preferred shares issued in settlement of debt, amount</t>
  </si>
  <si>
    <t>Long Term Debt - Equipment Loans - Additional Information (Details) - Marquis</t>
  </si>
  <si>
    <t>Note #1 Payable to Banc of America Leasing &amp; Capital</t>
  </si>
  <si>
    <t>Debt face amount</t>
  </si>
  <si>
    <t>Debt maturity date</t>
  </si>
  <si>
    <t>Jul. 24,
		2021</t>
  </si>
  <si>
    <t>60 monthly payments</t>
  </si>
  <si>
    <t>Debt periodic payment</t>
  </si>
  <si>
    <t>Debt initial payment date</t>
  </si>
  <si>
    <t>Sep. 24,
		2016</t>
  </si>
  <si>
    <t>3.90%</t>
  </si>
  <si>
    <t>Note #3 Payable to Banc of America Leasing &amp; Capital</t>
  </si>
  <si>
    <t>Dec. 30,
		2023</t>
  </si>
  <si>
    <t>84 monthly payments</t>
  </si>
  <si>
    <t>Jan. 30,
		2017</t>
  </si>
  <si>
    <t>4.80%</t>
  </si>
  <si>
    <t>Note #4 Payable to Banc of America Leasing &amp; Capital</t>
  </si>
  <si>
    <t>81 monthly payments</t>
  </si>
  <si>
    <t>Apr. 30,
		2017</t>
  </si>
  <si>
    <t>4.90%</t>
  </si>
  <si>
    <t>Note #5 Payable to Bank of America Leasing &amp; Capital</t>
  </si>
  <si>
    <t>Dec. 28,
		2024</t>
  </si>
  <si>
    <t>Jan. 28,
		2018</t>
  </si>
  <si>
    <t>Note #6 Payable to Bank of America Leasing &amp; Capital</t>
  </si>
  <si>
    <t>Jul. 29,
		2024</t>
  </si>
  <si>
    <t>Aug. 28,
		2019</t>
  </si>
  <si>
    <t>Note #7 Payable to Banc of America Leasing &amp; Capital</t>
  </si>
  <si>
    <t>Feb. 28,
		2027</t>
  </si>
  <si>
    <t>Mar. 24,
		2020</t>
  </si>
  <si>
    <t>3.20%</t>
  </si>
  <si>
    <t>Debt final payment</t>
  </si>
  <si>
    <t>Long Term Debt - Lonesome Oak Equipment Loan - Additional Information (Details) - Lonesome Oak - Extruded Fibers Inc. $ in Thousands</t>
  </si>
  <si>
    <t>payable monthly in the amount of $100 for 36 months</t>
  </si>
  <si>
    <t>Debt periodic payment, principal</t>
  </si>
  <si>
    <t>Mar. 3,
		2023</t>
  </si>
  <si>
    <t>Long Term Debt - Seller Subordinated Acquisition Note Marquis - Additional Information (Details) - Unsecured Note - Lonesome Oak - Marquis - Sellers Subordinated Acquisition Note $ in Thousands</t>
  </si>
  <si>
    <t>3.00%</t>
  </si>
  <si>
    <t>Jul. 31,
		2021</t>
  </si>
  <si>
    <t>Long Term Debt - Texas Capital Bank Revolver Loan - Additional Information (Details)</t>
  </si>
  <si>
    <t>9 Months Ended</t>
  </si>
  <si>
    <t>Dec. 31, 2018</t>
  </si>
  <si>
    <t>Mar. 31, 2020USD ($)Lease</t>
  </si>
  <si>
    <t>Sep. 30, 2018</t>
  </si>
  <si>
    <t>Nov. 03, 2016USD ($)</t>
  </si>
  <si>
    <t>Debt instrument, appraisal value of inventory maximum borrowing capacity Percentage</t>
  </si>
  <si>
    <t>90.00%</t>
  </si>
  <si>
    <t>Debt instrument, Debt Instrument eligible receivables net of certain reserves Percentage</t>
  </si>
  <si>
    <t>85.00%</t>
  </si>
  <si>
    <t>Debt instrument, appraisal value percentage</t>
  </si>
  <si>
    <t>92.50%</t>
  </si>
  <si>
    <t>Number of New Leases | Lease</t>
  </si>
  <si>
    <t>Credit line expiration period</t>
  </si>
  <si>
    <t>Nov. 3,
		2020</t>
  </si>
  <si>
    <t>Debt instrument covenant, availability of debt to distribute dividend</t>
  </si>
  <si>
    <t>Debt instrument covenant, availability of debt for no restriction on net income</t>
  </si>
  <si>
    <t>Debt instrument, fixed charge coverage ratio</t>
  </si>
  <si>
    <t>120.00%</t>
  </si>
  <si>
    <t>Texas Capital Bank Revolver Loan | Prepayments Covenant Compliance One</t>
  </si>
  <si>
    <t>Debt instrument prepayment covenant excess availability of debt</t>
  </si>
  <si>
    <t>Texas Capital Bank Revolver Loan | Prepayments Covenant Compliance Two</t>
  </si>
  <si>
    <t>Texas Capital Bank Revolver Loan | Prepayments Covenant Compliance Three</t>
  </si>
  <si>
    <t>Texas Capital Bank Revolver Loan | Prepayments Covenant Compliance Three | Maximum</t>
  </si>
  <si>
    <t>Long Term Debt - Sellers Subordinated Acquisition Note - Vintage - Additional Information (Details) - USD ($)</t>
  </si>
  <si>
    <t>Jun. 07, 2018</t>
  </si>
  <si>
    <t>Nov. 03, 2016</t>
  </si>
  <si>
    <t>Comvest Term Loan</t>
  </si>
  <si>
    <t>Sep. 23,
		2023</t>
  </si>
  <si>
    <t>Financed Mezzanine Loan</t>
  </si>
  <si>
    <t>Financed Mezzanine Loan | Sellers Subordinated Acquisition Note</t>
  </si>
  <si>
    <t>Credit line weighted average interest rate</t>
  </si>
  <si>
    <t>8.00%</t>
  </si>
  <si>
    <t>Long Term Debt - Crossroads Revolver - Additional Information (Details) - Crossroads Financial Revolver Loan - USD ($)</t>
  </si>
  <si>
    <t>Mar. 15, 2019</t>
  </si>
  <si>
    <t>Mar. 03, 2020</t>
  </si>
  <si>
    <t>Debt instrument, percentage of maximum inventory cost</t>
  </si>
  <si>
    <t>75.00%</t>
  </si>
  <si>
    <t>Debt instrument, percentage of maximum net orderly liquidation value</t>
  </si>
  <si>
    <t>Description of variable rate basis</t>
  </si>
  <si>
    <t>three-month London Interbank Offered Rate plus 2.19% or (ii) 5.0%.</t>
  </si>
  <si>
    <t>Percentage of servicing fee</t>
  </si>
  <si>
    <t>Annual loan fee</t>
  </si>
  <si>
    <t>Termination date</t>
  </si>
  <si>
    <t>Mar. 15,
		2021</t>
  </si>
  <si>
    <t>Debt instrument payment terms</t>
  </si>
  <si>
    <t>(i) a fee in an amount equal to $120 if the Crossroads Revolver is terminated prior to March 15, 2020 and (b) if the Crossroads Revolver is terminated on or after March 15, 2020, a fee in an amount equal to $80.</t>
  </si>
  <si>
    <t>Fee payment terminated prior to maturity date</t>
  </si>
  <si>
    <t>Fee payment terminated on or after to maturity date</t>
  </si>
  <si>
    <t>Loan outstanding</t>
  </si>
  <si>
    <t>Debt issuance cost</t>
  </si>
  <si>
    <t>Cash collateral for guaranty</t>
  </si>
  <si>
    <t>Cash collateral for guaranty maturity</t>
  </si>
  <si>
    <t>2021-08</t>
  </si>
  <si>
    <t>LIBOR | Minimum</t>
  </si>
  <si>
    <t>2.19%</t>
  </si>
  <si>
    <t>LIBOR | Maximum</t>
  </si>
  <si>
    <t>5.00%</t>
  </si>
  <si>
    <t>Long Term Debt - Comvest Term Loan - Additional Information (Details)</t>
  </si>
  <si>
    <t>Jun. 07, 2020</t>
  </si>
  <si>
    <t>Jun. 07, 2018USD ($)</t>
  </si>
  <si>
    <t>Aug. 31, 2020</t>
  </si>
  <si>
    <t>Jul. 31, 2020</t>
  </si>
  <si>
    <t>Jun. 30, 2020</t>
  </si>
  <si>
    <t>May 31, 2020</t>
  </si>
  <si>
    <t>Sep. 30, 2020</t>
  </si>
  <si>
    <t>Mar. 31, 2020USD ($)Location</t>
  </si>
  <si>
    <t>Senior leverage ratio</t>
  </si>
  <si>
    <t>200.00%</t>
  </si>
  <si>
    <t>Debt instrument covenant minimum EBITDA on trailing twelve months basis</t>
  </si>
  <si>
    <t>Capital expenditures due year two</t>
  </si>
  <si>
    <t>Capital expenditures due year three</t>
  </si>
  <si>
    <t>Capital expenditures due year four</t>
  </si>
  <si>
    <t>Capital expenditures due thereafter</t>
  </si>
  <si>
    <t>Number of retail location | Location</t>
  </si>
  <si>
    <t>Scenario Forecast</t>
  </si>
  <si>
    <t>Prepayment premium</t>
  </si>
  <si>
    <t>LIBOR | Scenario Forecast</t>
  </si>
  <si>
    <t>8.75%</t>
  </si>
  <si>
    <t>Store Sales Percentage</t>
  </si>
  <si>
    <t>5.50%</t>
  </si>
  <si>
    <t>Maximum | Scenario Forecast</t>
  </si>
  <si>
    <t>Maximum | Subsequent Event</t>
  </si>
  <si>
    <t>Median</t>
  </si>
  <si>
    <t>150.00%</t>
  </si>
  <si>
    <t>Date entered into an agreement</t>
  </si>
  <si>
    <t>Jun. 7,
		2018</t>
  </si>
  <si>
    <t>Proceeds from term loans</t>
  </si>
  <si>
    <t>Debt instrument, federal funds rate</t>
  </si>
  <si>
    <t>May 26,
		2023</t>
  </si>
  <si>
    <t>Term loan amortization percentage</t>
  </si>
  <si>
    <t>12.50%</t>
  </si>
  <si>
    <t>Decrease in leverage ratio</t>
  </si>
  <si>
    <t>10.00%</t>
  </si>
  <si>
    <t>quarterly instalments</t>
  </si>
  <si>
    <t>Comvest Term Loan | LIBOR</t>
  </si>
  <si>
    <t>Comvest Term Loan | Minimum</t>
  </si>
  <si>
    <t>Percentage of excess cash flow</t>
  </si>
  <si>
    <t>50.00%</t>
  </si>
  <si>
    <t>140.00%</t>
  </si>
  <si>
    <t>Comvest Term Loan | Maximum</t>
  </si>
  <si>
    <t>9.50%</t>
  </si>
  <si>
    <t>Senior secured leverage ratio</t>
  </si>
  <si>
    <t>Long-Term Debt - Summary of Maximum Senior Leverage Ratio Required to Maintain for Vintage Stock (Details)</t>
  </si>
  <si>
    <t>Jun. 30, 2021</t>
  </si>
  <si>
    <t>Mar. 31, 2021</t>
  </si>
  <si>
    <t>Dec. 31, 2020</t>
  </si>
  <si>
    <t>Maximum | Vintage Stock</t>
  </si>
  <si>
    <t>220.00%</t>
  </si>
  <si>
    <t>Maximum | Vintage Stock | Scenario Forecast</t>
  </si>
  <si>
    <t>155.00%</t>
  </si>
  <si>
    <t>160.00%</t>
  </si>
  <si>
    <t>185.00%</t>
  </si>
  <si>
    <t>205.00%</t>
  </si>
  <si>
    <t>210.00%</t>
  </si>
  <si>
    <t>Long Term Debt - Schedule of Long-term Debt (Details) - USD ($) $ in Thousands</t>
  </si>
  <si>
    <t>Net amount</t>
  </si>
  <si>
    <t>Less current portion</t>
  </si>
  <si>
    <t>Note payable to individual 2</t>
  </si>
  <si>
    <t>Total Debt</t>
  </si>
  <si>
    <t>Note payable to individual 3</t>
  </si>
  <si>
    <t>Note payable to individual</t>
  </si>
  <si>
    <t>Note Payable to the Sellers of Vintage Stock</t>
  </si>
  <si>
    <t>Crossroads Financial Revolver Loan</t>
  </si>
  <si>
    <t>Note #1 to Banc of America Leasing &amp; Capital</t>
  </si>
  <si>
    <t>Lonesome Oak Equipment Loans</t>
  </si>
  <si>
    <t>Note Payable to the Sellers of Lonesome Oak</t>
  </si>
  <si>
    <t>Note Payable to Store Capital Acquisitions</t>
  </si>
  <si>
    <t>Notes Payable</t>
  </si>
  <si>
    <t>Less unamortized debt issuance costs</t>
  </si>
  <si>
    <t>Long Term Debt - Schedule of Long-term Debt (Parenthetical) (Details) $ in Thousands</t>
  </si>
  <si>
    <t>11% per annum</t>
  </si>
  <si>
    <t>Collateral</t>
  </si>
  <si>
    <t>unsecured</t>
  </si>
  <si>
    <t>10% per annum</t>
  </si>
  <si>
    <t>Long Term Debt - Schedule of Future Maturities of Long-term Debt (Details) - Notes Payable - USD ($) $ in Thousands</t>
  </si>
  <si>
    <t>Notes Payable, Related Parties - Additional Information (Details) - USD ($)</t>
  </si>
  <si>
    <t>Mezzanine Loan</t>
  </si>
  <si>
    <t>Loan maximum borrowing amount</t>
  </si>
  <si>
    <t>May 31,
		2025</t>
  </si>
  <si>
    <t>Interest rate</t>
  </si>
  <si>
    <t>ApplianceSmart Note</t>
  </si>
  <si>
    <t>Original principal amount</t>
  </si>
  <si>
    <t>Apr. 1,
		2021</t>
  </si>
  <si>
    <t>Percentage of outstanding principal amount repaid</t>
  </si>
  <si>
    <t>Cash paid purchase price</t>
  </si>
  <si>
    <t>Notes Payable, Related Parties - Schedule of Notes Payable Related Parties (Details) - USD ($) $ in Thousands</t>
  </si>
  <si>
    <t>Total notes payable - related parties</t>
  </si>
  <si>
    <t>JanOne Inc.</t>
  </si>
  <si>
    <t>Isaac Capital Fund</t>
  </si>
  <si>
    <t>Notes Payable, Related Parties - Schedule of Future Maturities of Notes (Details) - USD ($) $ in Thousands</t>
  </si>
  <si>
    <t>Future maturity 2021</t>
  </si>
  <si>
    <t>Future maturity 2022</t>
  </si>
  <si>
    <t>Future maturity 2023</t>
  </si>
  <si>
    <t>Future maturity 2024</t>
  </si>
  <si>
    <t>Future maturity 2025</t>
  </si>
  <si>
    <t>Future maturity thereafter</t>
  </si>
  <si>
    <t>Stockholders' Equity - Additional Information (Details) - USD ($) $ in Thousands</t>
  </si>
  <si>
    <t>Class Of Stock [Line Items]</t>
  </si>
  <si>
    <t>Treasury stock purchased, shares</t>
  </si>
  <si>
    <t>Payment for treasury stock</t>
  </si>
  <si>
    <t>Repurchased shares of preferred stock</t>
  </si>
  <si>
    <t>Aggregate purchase price of convertible preferred stock</t>
  </si>
  <si>
    <t>Warrants - Additional Information (Details) - USD ($)</t>
  </si>
  <si>
    <t>Class Of Warrant Or Right [Line Items]</t>
  </si>
  <si>
    <t>Fair value adjustment of warrants</t>
  </si>
  <si>
    <t>Series B Convertible Preferred Stock Warrants</t>
  </si>
  <si>
    <t>Warrants additional extended expiration period</t>
  </si>
  <si>
    <t>2 years</t>
  </si>
  <si>
    <t>Number of common shares into which each warrant may be exchanged</t>
  </si>
  <si>
    <t>Warrants - Summary of Warrant Activity (Details) - Series B Convertible Preferred Stock Warrants - $ / shares</t>
  </si>
  <si>
    <t>12 Months Ended</t>
  </si>
  <si>
    <t>Number of units</t>
  </si>
  <si>
    <t>Outstanding and Exercisable</t>
  </si>
  <si>
    <t>Weighted Average Exercise Price</t>
  </si>
  <si>
    <t>Weighted Average Remaining Contractual Term (in years)</t>
  </si>
  <si>
    <t>1 year 10 months 6 days</t>
  </si>
  <si>
    <t>6 months 10 days</t>
  </si>
  <si>
    <t>Warrants - Summary of Information Assuming Warrants are Exercised and Exchanged for Common Shares (Details) - Series B Convertible Preferred Stock Warrants - USD ($) $ / shares in Units, $ in Thousands</t>
  </si>
  <si>
    <t>Outstanding and Exercisable, Number of Common Shares to be Issued</t>
  </si>
  <si>
    <t>Outstanding and Exercisable, Weighted Average Exercise Price Per Common Share</t>
  </si>
  <si>
    <t>Outstanding and Exercisable, Weighted Average Remaining Contractual Term (in years)</t>
  </si>
  <si>
    <t>Outstanding and Exercisable, Intrinsic Value</t>
  </si>
  <si>
    <t>Warrants - Summary of Warrants Outstanding and Exercisable (Details) - $ / shares</t>
  </si>
  <si>
    <t>Series B Convertible Preferred Warrants Exercise Price $16.60</t>
  </si>
  <si>
    <t>Number of warrants outstanding</t>
  </si>
  <si>
    <t>Warrants exercise price, outstanding</t>
  </si>
  <si>
    <t>Number of warrants exercisable</t>
  </si>
  <si>
    <t>Warrants exercise price, exercisable</t>
  </si>
  <si>
    <t>Series B Convertible Preferred Warrants Exercise Price $16.80</t>
  </si>
  <si>
    <t>Series B Convertible Preferred Warrants Exercise Price $24.30</t>
  </si>
  <si>
    <t>Series B Convertible Preferred Warrants Exercise Price $28.50</t>
  </si>
  <si>
    <t>Stock-Based Compensation - Additional Information (Details) - USD ($) $ in Thousands</t>
  </si>
  <si>
    <t>Share Based Compensation Arrangement By Share Based Payment Award [Line Items]</t>
  </si>
  <si>
    <t>Unrecognized compensation expense</t>
  </si>
  <si>
    <t>2014 Omnibus Equity Incentive Plan</t>
  </si>
  <si>
    <t>Common stock reserved for issuance</t>
  </si>
  <si>
    <t>Stock-Based Compensation - Summary of Stock Option Activity (Details) - USD ($) $ / shares in Units, $ in Thousands</t>
  </si>
  <si>
    <t>Number of Shares</t>
  </si>
  <si>
    <t>Outstanding, beginning balance</t>
  </si>
  <si>
    <t>Forfeited</t>
  </si>
  <si>
    <t>Outstanding, ending balance</t>
  </si>
  <si>
    <t>Exercisable</t>
  </si>
  <si>
    <t>Weighed Average Remaining Contractual Life</t>
  </si>
  <si>
    <t>3 years 14 days</t>
  </si>
  <si>
    <t>2 years 2 months 12 days</t>
  </si>
  <si>
    <t>2 years 4 months 24 days</t>
  </si>
  <si>
    <t>1 year 2 months 12 days</t>
  </si>
  <si>
    <t>1 year 5 months 8 days</t>
  </si>
  <si>
    <t>Intrinsic value outstanding balance</t>
  </si>
  <si>
    <t>Stock-Based Compensation - Summary of Exercise Price for Stock Options Outstanding and Exercisable (Details) - $ / shares</t>
  </si>
  <si>
    <t>Share Based Compensation Shares Authorized Under Stock Option Plans Exercise Price Range [Line Items]</t>
  </si>
  <si>
    <t>Number of options outstanding</t>
  </si>
  <si>
    <t>Option exercise price outstanding</t>
  </si>
  <si>
    <t>Number of options exercisable</t>
  </si>
  <si>
    <t>Option exercise price exercisable</t>
  </si>
  <si>
    <t>$7.50</t>
  </si>
  <si>
    <t>$10.00</t>
  </si>
  <si>
    <t>$10.86</t>
  </si>
  <si>
    <t>$12.50</t>
  </si>
  <si>
    <t>$15.00</t>
  </si>
  <si>
    <t>$15.18</t>
  </si>
  <si>
    <t>$23.41</t>
  </si>
  <si>
    <t>$27.60</t>
  </si>
  <si>
    <t>$31.74</t>
  </si>
  <si>
    <t>$36.50</t>
  </si>
  <si>
    <t>$41.98</t>
  </si>
  <si>
    <t>Stock-Based Compensation - Summary of Non-Vested Shares (Details)</t>
  </si>
  <si>
    <t>Mar. 31, 2020$ / sharesshares</t>
  </si>
  <si>
    <t>Outstanding, beginning balance | shares</t>
  </si>
  <si>
    <t>Vested | shares</t>
  </si>
  <si>
    <t>Outstanding, ending balance | shares</t>
  </si>
  <si>
    <t>Weighted-Average Grant-Date Fair Value</t>
  </si>
  <si>
    <t>Beginning of period | $ / shares</t>
  </si>
  <si>
    <t>Vested | $ / shares</t>
  </si>
  <si>
    <t>Ending of period | $ / shares</t>
  </si>
  <si>
    <t>Earnings Per Share - Computation of Basic and Diluted Net Earnings Per Share (Details) - USD ($) $ / shares in Units, $ in Thousands</t>
  </si>
  <si>
    <t>Net income applicable to common stock</t>
  </si>
  <si>
    <t>Weighted average common shares outstanding</t>
  </si>
  <si>
    <t>Basic earnings per share</t>
  </si>
  <si>
    <t>Net income applicable for diluted earnings per share</t>
  </si>
  <si>
    <t>Add: Options</t>
  </si>
  <si>
    <t>Assumed weighted average common shares outstanding</t>
  </si>
  <si>
    <t>Diluted earnings per share</t>
  </si>
  <si>
    <t>Add: Preferred Stock</t>
  </si>
  <si>
    <t>Series B Preferred Stock Warrants</t>
  </si>
  <si>
    <t>Earnings Per Share - Additional Information (Details) - shares</t>
  </si>
  <si>
    <t>Antidilutive securities excluded from computation of earnings per share</t>
  </si>
  <si>
    <t>Related Party Transactions - Additional Information (Details)</t>
  </si>
  <si>
    <t>Apr. 09, 2020USD ($)</t>
  </si>
  <si>
    <t>Apr. 01, 2018USD ($)</t>
  </si>
  <si>
    <t>Mar. 31, 2020USD ($)ft²</t>
  </si>
  <si>
    <t>Jan. 29, 2020</t>
  </si>
  <si>
    <t>Dec. 30, 2017USD ($)</t>
  </si>
  <si>
    <t>Related Party Transaction [Line Items]</t>
  </si>
  <si>
    <t>Interest expense</t>
  </si>
  <si>
    <t>Revolving line of credit</t>
  </si>
  <si>
    <t>Percentage of outstanding capital stock</t>
  </si>
  <si>
    <t>38.40%</t>
  </si>
  <si>
    <t>Revolving line of credit | President and Chief Executive Officer, and Manager</t>
  </si>
  <si>
    <t>45.90%</t>
  </si>
  <si>
    <t>Warrants expiration period</t>
  </si>
  <si>
    <t>Extended term of warrant agreement</t>
  </si>
  <si>
    <t>Isaac Capital Fund | Subsequent Event | Revolving line of credit</t>
  </si>
  <si>
    <t>Apr. 8,
		2023</t>
  </si>
  <si>
    <t>Isaac Capital Fund | Mezzanine Loan</t>
  </si>
  <si>
    <t>JanOne Inc. | ApplianceSmart Note</t>
  </si>
  <si>
    <t>JanOne Inc. | Rent Income</t>
  </si>
  <si>
    <t>Rentable square feet of office space | ft²</t>
  </si>
  <si>
    <t>Square feet of total office space | ft²</t>
  </si>
  <si>
    <t>Related party income from rent and other reimbursed expenses</t>
  </si>
  <si>
    <t>Rodney Spriggs | Vintage Stock Purchase</t>
  </si>
  <si>
    <t>Date of acquisition agreement</t>
  </si>
  <si>
    <t>Nov. 3,
		2016</t>
  </si>
  <si>
    <t>Percentage of holds interest</t>
  </si>
  <si>
    <t>41.00%</t>
  </si>
  <si>
    <t>Business combination, issuance of subordinated notes payable</t>
  </si>
  <si>
    <t>Interest only, payable monthly on the 1st of each month, until maturity on September 23, 2023</t>
  </si>
  <si>
    <t>Accrued interest</t>
  </si>
  <si>
    <t>Commitments and Contingencies - Additional Information (Details) - USD ($) $ in Thousands</t>
  </si>
  <si>
    <t>Feb. 18, 2020</t>
  </si>
  <si>
    <t>Dec. 12, 2019</t>
  </si>
  <si>
    <t>Nov. 22, 2019</t>
  </si>
  <si>
    <t>Oct. 16, 2019</t>
  </si>
  <si>
    <t>Sep. 12, 2019</t>
  </si>
  <si>
    <t>Aug. 29, 2019</t>
  </si>
  <si>
    <t>Aug. 27, 2019</t>
  </si>
  <si>
    <t>Jul. 22, 2019</t>
  </si>
  <si>
    <t>Jun. 19, 2019</t>
  </si>
  <si>
    <t>May 29, 2019</t>
  </si>
  <si>
    <t>Apr. 26, 2019</t>
  </si>
  <si>
    <t>Second Lease Modification Agreement</t>
  </si>
  <si>
    <t>Loss Contingencies [Line Items]</t>
  </si>
  <si>
    <t>Lease payment for partial satisfaction of past due rent and costs</t>
  </si>
  <si>
    <t>ApplianceSmart Inc | Settled Litigation | Martin Drive, LLC</t>
  </si>
  <si>
    <t>Award value</t>
  </si>
  <si>
    <t>ApplianceSmart Inc | Settled Litigation | Graceland Retail</t>
  </si>
  <si>
    <t>Loss contingency, damages sought, value</t>
  </si>
  <si>
    <t>ApplianceSmart Inc | Settled Litigation | Hopkins Mainstreet II, LLC</t>
  </si>
  <si>
    <t>Litigation settlement amount</t>
  </si>
  <si>
    <t>Loss contingency attorneys’ fees</t>
  </si>
  <si>
    <t>Loss contingency, cost and disbursement expense</t>
  </si>
  <si>
    <t>ApplianceSmart Inc | Minimum | Settled Litigation | CH Robinson Worldwide, Inc.</t>
  </si>
  <si>
    <t>Crossroads Center LLC | ApplianceSmart Inc | Minimum</t>
  </si>
  <si>
    <t>Haier US Appliance Solutions, Inc. | ApplianceSmart Inc</t>
  </si>
  <si>
    <t>OIRE Minnesota, L.L.C. | ApplianceSmart Inc</t>
  </si>
  <si>
    <t>OIRE Minnesota, L.L.C. | ApplianceSmart Inc | Minimum</t>
  </si>
  <si>
    <t>VanMile, LLC | ApplianceSmart Inc</t>
  </si>
  <si>
    <t>Fisher &amp; Paykel Appliances | ApplianceSmart Inc | Minimum</t>
  </si>
  <si>
    <t>Reynoldsburg Landlord</t>
  </si>
  <si>
    <t>Attorney fees, and other charges</t>
  </si>
  <si>
    <t>New Leaf | ApplianceSmart Inc</t>
  </si>
  <si>
    <t>Commitments and Contingencies - Summary of Warranty Reserve Activity (Details) $ in Thousands</t>
  </si>
  <si>
    <t>Beginning balance, September 30, 2019</t>
  </si>
  <si>
    <t>Warranties issued/accrued</t>
  </si>
  <si>
    <t>Warranty settlements</t>
  </si>
  <si>
    <t>Ending balance, March 31, 2020</t>
  </si>
  <si>
    <t>Income Taxes - Additional Information (Details) - USD ($)</t>
  </si>
  <si>
    <t>Tax Credit Carryforward [Line Items]</t>
  </si>
  <si>
    <t>Income tax rate</t>
  </si>
  <si>
    <t>26.80%</t>
  </si>
  <si>
    <t>29.90%</t>
  </si>
  <si>
    <t>26.70%</t>
  </si>
  <si>
    <t>27.70%</t>
  </si>
  <si>
    <t>Uncertain tax positions</t>
  </si>
  <si>
    <t>Tax Year 2020 | US</t>
  </si>
  <si>
    <t>Income tax subject to audit</t>
  </si>
  <si>
    <t>Tax Year 2020 | State</t>
  </si>
  <si>
    <t>Tax Year 2019 | US</t>
  </si>
  <si>
    <t>2019</t>
  </si>
  <si>
    <t>Tax Year 2019 | State</t>
  </si>
  <si>
    <t>Tax Year 2018 | US</t>
  </si>
  <si>
    <t>2018</t>
  </si>
  <si>
    <t>Tax Year 2018 | State</t>
  </si>
  <si>
    <t>Tax Year 2017 | US</t>
  </si>
  <si>
    <t>2017</t>
  </si>
  <si>
    <t>Tax Year 2017 | State</t>
  </si>
  <si>
    <t>Tax Year 2016 | State</t>
  </si>
  <si>
    <t>2016</t>
  </si>
  <si>
    <t>Segment Reporting - Additional Information (Details)</t>
  </si>
  <si>
    <t>Segment Reporting - Summary of Segment Information (Details) - USD ($) $ in Thousands</t>
  </si>
  <si>
    <t>Segment Reporting Information [Line Items]</t>
  </si>
  <si>
    <t>Operating income (loss)</t>
  </si>
  <si>
    <t>Interest expenses</t>
  </si>
  <si>
    <t>Net income (loss) before provision for income taxes</t>
  </si>
  <si>
    <t>Services</t>
  </si>
  <si>
    <t>Subsequent Events - Additional Information (Details) - Subsequent Event - USD ($)</t>
  </si>
  <si>
    <t>May 04, 2020</t>
  </si>
  <si>
    <t>Apr. 22, 2020</t>
  </si>
  <si>
    <t>Apr. 09, 2020</t>
  </si>
  <si>
    <t>Marquis | Bank Of America N A | PPP loan | CARES Act</t>
  </si>
  <si>
    <t>Subsequent Event [Line Items]</t>
  </si>
  <si>
    <t>Appliance Smart Contracting</t>
  </si>
  <si>
    <t>Sep. 30,
		2022</t>
  </si>
  <si>
    <t>Proceeds from sale of business to related party</t>
  </si>
  <si>
    <t>Related party transaction, amounts of advance</t>
  </si>
  <si>
    <t>Appliance Smart Contracting | Maximum</t>
  </si>
  <si>
    <t>Revolving line of credit | Isaac Capital Group, LLC</t>
  </si>
  <si>
    <t>Apr. 30,
		2023</t>
  </si>
  <si>
    <t>Percentage of capital stock outstanding</t>
  </si>
  <si>
    <t>Revolving line of credit | Isaac Capital Group, LLC | Jon Isaac</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B15" s="4" t="s">
        <v>26</v>
      </c>
    </row>
    <row r="16" spans="1:3">
      <c r="A16" s="4" t="s">
        <v>27</v>
      </c>
      <c r="B16" s="4" t="s">
        <v>28</v>
      </c>
    </row>
    <row r="17" spans="1:3">
      <c r="A17" s="4" t="s">
        <v>29</v>
      </c>
      <c r="B17" s="4" t="s">
        <v>18</v>
      </c>
    </row>
    <row r="18" spans="1:3">
      <c r="A18" s="4" t="s">
        <v>30</v>
      </c>
      <c r="C18" s="5" t="n">
        <v>1685097</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23</v>
      </c>
    </row>
    <row r="25" spans="1:3">
      <c r="A25" s="4" t="s">
        <v>42</v>
      </c>
      <c r="B25" s="4" t="s">
        <v>14</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26</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03</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496</v>
      </c>
      <c r="C3" s="6" t="n">
        <v>2681</v>
      </c>
    </row>
    <row r="4" spans="1:3">
      <c r="A4" s="4" t="s">
        <v>62</v>
      </c>
      <c r="B4" s="5" t="n">
        <v>15847</v>
      </c>
      <c r="C4" s="5" t="n">
        <v>11901</v>
      </c>
    </row>
    <row r="5" spans="1:3">
      <c r="A5" s="4" t="s">
        <v>63</v>
      </c>
      <c r="B5" s="5" t="n">
        <v>47216</v>
      </c>
      <c r="C5" s="5" t="n">
        <v>38558</v>
      </c>
    </row>
    <row r="6" spans="1:3">
      <c r="A6" s="4" t="s">
        <v>64</v>
      </c>
      <c r="B6" s="5" t="n">
        <v>147</v>
      </c>
      <c r="C6" s="5" t="n">
        <v>235</v>
      </c>
    </row>
    <row r="7" spans="1:3">
      <c r="A7" s="4" t="s">
        <v>65</v>
      </c>
      <c r="B7" s="5" t="n">
        <v>1032</v>
      </c>
      <c r="C7" s="5" t="n">
        <v>2377</v>
      </c>
    </row>
    <row r="8" spans="1:3">
      <c r="A8" s="4" t="s">
        <v>66</v>
      </c>
      <c r="B8" s="5" t="n">
        <v>1739</v>
      </c>
    </row>
    <row r="9" spans="1:3">
      <c r="A9" s="4" t="s">
        <v>67</v>
      </c>
      <c r="B9" s="5" t="n">
        <v>67477</v>
      </c>
      <c r="C9" s="5" t="n">
        <v>55752</v>
      </c>
    </row>
    <row r="10" spans="1:3">
      <c r="A10" s="4" t="s">
        <v>68</v>
      </c>
      <c r="B10" s="5" t="n">
        <v>25548</v>
      </c>
      <c r="C10" s="5" t="n">
        <v>22596</v>
      </c>
    </row>
    <row r="11" spans="1:3">
      <c r="A11" s="4" t="s">
        <v>69</v>
      </c>
      <c r="B11" s="5" t="n">
        <v>22596</v>
      </c>
    </row>
    <row r="12" spans="1:3">
      <c r="A12" s="4" t="s">
        <v>70</v>
      </c>
      <c r="B12" s="5" t="n">
        <v>46</v>
      </c>
      <c r="C12" s="5" t="n">
        <v>90</v>
      </c>
    </row>
    <row r="13" spans="1:3">
      <c r="A13" s="4" t="s">
        <v>71</v>
      </c>
      <c r="B13" s="5" t="n">
        <v>3978</v>
      </c>
      <c r="C13" s="5" t="n">
        <v>4869</v>
      </c>
    </row>
    <row r="14" spans="1:3">
      <c r="A14" s="4" t="s">
        <v>72</v>
      </c>
      <c r="B14" s="5" t="n">
        <v>1283</v>
      </c>
      <c r="C14" s="5" t="n">
        <v>2199</v>
      </c>
    </row>
    <row r="15" spans="1:3">
      <c r="A15" s="4" t="s">
        <v>73</v>
      </c>
      <c r="B15" s="5" t="n">
        <v>37577</v>
      </c>
      <c r="C15" s="5" t="n">
        <v>36947</v>
      </c>
    </row>
    <row r="16" spans="1:3">
      <c r="A16" s="4" t="s">
        <v>74</v>
      </c>
      <c r="B16" s="5" t="n">
        <v>158505</v>
      </c>
      <c r="C16" s="5" t="n">
        <v>122453</v>
      </c>
    </row>
    <row r="17" spans="1:3">
      <c r="A17" s="3" t="s">
        <v>75</v>
      </c>
    </row>
    <row r="18" spans="1:3">
      <c r="A18" s="4" t="s">
        <v>76</v>
      </c>
      <c r="B18" s="5" t="n">
        <v>9778</v>
      </c>
      <c r="C18" s="5" t="n">
        <v>14144</v>
      </c>
    </row>
    <row r="19" spans="1:3">
      <c r="A19" s="4" t="s">
        <v>77</v>
      </c>
      <c r="B19" s="5" t="n">
        <v>7942</v>
      </c>
      <c r="C19" s="5" t="n">
        <v>12984</v>
      </c>
    </row>
    <row r="20" spans="1:3">
      <c r="A20" s="4" t="s">
        <v>78</v>
      </c>
      <c r="B20" s="5" t="n">
        <v>7429</v>
      </c>
    </row>
    <row r="21" spans="1:3">
      <c r="A21" s="4" t="s">
        <v>79</v>
      </c>
      <c r="B21" s="5" t="n">
        <v>20940</v>
      </c>
      <c r="C21" s="5" t="n">
        <v>7897</v>
      </c>
    </row>
    <row r="22" spans="1:3">
      <c r="A22" s="4" t="s">
        <v>80</v>
      </c>
      <c r="B22" s="5" t="n">
        <v>12804</v>
      </c>
    </row>
    <row r="23" spans="1:3">
      <c r="A23" s="4" t="s">
        <v>81</v>
      </c>
      <c r="B23" s="5" t="n">
        <v>58893</v>
      </c>
      <c r="C23" s="5" t="n">
        <v>35025</v>
      </c>
    </row>
    <row r="24" spans="1:3">
      <c r="A24" s="4" t="s">
        <v>82</v>
      </c>
      <c r="B24" s="5" t="n">
        <v>42393</v>
      </c>
      <c r="C24" s="5" t="n">
        <v>47819</v>
      </c>
    </row>
    <row r="25" spans="1:3">
      <c r="A25" s="4" t="s">
        <v>83</v>
      </c>
      <c r="B25" s="5" t="n">
        <v>15359</v>
      </c>
    </row>
    <row r="26" spans="1:3">
      <c r="A26" s="4" t="s">
        <v>84</v>
      </c>
      <c r="B26" s="5" t="n">
        <v>4826</v>
      </c>
      <c r="C26" s="5" t="n">
        <v>4826</v>
      </c>
    </row>
    <row r="27" spans="1:3">
      <c r="A27" s="4" t="s">
        <v>85</v>
      </c>
      <c r="B27" s="5" t="n">
        <v>419</v>
      </c>
      <c r="C27" s="5" t="n">
        <v>654</v>
      </c>
    </row>
    <row r="28" spans="1:3">
      <c r="A28" s="4" t="s">
        <v>86</v>
      </c>
      <c r="B28" s="5" t="n">
        <v>121890</v>
      </c>
      <c r="C28" s="5" t="n">
        <v>88324</v>
      </c>
    </row>
    <row r="29" spans="1:3">
      <c r="A29" s="4" t="s">
        <v>87</v>
      </c>
      <c r="B29" s="4" t="s">
        <v>88</v>
      </c>
      <c r="C29" s="4" t="s">
        <v>88</v>
      </c>
    </row>
    <row r="30" spans="1:3">
      <c r="A30" s="3" t="s">
        <v>89</v>
      </c>
    </row>
    <row r="31" spans="1:3">
      <c r="A31" s="4" t="s">
        <v>90</v>
      </c>
      <c r="B31" s="5" t="n">
        <v>2</v>
      </c>
      <c r="C31" s="5" t="n">
        <v>2</v>
      </c>
    </row>
    <row r="32" spans="1:3">
      <c r="A32" s="4" t="s">
        <v>91</v>
      </c>
      <c r="B32" s="5" t="n">
        <v>64340</v>
      </c>
      <c r="C32" s="5" t="n">
        <v>63924</v>
      </c>
    </row>
    <row r="33" spans="1:3">
      <c r="A33" s="4" t="s">
        <v>92</v>
      </c>
      <c r="B33" s="5" t="n">
        <v>-3197</v>
      </c>
      <c r="C33" s="5" t="n">
        <v>-2438</v>
      </c>
    </row>
    <row r="34" spans="1:3">
      <c r="A34" s="4" t="s">
        <v>93</v>
      </c>
      <c r="B34" s="5" t="n">
        <v>-24523</v>
      </c>
      <c r="C34" s="5" t="n">
        <v>-27355</v>
      </c>
    </row>
    <row r="35" spans="1:3">
      <c r="A35" s="4" t="s">
        <v>94</v>
      </c>
      <c r="B35" s="5" t="n">
        <v>36615</v>
      </c>
      <c r="C35" s="5" t="n">
        <v>34129</v>
      </c>
    </row>
    <row r="36" spans="1:3">
      <c r="A36" s="4" t="s">
        <v>95</v>
      </c>
      <c r="B36" s="5" t="n">
        <v>158505</v>
      </c>
      <c r="C36" s="5" t="n">
        <v>122453</v>
      </c>
    </row>
    <row r="37" spans="1:3">
      <c r="A37" s="4" t="s">
        <v>96</v>
      </c>
    </row>
    <row r="38" spans="1:3">
      <c r="A38" s="3" t="s">
        <v>89</v>
      </c>
    </row>
    <row r="39" spans="1:3">
      <c r="A39" s="4" t="s">
        <v>97</v>
      </c>
      <c r="B39" s="4" t="s">
        <v>88</v>
      </c>
      <c r="C39" s="4" t="s">
        <v>88</v>
      </c>
    </row>
    <row r="40" spans="1:3">
      <c r="A40" s="4" t="s">
        <v>98</v>
      </c>
    </row>
    <row r="41" spans="1:3">
      <c r="A41" s="3" t="s">
        <v>89</v>
      </c>
    </row>
    <row r="42" spans="1:3">
      <c r="A42" s="4" t="s">
        <v>97</v>
      </c>
      <c r="B42" s="4" t="s">
        <v>88</v>
      </c>
      <c r="C42" s="4" t="s">
        <v>88</v>
      </c>
    </row>
    <row r="43" spans="1:3">
      <c r="A43" s="4" t="s">
        <v>99</v>
      </c>
      <c r="B43" s="6" t="n">
        <v>-7</v>
      </c>
      <c r="C43" s="6"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06</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153</v>
      </c>
      <c r="B10" s="4" t="s">
        <v>266</v>
      </c>
    </row>
    <row r="11" spans="1:2">
      <c r="A11" s="4" t="s">
        <v>267</v>
      </c>
      <c r="B11" s="4" t="s">
        <v>268</v>
      </c>
    </row>
    <row r="12" spans="1:2">
      <c r="A12" s="4" t="s">
        <v>73</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44</v>
      </c>
      <c r="B18" s="4" t="s">
        <v>280</v>
      </c>
    </row>
    <row r="19" spans="1:2">
      <c r="A19" s="4" t="s">
        <v>281</v>
      </c>
      <c r="B19" s="4" t="s">
        <v>282</v>
      </c>
    </row>
    <row r="20" spans="1:2">
      <c r="A20" s="4" t="s">
        <v>231</v>
      </c>
      <c r="B20" s="4" t="s">
        <v>283</v>
      </c>
    </row>
    <row r="21" spans="1:2">
      <c r="A21" s="4" t="s">
        <v>235</v>
      </c>
      <c r="B21" s="4" t="s">
        <v>284</v>
      </c>
    </row>
    <row r="22" spans="1:2">
      <c r="A22" s="4" t="s">
        <v>247</v>
      </c>
      <c r="B22" s="4" t="s">
        <v>285</v>
      </c>
    </row>
    <row r="23" spans="1:2">
      <c r="A23" s="4" t="s">
        <v>286</v>
      </c>
      <c r="B23"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0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203</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218</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300</v>
      </c>
      <c r="B3" s="4" t="s">
        <v>301</v>
      </c>
    </row>
    <row r="4" spans="1:2">
      <c r="A4" s="4" t="s">
        <v>302</v>
      </c>
      <c r="B4" s="4" t="s">
        <v>303</v>
      </c>
    </row>
    <row r="5" spans="1:2">
      <c r="A5" s="4" t="s">
        <v>304</v>
      </c>
      <c r="B5" s="4" t="s">
        <v>305</v>
      </c>
    </row>
    <row r="6" spans="1:2">
      <c r="A6" s="4" t="s">
        <v>306</v>
      </c>
      <c r="B6" s="4" t="s">
        <v>307</v>
      </c>
    </row>
    <row r="7" spans="1:2">
      <c r="A7" s="4" t="s">
        <v>308</v>
      </c>
    </row>
    <row r="8" spans="1:2">
      <c r="A8" s="4" t="s">
        <v>309</v>
      </c>
      <c r="B8" s="4" t="s">
        <v>310</v>
      </c>
    </row>
    <row r="9" spans="1:2">
      <c r="A9" s="4" t="s">
        <v>311</v>
      </c>
    </row>
    <row r="10" spans="1:2">
      <c r="A10" s="4" t="s">
        <v>309</v>
      </c>
      <c r="B10"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22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59</v>
      </c>
    </row>
    <row r="2" spans="1:3">
      <c r="A2" s="3" t="s">
        <v>89</v>
      </c>
    </row>
    <row r="3" spans="1:3">
      <c r="A3" s="4" t="s">
        <v>101</v>
      </c>
      <c r="B3" s="7" t="n">
        <v>0.001</v>
      </c>
      <c r="C3" s="7" t="n">
        <v>0.001</v>
      </c>
    </row>
    <row r="4" spans="1:3">
      <c r="A4" s="4" t="s">
        <v>102</v>
      </c>
      <c r="B4" s="5" t="n">
        <v>10000000</v>
      </c>
      <c r="C4" s="5" t="n">
        <v>10000000</v>
      </c>
    </row>
    <row r="5" spans="1:3">
      <c r="A5" s="4" t="s">
        <v>103</v>
      </c>
      <c r="B5" s="5" t="n">
        <v>1719442</v>
      </c>
      <c r="C5" s="5" t="n">
        <v>1826009</v>
      </c>
    </row>
    <row r="6" spans="1:3">
      <c r="A6" s="4" t="s">
        <v>104</v>
      </c>
      <c r="B6" s="5" t="n">
        <v>1719442</v>
      </c>
      <c r="C6" s="5" t="n">
        <v>1826009</v>
      </c>
    </row>
    <row r="7" spans="1:3">
      <c r="A7" s="4" t="s">
        <v>105</v>
      </c>
      <c r="B7" s="5" t="n">
        <v>368744</v>
      </c>
      <c r="C7" s="5" t="n">
        <v>262177</v>
      </c>
    </row>
    <row r="8" spans="1:3">
      <c r="A8" s="4" t="s">
        <v>96</v>
      </c>
    </row>
    <row r="9" spans="1:3">
      <c r="A9" s="3" t="s">
        <v>89</v>
      </c>
    </row>
    <row r="10" spans="1:3">
      <c r="A10" s="4" t="s">
        <v>106</v>
      </c>
      <c r="B10" s="7" t="n">
        <v>0.001</v>
      </c>
      <c r="C10" s="7" t="n">
        <v>0.001</v>
      </c>
    </row>
    <row r="11" spans="1:3">
      <c r="A11" s="4" t="s">
        <v>107</v>
      </c>
      <c r="B11" s="5" t="n">
        <v>1000000</v>
      </c>
      <c r="C11" s="5" t="n">
        <v>1000000</v>
      </c>
    </row>
    <row r="12" spans="1:3">
      <c r="A12" s="4" t="s">
        <v>108</v>
      </c>
      <c r="B12" s="5" t="n">
        <v>214244</v>
      </c>
      <c r="C12" s="5" t="n">
        <v>214244</v>
      </c>
    </row>
    <row r="13" spans="1:3">
      <c r="A13" s="4" t="s">
        <v>109</v>
      </c>
      <c r="B13" s="5" t="n">
        <v>214244</v>
      </c>
      <c r="C13" s="5" t="n">
        <v>214244</v>
      </c>
    </row>
    <row r="14" spans="1:3">
      <c r="A14" s="4" t="s">
        <v>98</v>
      </c>
    </row>
    <row r="15" spans="1:3">
      <c r="A15" s="3" t="s">
        <v>89</v>
      </c>
    </row>
    <row r="16" spans="1:3">
      <c r="A16" s="4" t="s">
        <v>106</v>
      </c>
      <c r="B16" s="7" t="n">
        <v>0.001</v>
      </c>
      <c r="C16" s="7" t="n">
        <v>0.001</v>
      </c>
    </row>
    <row r="17" spans="1:3">
      <c r="A17" s="4" t="s">
        <v>107</v>
      </c>
      <c r="B17" s="5" t="n">
        <v>200000</v>
      </c>
      <c r="C17" s="5" t="n">
        <v>200000</v>
      </c>
    </row>
    <row r="18" spans="1:3">
      <c r="A18" s="4" t="s">
        <v>108</v>
      </c>
      <c r="B18" s="5" t="n">
        <v>47840</v>
      </c>
      <c r="C18" s="5" t="n">
        <v>77840</v>
      </c>
    </row>
    <row r="19" spans="1:3">
      <c r="A19" s="4" t="s">
        <v>109</v>
      </c>
      <c r="B19" s="5" t="n">
        <v>47840</v>
      </c>
      <c r="C19" s="5" t="n">
        <v>77840</v>
      </c>
    </row>
    <row r="20" spans="1:3">
      <c r="A20" s="4" t="s">
        <v>110</v>
      </c>
      <c r="B20" s="8" t="n">
        <v>0.3</v>
      </c>
      <c r="C20" s="8" t="n">
        <v>0.3</v>
      </c>
    </row>
    <row r="21" spans="1:3">
      <c r="A21" s="4" t="s">
        <v>105</v>
      </c>
      <c r="B21" s="5" t="n">
        <v>80000</v>
      </c>
      <c r="C21"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9</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32</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2</v>
      </c>
      <c r="B1" s="2" t="s">
        <v>1</v>
      </c>
    </row>
    <row r="2" spans="1:2">
      <c r="B2" s="2" t="s">
        <v>2</v>
      </c>
    </row>
    <row r="3" spans="1:2">
      <c r="A3" s="3" t="s">
        <v>236</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42</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8</v>
      </c>
      <c r="B1" s="2" t="s">
        <v>1</v>
      </c>
    </row>
    <row r="2" spans="1:2">
      <c r="B2" s="2" t="s">
        <v>2</v>
      </c>
    </row>
    <row r="3" spans="1:2">
      <c r="A3" s="3" t="s">
        <v>248</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41</v>
      </c>
      <c r="B1" s="2" t="s">
        <v>1</v>
      </c>
    </row>
    <row r="2" spans="1:2">
      <c r="B2" s="2" t="s">
        <v>342</v>
      </c>
    </row>
    <row r="3" spans="1:2">
      <c r="A3" s="3" t="s">
        <v>203</v>
      </c>
    </row>
    <row r="4" spans="1:2">
      <c r="A4" s="4" t="s">
        <v>343</v>
      </c>
      <c r="B4" s="5"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1"/>
    <col customWidth="1" max="6" min="6" width="21"/>
  </cols>
  <sheetData>
    <row r="1" spans="1:6">
      <c r="A1" s="1" t="s">
        <v>344</v>
      </c>
      <c r="B1" s="2" t="s">
        <v>112</v>
      </c>
      <c r="D1" s="2" t="s">
        <v>1</v>
      </c>
    </row>
    <row r="2" spans="1:6">
      <c r="B2" s="2" t="s">
        <v>345</v>
      </c>
      <c r="C2" s="2" t="s">
        <v>346</v>
      </c>
      <c r="D2" s="2" t="s">
        <v>347</v>
      </c>
      <c r="E2" s="2" t="s">
        <v>346</v>
      </c>
      <c r="F2" s="2" t="s">
        <v>348</v>
      </c>
    </row>
    <row r="3" spans="1:6">
      <c r="A3" s="3" t="s">
        <v>349</v>
      </c>
    </row>
    <row r="4" spans="1:6">
      <c r="A4" s="4" t="s">
        <v>350</v>
      </c>
      <c r="B4" s="6" t="n">
        <v>112000</v>
      </c>
      <c r="D4" s="6" t="n">
        <v>112000</v>
      </c>
    </row>
    <row r="5" spans="1:6">
      <c r="A5" s="4" t="s">
        <v>351</v>
      </c>
      <c r="B5" s="5" t="n">
        <v>1111000</v>
      </c>
      <c r="D5" s="5" t="n">
        <v>1111000</v>
      </c>
      <c r="F5" s="6" t="n">
        <v>936000</v>
      </c>
    </row>
    <row r="6" spans="1:6">
      <c r="A6" s="4" t="s">
        <v>352</v>
      </c>
      <c r="B6" s="5" t="n">
        <v>390000</v>
      </c>
      <c r="D6" s="5" t="n">
        <v>390000</v>
      </c>
      <c r="F6" s="5" t="n">
        <v>682000</v>
      </c>
    </row>
    <row r="7" spans="1:6">
      <c r="A7" s="4" t="s">
        <v>353</v>
      </c>
      <c r="B7" s="5" t="n">
        <v>1227000</v>
      </c>
      <c r="C7" s="6" t="n">
        <v>1067000</v>
      </c>
      <c r="D7" s="5" t="n">
        <v>2142000</v>
      </c>
      <c r="E7" s="6" t="n">
        <v>2083000</v>
      </c>
    </row>
    <row r="8" spans="1:6">
      <c r="A8" s="4" t="s">
        <v>354</v>
      </c>
      <c r="D8" s="5" t="n">
        <v>0</v>
      </c>
      <c r="E8" s="5" t="n">
        <v>0</v>
      </c>
    </row>
    <row r="9" spans="1:6">
      <c r="A9" s="4" t="s">
        <v>355</v>
      </c>
      <c r="B9" s="5" t="n">
        <v>165000</v>
      </c>
      <c r="C9" s="5" t="n">
        <v>538000</v>
      </c>
      <c r="D9" s="5" t="n">
        <v>335000</v>
      </c>
      <c r="E9" s="5" t="n">
        <v>892000</v>
      </c>
    </row>
    <row r="10" spans="1:6">
      <c r="A10" s="4" t="s">
        <v>356</v>
      </c>
      <c r="B10" s="5" t="n">
        <v>257000</v>
      </c>
      <c r="D10" s="5" t="n">
        <v>257000</v>
      </c>
      <c r="F10" s="5" t="n">
        <v>292000</v>
      </c>
    </row>
    <row r="11" spans="1:6">
      <c r="A11" s="4" t="s">
        <v>357</v>
      </c>
      <c r="B11" s="5" t="n">
        <v>-22000</v>
      </c>
      <c r="C11" s="6" t="n">
        <v>109000</v>
      </c>
      <c r="D11" s="6" t="n">
        <v>-14000</v>
      </c>
      <c r="E11" s="6" t="n">
        <v>124000</v>
      </c>
    </row>
    <row r="12" spans="1:6">
      <c r="A12" s="4" t="s">
        <v>358</v>
      </c>
      <c r="D12" s="4" t="s">
        <v>359</v>
      </c>
    </row>
    <row r="13" spans="1:6">
      <c r="A13" s="4" t="s">
        <v>360</v>
      </c>
      <c r="D13" s="5" t="n">
        <v>3</v>
      </c>
    </row>
    <row r="14" spans="1:6">
      <c r="A14" s="4" t="s">
        <v>361</v>
      </c>
      <c r="B14" s="5" t="n">
        <v>250000</v>
      </c>
      <c r="D14" s="6" t="n">
        <v>250000</v>
      </c>
    </row>
    <row r="15" spans="1:6">
      <c r="A15" s="4" t="s">
        <v>362</v>
      </c>
    </row>
    <row r="16" spans="1:6">
      <c r="A16" s="3" t="s">
        <v>349</v>
      </c>
    </row>
    <row r="17" spans="1:6">
      <c r="A17" s="4" t="s">
        <v>363</v>
      </c>
      <c r="D17" s="4" t="s">
        <v>364</v>
      </c>
    </row>
    <row r="18" spans="1:6">
      <c r="A18" s="4" t="s">
        <v>365</v>
      </c>
    </row>
    <row r="19" spans="1:6">
      <c r="A19" s="3" t="s">
        <v>349</v>
      </c>
    </row>
    <row r="20" spans="1:6">
      <c r="A20" s="4" t="s">
        <v>352</v>
      </c>
      <c r="B20" s="5" t="n">
        <v>92000</v>
      </c>
      <c r="D20" s="6" t="n">
        <v>92000</v>
      </c>
      <c r="F20" s="5" t="n">
        <v>92000</v>
      </c>
    </row>
    <row r="21" spans="1:6">
      <c r="A21" s="4" t="s">
        <v>366</v>
      </c>
    </row>
    <row r="22" spans="1:6">
      <c r="A22" s="3" t="s">
        <v>349</v>
      </c>
    </row>
    <row r="23" spans="1:6">
      <c r="A23" s="4" t="s">
        <v>352</v>
      </c>
      <c r="B23" s="6" t="n">
        <v>298000</v>
      </c>
      <c r="D23" s="6" t="n">
        <v>298000</v>
      </c>
      <c r="F23" s="6" t="n">
        <v>590000</v>
      </c>
    </row>
    <row r="24" spans="1:6">
      <c r="A24" s="4" t="s">
        <v>367</v>
      </c>
    </row>
    <row r="25" spans="1:6">
      <c r="A25" s="3" t="s">
        <v>349</v>
      </c>
    </row>
    <row r="26" spans="1:6">
      <c r="A26" s="4" t="s">
        <v>368</v>
      </c>
      <c r="D26" s="4" t="s">
        <v>369</v>
      </c>
    </row>
    <row r="27" spans="1:6">
      <c r="A27" s="4" t="s">
        <v>370</v>
      </c>
      <c r="D27" s="4" t="s">
        <v>371</v>
      </c>
    </row>
    <row r="28" spans="1:6">
      <c r="A28" s="4" t="s">
        <v>372</v>
      </c>
    </row>
    <row r="29" spans="1:6">
      <c r="A29" s="3" t="s">
        <v>349</v>
      </c>
    </row>
    <row r="30" spans="1:6">
      <c r="A30" s="4" t="s">
        <v>363</v>
      </c>
      <c r="D30" s="4" t="s">
        <v>373</v>
      </c>
    </row>
    <row r="31" spans="1:6">
      <c r="A31" s="4" t="s">
        <v>374</v>
      </c>
    </row>
    <row r="32" spans="1:6">
      <c r="A32" s="3" t="s">
        <v>349</v>
      </c>
    </row>
    <row r="33" spans="1:6">
      <c r="A33" s="4" t="s">
        <v>363</v>
      </c>
      <c r="D33" s="4" t="s">
        <v>373</v>
      </c>
    </row>
    <row r="34" spans="1:6">
      <c r="A34" s="4" t="s">
        <v>375</v>
      </c>
    </row>
    <row r="35" spans="1:6">
      <c r="A35" s="3" t="s">
        <v>349</v>
      </c>
    </row>
    <row r="36" spans="1:6">
      <c r="A36" s="4" t="s">
        <v>363</v>
      </c>
      <c r="D36" s="4" t="s">
        <v>376</v>
      </c>
    </row>
    <row r="37" spans="1:6">
      <c r="A37" s="4" t="s">
        <v>377</v>
      </c>
    </row>
    <row r="38" spans="1:6">
      <c r="A38" s="3" t="s">
        <v>349</v>
      </c>
    </row>
    <row r="39" spans="1:6">
      <c r="A39" s="4" t="s">
        <v>378</v>
      </c>
      <c r="D39" s="4" t="s">
        <v>373</v>
      </c>
    </row>
    <row r="40" spans="1:6">
      <c r="A40" s="4" t="s">
        <v>379</v>
      </c>
    </row>
    <row r="41" spans="1:6">
      <c r="A41" s="3" t="s">
        <v>349</v>
      </c>
    </row>
    <row r="42" spans="1:6">
      <c r="A42" s="4" t="s">
        <v>378</v>
      </c>
      <c r="D42" s="4" t="s">
        <v>380</v>
      </c>
    </row>
    <row r="43" spans="1:6">
      <c r="A43" s="4" t="s">
        <v>381</v>
      </c>
    </row>
    <row r="44" spans="1:6">
      <c r="A44" s="3" t="s">
        <v>349</v>
      </c>
    </row>
    <row r="45" spans="1:6">
      <c r="A45" s="4" t="s">
        <v>378</v>
      </c>
      <c r="D45" s="4" t="s">
        <v>380</v>
      </c>
    </row>
    <row r="46" spans="1:6">
      <c r="A46" s="4" t="s">
        <v>382</v>
      </c>
    </row>
    <row r="47" spans="1:6">
      <c r="A47" s="3" t="s">
        <v>349</v>
      </c>
    </row>
    <row r="48" spans="1:6">
      <c r="A48" s="4" t="s">
        <v>378</v>
      </c>
      <c r="D48" s="4" t="s">
        <v>373</v>
      </c>
    </row>
    <row r="49" spans="1:6">
      <c r="A49" s="4" t="s">
        <v>383</v>
      </c>
    </row>
    <row r="50" spans="1:6">
      <c r="A50" s="3" t="s">
        <v>349</v>
      </c>
    </row>
    <row r="51" spans="1:6">
      <c r="A51" s="4" t="s">
        <v>378</v>
      </c>
      <c r="D51" s="4" t="s">
        <v>373</v>
      </c>
    </row>
    <row r="52" spans="1:6">
      <c r="A52" s="4" t="s">
        <v>384</v>
      </c>
    </row>
    <row r="53" spans="1:6">
      <c r="A53" s="3" t="s">
        <v>349</v>
      </c>
    </row>
    <row r="54" spans="1:6">
      <c r="A54" s="4" t="s">
        <v>368</v>
      </c>
      <c r="D54" s="4" t="s">
        <v>385</v>
      </c>
    </row>
    <row r="55" spans="1:6">
      <c r="A55" s="4" t="s">
        <v>370</v>
      </c>
      <c r="D55" s="4" t="s">
        <v>386</v>
      </c>
    </row>
    <row r="56" spans="1:6">
      <c r="A56" s="4" t="s">
        <v>387</v>
      </c>
    </row>
    <row r="57" spans="1:6">
      <c r="A57" s="3" t="s">
        <v>349</v>
      </c>
    </row>
    <row r="58" spans="1:6">
      <c r="A58" s="4" t="s">
        <v>363</v>
      </c>
      <c r="D58" s="4" t="s">
        <v>364</v>
      </c>
    </row>
    <row r="59" spans="1:6">
      <c r="A59" s="4" t="s">
        <v>388</v>
      </c>
    </row>
    <row r="60" spans="1:6">
      <c r="A60" s="3" t="s">
        <v>349</v>
      </c>
    </row>
    <row r="61" spans="1:6">
      <c r="A61" s="4" t="s">
        <v>363</v>
      </c>
      <c r="D61" s="4" t="s">
        <v>380</v>
      </c>
    </row>
    <row r="62" spans="1:6">
      <c r="A62" s="4" t="s">
        <v>389</v>
      </c>
    </row>
    <row r="63" spans="1:6">
      <c r="A63" s="3" t="s">
        <v>349</v>
      </c>
    </row>
    <row r="64" spans="1:6">
      <c r="A64" s="4" t="s">
        <v>363</v>
      </c>
      <c r="D64" s="4" t="s">
        <v>390</v>
      </c>
    </row>
    <row r="65" spans="1:6">
      <c r="A65" s="4" t="s">
        <v>391</v>
      </c>
    </row>
    <row r="66" spans="1:6">
      <c r="A66" s="3" t="s">
        <v>349</v>
      </c>
    </row>
    <row r="67" spans="1:6">
      <c r="A67" s="4" t="s">
        <v>378</v>
      </c>
      <c r="D67" s="4" t="s">
        <v>392</v>
      </c>
    </row>
    <row r="68" spans="1:6">
      <c r="A68" s="4" t="s">
        <v>393</v>
      </c>
    </row>
    <row r="69" spans="1:6">
      <c r="A69" s="3" t="s">
        <v>349</v>
      </c>
    </row>
    <row r="70" spans="1:6">
      <c r="A70" s="4" t="s">
        <v>378</v>
      </c>
      <c r="D70" s="4" t="s">
        <v>394</v>
      </c>
    </row>
    <row r="71" spans="1:6">
      <c r="A71" s="4" t="s">
        <v>395</v>
      </c>
    </row>
    <row r="72" spans="1:6">
      <c r="A72" s="3" t="s">
        <v>349</v>
      </c>
    </row>
    <row r="73" spans="1:6">
      <c r="A73" s="4" t="s">
        <v>378</v>
      </c>
      <c r="D73" s="4" t="s">
        <v>394</v>
      </c>
    </row>
    <row r="74" spans="1:6">
      <c r="A74" s="4" t="s">
        <v>396</v>
      </c>
    </row>
    <row r="75" spans="1:6">
      <c r="A75" s="3" t="s">
        <v>349</v>
      </c>
    </row>
    <row r="76" spans="1:6">
      <c r="A76" s="4" t="s">
        <v>378</v>
      </c>
      <c r="D76" s="4" t="s">
        <v>380</v>
      </c>
    </row>
    <row r="77" spans="1:6">
      <c r="A77" s="4" t="s">
        <v>397</v>
      </c>
    </row>
    <row r="78" spans="1:6">
      <c r="A78" s="3" t="s">
        <v>349</v>
      </c>
    </row>
    <row r="79" spans="1:6">
      <c r="A79" s="4" t="s">
        <v>378</v>
      </c>
      <c r="D79" s="4" t="s">
        <v>38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25"/>
    <col customWidth="1" max="3" min="3" width="14"/>
    <col customWidth="1" max="4" min="4" width="25"/>
    <col customWidth="1" max="5" min="5" width="14"/>
  </cols>
  <sheetData>
    <row r="1" spans="1:5">
      <c r="A1" s="1" t="s">
        <v>398</v>
      </c>
      <c r="B1" s="2" t="s">
        <v>112</v>
      </c>
      <c r="D1" s="2" t="s">
        <v>1</v>
      </c>
    </row>
    <row r="2" spans="1:5">
      <c r="B2" s="2" t="s">
        <v>2</v>
      </c>
      <c r="C2" s="2" t="s">
        <v>113</v>
      </c>
      <c r="D2" s="2" t="s">
        <v>2</v>
      </c>
      <c r="E2" s="2" t="s">
        <v>113</v>
      </c>
    </row>
    <row r="3" spans="1:5">
      <c r="A3" s="3" t="s">
        <v>399</v>
      </c>
    </row>
    <row r="4" spans="1:5">
      <c r="A4" s="4" t="s">
        <v>400</v>
      </c>
      <c r="B4" s="4" t="s">
        <v>401</v>
      </c>
      <c r="D4" s="4" t="s">
        <v>401</v>
      </c>
    </row>
    <row r="5" spans="1:5">
      <c r="A5" s="4" t="s">
        <v>402</v>
      </c>
      <c r="B5" s="4" t="s">
        <v>403</v>
      </c>
      <c r="D5" s="4" t="s">
        <v>403</v>
      </c>
    </row>
    <row r="6" spans="1:5">
      <c r="A6" s="4" t="s">
        <v>404</v>
      </c>
      <c r="D6" s="6" t="n">
        <v>3872</v>
      </c>
    </row>
    <row r="7" spans="1:5">
      <c r="A7" s="4" t="s">
        <v>405</v>
      </c>
      <c r="B7" s="6" t="n">
        <v>22596</v>
      </c>
      <c r="D7" s="5" t="n">
        <v>22596</v>
      </c>
    </row>
    <row r="8" spans="1:5">
      <c r="A8" s="4" t="s">
        <v>406</v>
      </c>
      <c r="B8" s="5" t="n">
        <v>22788</v>
      </c>
      <c r="D8" s="5" t="n">
        <v>22788</v>
      </c>
    </row>
    <row r="9" spans="1:5">
      <c r="A9" s="4" t="s">
        <v>124</v>
      </c>
      <c r="B9" s="5" t="n">
        <v>1448</v>
      </c>
      <c r="C9" s="6" t="n">
        <v>0</v>
      </c>
      <c r="D9" s="5" t="n">
        <v>241</v>
      </c>
      <c r="E9" s="6" t="n">
        <v>0</v>
      </c>
    </row>
    <row r="10" spans="1:5">
      <c r="A10" s="4" t="s">
        <v>407</v>
      </c>
    </row>
    <row r="11" spans="1:5">
      <c r="A11" s="3" t="s">
        <v>399</v>
      </c>
    </row>
    <row r="12" spans="1:5">
      <c r="A12" s="4" t="s">
        <v>124</v>
      </c>
      <c r="D12" s="5" t="n">
        <v>1448</v>
      </c>
    </row>
    <row r="13" spans="1:5">
      <c r="A13" s="4" t="s">
        <v>408</v>
      </c>
      <c r="D13" s="5" t="n">
        <v>1207</v>
      </c>
    </row>
    <row r="14" spans="1:5">
      <c r="A14" s="4" t="s">
        <v>409</v>
      </c>
    </row>
    <row r="15" spans="1:5">
      <c r="A15" s="3" t="s">
        <v>399</v>
      </c>
    </row>
    <row r="16" spans="1:5">
      <c r="A16" s="4" t="s">
        <v>405</v>
      </c>
      <c r="B16" s="5" t="n">
        <v>7691</v>
      </c>
      <c r="D16" s="5" t="n">
        <v>7691</v>
      </c>
    </row>
    <row r="17" spans="1:5">
      <c r="A17" s="4" t="s">
        <v>406</v>
      </c>
      <c r="B17" s="6" t="n">
        <v>7691</v>
      </c>
      <c r="D17" s="6" t="n">
        <v>769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345</v>
      </c>
    </row>
    <row r="2" spans="1:2">
      <c r="A2" s="3" t="s">
        <v>209</v>
      </c>
    </row>
    <row r="3" spans="1:2">
      <c r="A3" s="4" t="s">
        <v>69</v>
      </c>
      <c r="B3" s="6" t="n">
        <v>22596</v>
      </c>
    </row>
    <row r="4" spans="1:2">
      <c r="A4" s="4" t="s">
        <v>411</v>
      </c>
      <c r="B4" s="5" t="n">
        <v>7429</v>
      </c>
    </row>
    <row r="5" spans="1:2">
      <c r="A5" s="4" t="s">
        <v>412</v>
      </c>
      <c r="B5" s="6" t="n">
        <v>153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345</v>
      </c>
    </row>
    <row r="2" spans="1:2">
      <c r="A2" s="3" t="s">
        <v>209</v>
      </c>
    </row>
    <row r="3" spans="1:2">
      <c r="A3" s="4" t="s">
        <v>414</v>
      </c>
      <c r="B3" s="6" t="n">
        <v>7429</v>
      </c>
    </row>
    <row r="4" spans="1:2">
      <c r="A4" s="4" t="s">
        <v>415</v>
      </c>
      <c r="B4" s="5" t="n">
        <v>5572</v>
      </c>
    </row>
    <row r="5" spans="1:2">
      <c r="A5" s="4" t="s">
        <v>416</v>
      </c>
      <c r="B5" s="5" t="n">
        <v>3366</v>
      </c>
    </row>
    <row r="6" spans="1:2">
      <c r="A6" s="4" t="s">
        <v>417</v>
      </c>
      <c r="B6" s="5" t="n">
        <v>2249</v>
      </c>
    </row>
    <row r="7" spans="1:2">
      <c r="A7" s="4" t="s">
        <v>418</v>
      </c>
      <c r="B7" s="5" t="n">
        <v>1353</v>
      </c>
    </row>
    <row r="8" spans="1:2">
      <c r="A8" s="4" t="s">
        <v>419</v>
      </c>
      <c r="B8" s="5" t="n">
        <v>3904</v>
      </c>
    </row>
    <row r="9" spans="1:2">
      <c r="A9" s="4" t="s">
        <v>178</v>
      </c>
      <c r="B9" s="5" t="n">
        <v>23872</v>
      </c>
    </row>
    <row r="10" spans="1:2">
      <c r="A10" s="4" t="s">
        <v>420</v>
      </c>
      <c r="B10" s="5" t="n">
        <v>-1085</v>
      </c>
    </row>
    <row r="11" spans="1:2">
      <c r="A11" s="4" t="s">
        <v>421</v>
      </c>
      <c r="B11" s="6" t="n">
        <v>227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4" t="s">
        <v>114</v>
      </c>
      <c r="B3" s="6" t="n">
        <v>46431</v>
      </c>
      <c r="C3" s="6" t="n">
        <v>46973</v>
      </c>
      <c r="D3" s="6" t="n">
        <v>88432</v>
      </c>
      <c r="E3" s="6" t="n">
        <v>100169</v>
      </c>
    </row>
    <row r="4" spans="1:5">
      <c r="A4" s="4" t="s">
        <v>115</v>
      </c>
      <c r="B4" s="5" t="n">
        <v>28655</v>
      </c>
      <c r="C4" s="5" t="n">
        <v>28322</v>
      </c>
      <c r="D4" s="5" t="n">
        <v>54030</v>
      </c>
      <c r="E4" s="5" t="n">
        <v>62181</v>
      </c>
    </row>
    <row r="5" spans="1:5">
      <c r="A5" s="4" t="s">
        <v>116</v>
      </c>
      <c r="B5" s="5" t="n">
        <v>17776</v>
      </c>
      <c r="C5" s="5" t="n">
        <v>18651</v>
      </c>
      <c r="D5" s="5" t="n">
        <v>34402</v>
      </c>
      <c r="E5" s="5" t="n">
        <v>37988</v>
      </c>
    </row>
    <row r="6" spans="1:5">
      <c r="A6" s="3" t="s">
        <v>117</v>
      </c>
    </row>
    <row r="7" spans="1:5">
      <c r="A7" s="4" t="s">
        <v>118</v>
      </c>
      <c r="B7" s="5" t="n">
        <v>11701</v>
      </c>
      <c r="C7" s="5" t="n">
        <v>12794</v>
      </c>
      <c r="D7" s="5" t="n">
        <v>22510</v>
      </c>
      <c r="E7" s="5" t="n">
        <v>25694</v>
      </c>
    </row>
    <row r="8" spans="1:5">
      <c r="A8" s="4" t="s">
        <v>119</v>
      </c>
      <c r="B8" s="5" t="n">
        <v>3007</v>
      </c>
      <c r="C8" s="5" t="n">
        <v>3811</v>
      </c>
      <c r="D8" s="5" t="n">
        <v>5337</v>
      </c>
      <c r="E8" s="5" t="n">
        <v>8157</v>
      </c>
    </row>
    <row r="9" spans="1:5">
      <c r="A9" s="4" t="s">
        <v>120</v>
      </c>
      <c r="B9" s="5" t="n">
        <v>14708</v>
      </c>
      <c r="C9" s="5" t="n">
        <v>16605</v>
      </c>
      <c r="D9" s="5" t="n">
        <v>27847</v>
      </c>
      <c r="E9" s="5" t="n">
        <v>33851</v>
      </c>
    </row>
    <row r="10" spans="1:5">
      <c r="A10" s="4" t="s">
        <v>121</v>
      </c>
      <c r="B10" s="5" t="n">
        <v>3068</v>
      </c>
      <c r="C10" s="5" t="n">
        <v>2046</v>
      </c>
      <c r="D10" s="5" t="n">
        <v>6555</v>
      </c>
      <c r="E10" s="5" t="n">
        <v>4137</v>
      </c>
    </row>
    <row r="11" spans="1:5">
      <c r="A11" s="3" t="s">
        <v>122</v>
      </c>
    </row>
    <row r="12" spans="1:5">
      <c r="A12" s="4" t="s">
        <v>123</v>
      </c>
      <c r="B12" s="5" t="n">
        <v>-1270</v>
      </c>
      <c r="C12" s="5" t="n">
        <v>-1536</v>
      </c>
      <c r="D12" s="5" t="n">
        <v>-2627</v>
      </c>
      <c r="E12" s="5" t="n">
        <v>-3189</v>
      </c>
    </row>
    <row r="13" spans="1:5">
      <c r="A13" s="4" t="s">
        <v>124</v>
      </c>
      <c r="B13" s="5" t="n">
        <v>1448</v>
      </c>
      <c r="C13" s="5" t="n">
        <v>0</v>
      </c>
      <c r="D13" s="5" t="n">
        <v>241</v>
      </c>
      <c r="E13" s="5" t="n">
        <v>0</v>
      </c>
    </row>
    <row r="14" spans="1:5">
      <c r="A14" s="4" t="s">
        <v>125</v>
      </c>
      <c r="B14" s="5" t="n">
        <v>-125</v>
      </c>
      <c r="C14" s="5" t="n">
        <v>165</v>
      </c>
      <c r="D14" s="5" t="n">
        <v>-306</v>
      </c>
      <c r="E14" s="5" t="n">
        <v>1825</v>
      </c>
    </row>
    <row r="15" spans="1:5">
      <c r="A15" s="4" t="s">
        <v>126</v>
      </c>
      <c r="B15" s="5" t="n">
        <v>53</v>
      </c>
      <c r="C15" s="5" t="n">
        <v>-1371</v>
      </c>
      <c r="D15" s="5" t="n">
        <v>-2692</v>
      </c>
      <c r="E15" s="5" t="n">
        <v>-1364</v>
      </c>
    </row>
    <row r="16" spans="1:5">
      <c r="A16" s="4" t="s">
        <v>127</v>
      </c>
      <c r="B16" s="5" t="n">
        <v>3121</v>
      </c>
      <c r="C16" s="5" t="n">
        <v>675</v>
      </c>
      <c r="D16" s="5" t="n">
        <v>3863</v>
      </c>
      <c r="E16" s="5" t="n">
        <v>2773</v>
      </c>
    </row>
    <row r="17" spans="1:5">
      <c r="A17" s="4" t="s">
        <v>128</v>
      </c>
      <c r="B17" s="5" t="n">
        <v>836</v>
      </c>
      <c r="C17" s="5" t="n">
        <v>202</v>
      </c>
      <c r="D17" s="5" t="n">
        <v>1031</v>
      </c>
      <c r="E17" s="5" t="n">
        <v>769</v>
      </c>
    </row>
    <row r="18" spans="1:5">
      <c r="A18" s="4" t="s">
        <v>129</v>
      </c>
      <c r="B18" s="6" t="n">
        <v>2285</v>
      </c>
      <c r="C18" s="6" t="n">
        <v>473</v>
      </c>
      <c r="D18" s="6" t="n">
        <v>2832</v>
      </c>
      <c r="E18" s="6" t="n">
        <v>2004</v>
      </c>
    </row>
    <row r="19" spans="1:5">
      <c r="A19" s="4" t="s">
        <v>130</v>
      </c>
      <c r="B19" s="6" t="n">
        <v>0</v>
      </c>
      <c r="C19" s="6" t="n">
        <v>0</v>
      </c>
      <c r="D19" s="6" t="n">
        <v>0</v>
      </c>
      <c r="E19" s="6" t="n">
        <v>0</v>
      </c>
    </row>
    <row r="20" spans="1:5">
      <c r="A20" s="3" t="s">
        <v>131</v>
      </c>
    </row>
    <row r="21" spans="1:5">
      <c r="A21" s="4" t="s">
        <v>132</v>
      </c>
      <c r="B21" s="9" t="n">
        <v>1.3</v>
      </c>
      <c r="C21" s="9" t="n">
        <v>0.25</v>
      </c>
      <c r="D21" s="9" t="n">
        <v>1.59</v>
      </c>
      <c r="E21" s="9" t="n">
        <v>1.03</v>
      </c>
    </row>
    <row r="22" spans="1:5">
      <c r="A22" s="4" t="s">
        <v>133</v>
      </c>
      <c r="B22" s="8" t="n">
        <v>0.66</v>
      </c>
      <c r="C22" s="8" t="n">
        <v>0.13</v>
      </c>
      <c r="D22" s="8" t="n">
        <v>0.8100000000000001</v>
      </c>
      <c r="E22" s="8" t="n">
        <v>0.53</v>
      </c>
    </row>
    <row r="23" spans="1:5">
      <c r="A23" s="3" t="s">
        <v>134</v>
      </c>
    </row>
    <row r="24" spans="1:5">
      <c r="A24" s="4" t="s">
        <v>132</v>
      </c>
      <c r="B24" s="5" t="n">
        <v>1752908</v>
      </c>
      <c r="C24" s="5" t="n">
        <v>1925972</v>
      </c>
      <c r="D24" s="5" t="n">
        <v>1779706</v>
      </c>
      <c r="E24" s="5" t="n">
        <v>1935610</v>
      </c>
    </row>
    <row r="25" spans="1:5">
      <c r="A25" s="4" t="s">
        <v>133</v>
      </c>
      <c r="B25" s="5" t="n">
        <v>3462115</v>
      </c>
      <c r="C25" s="5" t="n">
        <v>3667434</v>
      </c>
      <c r="D25" s="5" t="n">
        <v>3488913</v>
      </c>
      <c r="E25" s="5" t="n">
        <v>3681733</v>
      </c>
    </row>
    <row r="26" spans="1:5">
      <c r="A26" s="4" t="s">
        <v>96</v>
      </c>
    </row>
    <row r="27" spans="1:5">
      <c r="A27" s="3" t="s">
        <v>122</v>
      </c>
    </row>
    <row r="28" spans="1:5">
      <c r="A28" s="4" t="s">
        <v>135</v>
      </c>
      <c r="B28" s="6" t="n">
        <v>0</v>
      </c>
      <c r="C28" s="6" t="n">
        <v>0</v>
      </c>
      <c r="D28" s="6" t="n">
        <v>0</v>
      </c>
      <c r="E28" s="6" t="n">
        <v>0</v>
      </c>
    </row>
    <row r="29" spans="1:5">
      <c r="A29" s="4" t="s">
        <v>98</v>
      </c>
    </row>
    <row r="30" spans="1:5">
      <c r="A30" s="3" t="s">
        <v>122</v>
      </c>
    </row>
    <row r="31" spans="1:5">
      <c r="A31" s="4" t="s">
        <v>135</v>
      </c>
      <c r="B31" s="6" t="n">
        <v>0</v>
      </c>
      <c r="C31" s="6" t="n">
        <v>0</v>
      </c>
      <c r="D31" s="6" t="n">
        <v>0</v>
      </c>
      <c r="E31"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22</v>
      </c>
      <c r="B1" s="2" t="s">
        <v>423</v>
      </c>
      <c r="C1" s="2" t="s">
        <v>2</v>
      </c>
      <c r="D1" s="2" t="s">
        <v>59</v>
      </c>
    </row>
    <row r="2" spans="1:4">
      <c r="A2" s="3" t="s">
        <v>424</v>
      </c>
    </row>
    <row r="3" spans="1:4">
      <c r="A3" s="4" t="s">
        <v>73</v>
      </c>
      <c r="C3" s="6" t="n">
        <v>37577</v>
      </c>
      <c r="D3" s="6" t="n">
        <v>36947</v>
      </c>
    </row>
    <row r="4" spans="1:4">
      <c r="A4" s="4" t="s">
        <v>409</v>
      </c>
    </row>
    <row r="5" spans="1:4">
      <c r="A5" s="3" t="s">
        <v>424</v>
      </c>
    </row>
    <row r="6" spans="1:4">
      <c r="A6" s="4" t="s">
        <v>73</v>
      </c>
      <c r="B6" s="6" t="n">
        <v>631</v>
      </c>
    </row>
    <row r="7" spans="1:4">
      <c r="A7" s="4" t="s">
        <v>425</v>
      </c>
    </row>
    <row r="8" spans="1:4">
      <c r="A8" s="3" t="s">
        <v>424</v>
      </c>
    </row>
    <row r="9" spans="1:4">
      <c r="A9" s="4" t="s">
        <v>426</v>
      </c>
      <c r="B9" s="5" t="n">
        <v>2000</v>
      </c>
    </row>
    <row r="10" spans="1:4">
      <c r="A10" s="4" t="s">
        <v>427</v>
      </c>
      <c r="B10" s="6" t="n">
        <v>1450</v>
      </c>
    </row>
    <row r="11" spans="1:4">
      <c r="A11" s="4" t="s">
        <v>428</v>
      </c>
      <c r="B11" s="4" t="s">
        <v>380</v>
      </c>
    </row>
    <row r="12" spans="1:4">
      <c r="A12" s="4" t="s">
        <v>429</v>
      </c>
      <c r="B12" s="4" t="s">
        <v>3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59</v>
      </c>
    </row>
    <row r="2" spans="1:3">
      <c r="A2" s="3" t="s">
        <v>431</v>
      </c>
    </row>
    <row r="3" spans="1:3">
      <c r="A3" s="4" t="s">
        <v>432</v>
      </c>
      <c r="B3" s="6" t="n">
        <v>16762</v>
      </c>
      <c r="C3" s="6" t="n">
        <v>12641</v>
      </c>
    </row>
    <row r="4" spans="1:3">
      <c r="A4" s="4" t="s">
        <v>433</v>
      </c>
      <c r="B4" s="5" t="n">
        <v>-915</v>
      </c>
      <c r="C4" s="5" t="n">
        <v>-740</v>
      </c>
    </row>
    <row r="5" spans="1:3">
      <c r="A5" s="4" t="s">
        <v>434</v>
      </c>
      <c r="B5" s="5" t="n">
        <v>15847</v>
      </c>
      <c r="C5" s="5" t="n">
        <v>11901</v>
      </c>
    </row>
    <row r="6" spans="1:3">
      <c r="A6" s="3" t="s">
        <v>435</v>
      </c>
    </row>
    <row r="7" spans="1:3">
      <c r="A7" s="4" t="s">
        <v>436</v>
      </c>
      <c r="B7" s="5" t="n">
        <v>196</v>
      </c>
      <c r="C7" s="5" t="n">
        <v>196</v>
      </c>
    </row>
    <row r="8" spans="1:3">
      <c r="A8" s="4" t="s">
        <v>437</v>
      </c>
      <c r="B8" s="5" t="n">
        <v>-196</v>
      </c>
      <c r="C8" s="5" t="n">
        <v>-196</v>
      </c>
    </row>
    <row r="9" spans="1:3">
      <c r="A9" s="4" t="s">
        <v>438</v>
      </c>
      <c r="B9" s="5" t="n">
        <v>0</v>
      </c>
      <c r="C9" s="5" t="n">
        <v>0</v>
      </c>
    </row>
    <row r="10" spans="1:3">
      <c r="A10" s="3" t="s">
        <v>439</v>
      </c>
    </row>
    <row r="11" spans="1:3">
      <c r="A11" s="4" t="s">
        <v>440</v>
      </c>
      <c r="B11" s="5" t="n">
        <v>16958</v>
      </c>
      <c r="C11" s="5" t="n">
        <v>12837</v>
      </c>
    </row>
    <row r="12" spans="1:3">
      <c r="A12" s="4" t="s">
        <v>433</v>
      </c>
      <c r="B12" s="5" t="n">
        <v>-1111</v>
      </c>
      <c r="C12" s="5" t="n">
        <v>-936</v>
      </c>
    </row>
    <row r="13" spans="1:3">
      <c r="A13" s="4" t="s">
        <v>441</v>
      </c>
      <c r="B13" s="5" t="n">
        <v>15847</v>
      </c>
      <c r="C13" s="5" t="n">
        <v>11901</v>
      </c>
    </row>
    <row r="14" spans="1:3">
      <c r="A14" s="3" t="s">
        <v>442</v>
      </c>
    </row>
    <row r="15" spans="1:3">
      <c r="A15" s="4" t="s">
        <v>443</v>
      </c>
      <c r="B15" s="5" t="n">
        <v>6879</v>
      </c>
      <c r="C15" s="5" t="n">
        <v>7431</v>
      </c>
    </row>
    <row r="16" spans="1:3">
      <c r="A16" s="4" t="s">
        <v>444</v>
      </c>
      <c r="B16" s="5" t="n">
        <v>10638</v>
      </c>
      <c r="C16" s="5" t="n">
        <v>2141</v>
      </c>
    </row>
    <row r="17" spans="1:3">
      <c r="A17" s="4" t="s">
        <v>445</v>
      </c>
      <c r="B17" s="5" t="n">
        <v>11319</v>
      </c>
      <c r="C17" s="5" t="n">
        <v>6785</v>
      </c>
    </row>
    <row r="18" spans="1:3">
      <c r="A18" s="4" t="s">
        <v>446</v>
      </c>
      <c r="B18" s="5" t="n">
        <v>18770</v>
      </c>
      <c r="C18" s="5" t="n">
        <v>22883</v>
      </c>
    </row>
    <row r="19" spans="1:3">
      <c r="A19" s="4" t="s">
        <v>447</v>
      </c>
      <c r="B19" s="5" t="n">
        <v>47605</v>
      </c>
      <c r="C19" s="5" t="n">
        <v>39240</v>
      </c>
    </row>
    <row r="20" spans="1:3">
      <c r="A20" s="4" t="s">
        <v>448</v>
      </c>
      <c r="B20" s="5" t="n">
        <v>-390</v>
      </c>
      <c r="C20" s="5" t="n">
        <v>-682</v>
      </c>
    </row>
    <row r="21" spans="1:3">
      <c r="A21" s="4" t="s">
        <v>449</v>
      </c>
      <c r="B21" s="5" t="n">
        <v>47216</v>
      </c>
      <c r="C21" s="5" t="n">
        <v>38558</v>
      </c>
    </row>
    <row r="22" spans="1:3">
      <c r="A22" s="3" t="s">
        <v>450</v>
      </c>
    </row>
    <row r="23" spans="1:3">
      <c r="A23" s="4" t="s">
        <v>451</v>
      </c>
      <c r="B23" s="5" t="n">
        <v>41119</v>
      </c>
      <c r="C23" s="5" t="n">
        <v>36229</v>
      </c>
    </row>
    <row r="24" spans="1:3">
      <c r="A24" s="4" t="s">
        <v>452</v>
      </c>
      <c r="B24" s="5" t="n">
        <v>-15572</v>
      </c>
      <c r="C24" s="5" t="n">
        <v>-13633</v>
      </c>
    </row>
    <row r="25" spans="1:3">
      <c r="A25" s="4" t="s">
        <v>68</v>
      </c>
      <c r="B25" s="5" t="n">
        <v>25548</v>
      </c>
      <c r="C25" s="5" t="n">
        <v>22596</v>
      </c>
    </row>
    <row r="26" spans="1:3">
      <c r="A26" s="3" t="s">
        <v>453</v>
      </c>
    </row>
    <row r="27" spans="1:3">
      <c r="A27" s="4" t="s">
        <v>454</v>
      </c>
      <c r="B27" s="5" t="n">
        <v>2899</v>
      </c>
      <c r="C27" s="5" t="n">
        <v>4620</v>
      </c>
    </row>
    <row r="28" spans="1:3">
      <c r="A28" s="4" t="s">
        <v>455</v>
      </c>
      <c r="B28" s="5" t="n">
        <v>-1616</v>
      </c>
      <c r="C28" s="5" t="n">
        <v>-2421</v>
      </c>
    </row>
    <row r="29" spans="1:3">
      <c r="A29" s="4" t="s">
        <v>72</v>
      </c>
      <c r="B29" s="5" t="n">
        <v>1283</v>
      </c>
      <c r="C29" s="5" t="n">
        <v>2199</v>
      </c>
    </row>
    <row r="30" spans="1:3">
      <c r="A30" s="3" t="s">
        <v>456</v>
      </c>
    </row>
    <row r="31" spans="1:3">
      <c r="A31" s="4" t="s">
        <v>457</v>
      </c>
      <c r="B31" s="5" t="n">
        <v>2079</v>
      </c>
      <c r="C31" s="5" t="n">
        <v>3316</v>
      </c>
    </row>
    <row r="32" spans="1:3">
      <c r="A32" s="4" t="s">
        <v>458</v>
      </c>
      <c r="B32" s="5" t="n">
        <v>318</v>
      </c>
      <c r="C32" s="5" t="n">
        <v>1176</v>
      </c>
    </row>
    <row r="33" spans="1:3">
      <c r="A33" s="4" t="s">
        <v>459</v>
      </c>
      <c r="B33" s="5" t="n">
        <v>204</v>
      </c>
      <c r="C33" s="5" t="n">
        <v>191</v>
      </c>
    </row>
    <row r="34" spans="1:3">
      <c r="A34" s="4" t="s">
        <v>460</v>
      </c>
      <c r="B34" s="5" t="n">
        <v>580</v>
      </c>
      <c r="C34" s="5" t="n">
        <v>604</v>
      </c>
    </row>
    <row r="35" spans="1:3">
      <c r="A35" s="4" t="s">
        <v>461</v>
      </c>
      <c r="B35" s="5" t="n">
        <v>1474</v>
      </c>
      <c r="C35" s="5" t="n">
        <v>1461</v>
      </c>
    </row>
    <row r="36" spans="1:3">
      <c r="A36" s="4" t="s">
        <v>462</v>
      </c>
      <c r="B36" s="5" t="n">
        <v>314</v>
      </c>
      <c r="C36" s="5" t="n">
        <v>181</v>
      </c>
    </row>
    <row r="37" spans="1:3">
      <c r="A37" s="4" t="s">
        <v>463</v>
      </c>
      <c r="B37" s="5" t="n">
        <v>1588</v>
      </c>
      <c r="C37" s="5" t="n">
        <v>591</v>
      </c>
    </row>
    <row r="38" spans="1:3">
      <c r="A38" s="4" t="s">
        <v>464</v>
      </c>
      <c r="B38" s="5" t="n">
        <v>878</v>
      </c>
      <c r="C38" s="5" t="n">
        <v>4660</v>
      </c>
    </row>
    <row r="39" spans="1:3">
      <c r="A39" s="4" t="s">
        <v>465</v>
      </c>
      <c r="B39" s="5" t="n">
        <v>169</v>
      </c>
      <c r="C39" s="5" t="n">
        <v>240</v>
      </c>
    </row>
    <row r="40" spans="1:3">
      <c r="A40" s="4" t="s">
        <v>466</v>
      </c>
      <c r="B40" s="5" t="n">
        <v>338</v>
      </c>
      <c r="C40" s="5" t="n">
        <v>564</v>
      </c>
    </row>
    <row r="41" spans="1:3">
      <c r="A41" s="4" t="s">
        <v>467</v>
      </c>
      <c r="B41" s="5" t="n">
        <v>7942</v>
      </c>
      <c r="C41" s="5" t="n">
        <v>12984</v>
      </c>
    </row>
    <row r="42" spans="1:3">
      <c r="A42" s="4" t="s">
        <v>468</v>
      </c>
    </row>
    <row r="43" spans="1:3">
      <c r="A43" s="3" t="s">
        <v>453</v>
      </c>
    </row>
    <row r="44" spans="1:3">
      <c r="A44" s="4" t="s">
        <v>454</v>
      </c>
      <c r="B44" s="5" t="n">
        <v>90</v>
      </c>
      <c r="C44" s="5" t="n">
        <v>90</v>
      </c>
    </row>
    <row r="45" spans="1:3">
      <c r="A45" s="4" t="s">
        <v>208</v>
      </c>
    </row>
    <row r="46" spans="1:3">
      <c r="A46" s="3" t="s">
        <v>453</v>
      </c>
    </row>
    <row r="47" spans="1:3">
      <c r="A47" s="4" t="s">
        <v>454</v>
      </c>
      <c r="C47" s="5" t="n">
        <v>1033</v>
      </c>
    </row>
    <row r="48" spans="1:3">
      <c r="A48" s="4" t="s">
        <v>469</v>
      </c>
    </row>
    <row r="49" spans="1:3">
      <c r="A49" s="3" t="s">
        <v>453</v>
      </c>
    </row>
    <row r="50" spans="1:3">
      <c r="A50" s="4" t="s">
        <v>454</v>
      </c>
      <c r="B50" s="5" t="n">
        <v>2689</v>
      </c>
      <c r="C50" s="5" t="n">
        <v>2689</v>
      </c>
    </row>
    <row r="51" spans="1:3">
      <c r="A51" s="4" t="s">
        <v>470</v>
      </c>
    </row>
    <row r="52" spans="1:3">
      <c r="A52" s="3" t="s">
        <v>453</v>
      </c>
    </row>
    <row r="53" spans="1:3">
      <c r="A53" s="4" t="s">
        <v>454</v>
      </c>
      <c r="B53" s="5" t="n">
        <v>120</v>
      </c>
      <c r="C53" s="5" t="n">
        <v>808</v>
      </c>
    </row>
    <row r="54" spans="1:3">
      <c r="A54" s="4" t="s">
        <v>471</v>
      </c>
    </row>
    <row r="55" spans="1:3">
      <c r="A55" s="3" t="s">
        <v>450</v>
      </c>
    </row>
    <row r="56" spans="1:3">
      <c r="A56" s="4" t="s">
        <v>451</v>
      </c>
      <c r="B56" s="5" t="n">
        <v>10793</v>
      </c>
      <c r="C56" s="5" t="n">
        <v>10827</v>
      </c>
    </row>
    <row r="57" spans="1:3">
      <c r="A57" s="4" t="s">
        <v>472</v>
      </c>
    </row>
    <row r="58" spans="1:3">
      <c r="A58" s="3" t="s">
        <v>450</v>
      </c>
    </row>
    <row r="59" spans="1:3">
      <c r="A59" s="4" t="s">
        <v>451</v>
      </c>
      <c r="B59" s="5" t="n">
        <v>825</v>
      </c>
      <c r="C59" s="5" t="n">
        <v>82</v>
      </c>
    </row>
    <row r="60" spans="1:3">
      <c r="A60" s="4" t="s">
        <v>473</v>
      </c>
    </row>
    <row r="61" spans="1:3">
      <c r="A61" s="3" t="s">
        <v>450</v>
      </c>
    </row>
    <row r="62" spans="1:3">
      <c r="A62" s="4" t="s">
        <v>451</v>
      </c>
      <c r="B62" s="5" t="n">
        <v>24099</v>
      </c>
      <c r="C62" s="5" t="n">
        <v>20035</v>
      </c>
    </row>
    <row r="63" spans="1:3">
      <c r="A63" s="4" t="s">
        <v>474</v>
      </c>
    </row>
    <row r="64" spans="1:3">
      <c r="A64" s="3" t="s">
        <v>450</v>
      </c>
    </row>
    <row r="65" spans="1:3">
      <c r="A65" s="4" t="s">
        <v>451</v>
      </c>
      <c r="B65" s="5" t="n">
        <v>2748</v>
      </c>
      <c r="C65" s="5" t="n">
        <v>2741</v>
      </c>
    </row>
    <row r="66" spans="1:3">
      <c r="A66" s="4" t="s">
        <v>475</v>
      </c>
    </row>
    <row r="67" spans="1:3">
      <c r="A67" s="3" t="s">
        <v>450</v>
      </c>
    </row>
    <row r="68" spans="1:3">
      <c r="A68" s="4" t="s">
        <v>451</v>
      </c>
      <c r="B68" s="6" t="n">
        <v>2655</v>
      </c>
      <c r="C68" s="6" t="n">
        <v>25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59</v>
      </c>
    </row>
    <row r="2" spans="1:3">
      <c r="A2" s="3" t="s">
        <v>218</v>
      </c>
    </row>
    <row r="3" spans="1:3">
      <c r="A3" s="4" t="s">
        <v>414</v>
      </c>
      <c r="B3" s="6" t="n">
        <v>433</v>
      </c>
    </row>
    <row r="4" spans="1:3">
      <c r="A4" s="4" t="s">
        <v>415</v>
      </c>
      <c r="B4" s="5" t="n">
        <v>334</v>
      </c>
    </row>
    <row r="5" spans="1:3">
      <c r="A5" s="4" t="s">
        <v>416</v>
      </c>
      <c r="B5" s="5" t="n">
        <v>204</v>
      </c>
    </row>
    <row r="6" spans="1:3">
      <c r="A6" s="4" t="s">
        <v>417</v>
      </c>
      <c r="B6" s="5" t="n">
        <v>130</v>
      </c>
    </row>
    <row r="7" spans="1:3">
      <c r="A7" s="4" t="s">
        <v>418</v>
      </c>
      <c r="B7" s="5" t="n">
        <v>29</v>
      </c>
    </row>
    <row r="8" spans="1:3">
      <c r="A8" s="4" t="s">
        <v>419</v>
      </c>
      <c r="B8" s="5" t="n">
        <v>153</v>
      </c>
    </row>
    <row r="9" spans="1:3">
      <c r="A9" s="4" t="s">
        <v>72</v>
      </c>
      <c r="B9" s="6" t="n">
        <v>1283</v>
      </c>
      <c r="C9" s="6" t="n">
        <v>21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477</v>
      </c>
      <c r="B1" s="2" t="s">
        <v>478</v>
      </c>
      <c r="C1" s="2" t="s">
        <v>2</v>
      </c>
      <c r="D1" s="2" t="s">
        <v>479</v>
      </c>
    </row>
    <row r="2" spans="1:4">
      <c r="A2" s="4" t="s">
        <v>308</v>
      </c>
    </row>
    <row r="3" spans="1:4">
      <c r="A3" s="3" t="s">
        <v>480</v>
      </c>
    </row>
    <row r="4" spans="1:4">
      <c r="A4" s="4" t="s">
        <v>481</v>
      </c>
      <c r="C4" s="4" t="s">
        <v>482</v>
      </c>
    </row>
    <row r="5" spans="1:4">
      <c r="A5" s="4" t="s">
        <v>483</v>
      </c>
    </row>
    <row r="6" spans="1:4">
      <c r="A6" s="3" t="s">
        <v>480</v>
      </c>
    </row>
    <row r="7" spans="1:4">
      <c r="A7" s="4" t="s">
        <v>484</v>
      </c>
      <c r="B7" s="6" t="n">
        <v>5000000</v>
      </c>
      <c r="C7" s="6" t="n">
        <v>4000000</v>
      </c>
    </row>
    <row r="8" spans="1:4">
      <c r="A8" s="4" t="s">
        <v>485</v>
      </c>
    </row>
    <row r="9" spans="1:4">
      <c r="A9" s="3" t="s">
        <v>480</v>
      </c>
    </row>
    <row r="10" spans="1:4">
      <c r="A10" s="4" t="s">
        <v>486</v>
      </c>
      <c r="C10" s="4" t="s">
        <v>487</v>
      </c>
    </row>
    <row r="11" spans="1:4">
      <c r="A11" s="4" t="s">
        <v>488</v>
      </c>
    </row>
    <row r="12" spans="1:4">
      <c r="A12" s="3" t="s">
        <v>480</v>
      </c>
    </row>
    <row r="13" spans="1:4">
      <c r="A13" s="4" t="s">
        <v>489</v>
      </c>
      <c r="B13" s="6" t="n">
        <v>25000000</v>
      </c>
      <c r="D13" s="6" t="n">
        <v>15000000</v>
      </c>
    </row>
    <row r="14" spans="1:4">
      <c r="A14" s="4" t="s">
        <v>490</v>
      </c>
      <c r="C14" s="4" t="s">
        <v>491</v>
      </c>
    </row>
    <row r="15" spans="1:4">
      <c r="A15" s="4" t="s">
        <v>492</v>
      </c>
      <c r="B15" s="4" t="s">
        <v>493</v>
      </c>
    </row>
    <row r="16" spans="1:4">
      <c r="A16" s="4" t="s">
        <v>494</v>
      </c>
      <c r="C16" s="4" t="s">
        <v>495</v>
      </c>
    </row>
    <row r="17" spans="1:4">
      <c r="A17" s="4" t="s">
        <v>496</v>
      </c>
      <c r="C17" s="6" t="n">
        <v>12500000</v>
      </c>
    </row>
    <row r="18" spans="1:4">
      <c r="A18" s="4" t="s">
        <v>497</v>
      </c>
      <c r="C18" s="4" t="s">
        <v>498</v>
      </c>
    </row>
    <row r="19" spans="1:4">
      <c r="A19" s="4" t="s">
        <v>499</v>
      </c>
      <c r="C19" s="4" t="s">
        <v>500</v>
      </c>
    </row>
    <row r="20" spans="1:4">
      <c r="A20" s="4" t="s">
        <v>501</v>
      </c>
    </row>
    <row r="21" spans="1:4">
      <c r="A21" s="3" t="s">
        <v>480</v>
      </c>
    </row>
    <row r="22" spans="1:4">
      <c r="A22" s="4" t="s">
        <v>502</v>
      </c>
      <c r="C22" s="4" t="s">
        <v>503</v>
      </c>
    </row>
    <row r="23" spans="1:4">
      <c r="A23" s="4" t="s">
        <v>504</v>
      </c>
    </row>
    <row r="24" spans="1:4">
      <c r="A24" s="3" t="s">
        <v>480</v>
      </c>
    </row>
    <row r="25" spans="1:4">
      <c r="A25" s="4" t="s">
        <v>502</v>
      </c>
      <c r="C25" s="4" t="s">
        <v>385</v>
      </c>
    </row>
    <row r="26" spans="1:4">
      <c r="A26" s="4" t="s">
        <v>505</v>
      </c>
    </row>
    <row r="27" spans="1:4">
      <c r="A27" s="3" t="s">
        <v>480</v>
      </c>
    </row>
    <row r="28" spans="1:4">
      <c r="A28" s="4" t="s">
        <v>506</v>
      </c>
      <c r="C28" s="4" t="s">
        <v>507</v>
      </c>
    </row>
    <row r="29" spans="1:4">
      <c r="A29" s="4" t="s">
        <v>508</v>
      </c>
      <c r="C29" s="4" t="s">
        <v>509</v>
      </c>
    </row>
    <row r="30" spans="1:4">
      <c r="A30" s="4" t="s">
        <v>510</v>
      </c>
      <c r="C30" s="4" t="s">
        <v>511</v>
      </c>
    </row>
    <row r="31" spans="1:4">
      <c r="A31" s="4" t="s">
        <v>512</v>
      </c>
    </row>
    <row r="32" spans="1:4">
      <c r="A32" s="3" t="s">
        <v>480</v>
      </c>
    </row>
    <row r="33" spans="1:4">
      <c r="A33" s="4" t="s">
        <v>506</v>
      </c>
      <c r="C33" s="4" t="s">
        <v>513</v>
      </c>
    </row>
    <row r="34" spans="1:4">
      <c r="A34" s="4" t="s">
        <v>508</v>
      </c>
      <c r="C34" s="4" t="s">
        <v>514</v>
      </c>
    </row>
    <row r="35" spans="1:4">
      <c r="A35" s="4" t="s">
        <v>510</v>
      </c>
      <c r="C35" s="4" t="s">
        <v>5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0"/>
    <col customWidth="1" max="2" min="2" width="35"/>
  </cols>
  <sheetData>
    <row r="1" spans="1:2">
      <c r="A1" s="1" t="s">
        <v>516</v>
      </c>
      <c r="B1" s="2" t="s">
        <v>1</v>
      </c>
    </row>
    <row r="2" spans="1:2">
      <c r="B2" s="2" t="s">
        <v>2</v>
      </c>
    </row>
    <row r="3" spans="1:2">
      <c r="A3" s="4" t="s">
        <v>517</v>
      </c>
    </row>
    <row r="4" spans="1:2">
      <c r="A4" s="3" t="s">
        <v>480</v>
      </c>
    </row>
    <row r="5" spans="1:2">
      <c r="A5" s="4" t="s">
        <v>518</v>
      </c>
      <c r="B5" s="4" t="s">
        <v>519</v>
      </c>
    </row>
    <row r="6" spans="1:2">
      <c r="A6" s="4" t="s">
        <v>520</v>
      </c>
    </row>
    <row r="7" spans="1:2">
      <c r="A7" s="3" t="s">
        <v>480</v>
      </c>
    </row>
    <row r="8" spans="1:2">
      <c r="A8" s="4" t="s">
        <v>521</v>
      </c>
      <c r="B8" s="4" t="s">
        <v>522</v>
      </c>
    </row>
    <row r="9" spans="1:2">
      <c r="A9" s="4" t="s">
        <v>523</v>
      </c>
    </row>
    <row r="10" spans="1:2">
      <c r="A10" s="3" t="s">
        <v>480</v>
      </c>
    </row>
    <row r="11" spans="1:2">
      <c r="A11" s="4" t="s">
        <v>521</v>
      </c>
      <c r="B11" s="4" t="s">
        <v>524</v>
      </c>
    </row>
    <row r="12" spans="1:2">
      <c r="A12" s="4" t="s">
        <v>525</v>
      </c>
    </row>
    <row r="13" spans="1:2">
      <c r="A13" s="3" t="s">
        <v>480</v>
      </c>
    </row>
    <row r="14" spans="1:2">
      <c r="A14" s="4" t="s">
        <v>518</v>
      </c>
      <c r="B14" s="4" t="s">
        <v>526</v>
      </c>
    </row>
    <row r="15" spans="1:2">
      <c r="A15" s="4" t="s">
        <v>527</v>
      </c>
    </row>
    <row r="16" spans="1:2">
      <c r="A16" s="3" t="s">
        <v>480</v>
      </c>
    </row>
    <row r="17" spans="1:2">
      <c r="A17" s="4" t="s">
        <v>521</v>
      </c>
      <c r="B17" s="4" t="s">
        <v>385</v>
      </c>
    </row>
    <row r="18" spans="1:2">
      <c r="A18" s="4" t="s">
        <v>528</v>
      </c>
    </row>
    <row r="19" spans="1:2">
      <c r="A19" s="3" t="s">
        <v>480</v>
      </c>
    </row>
    <row r="20" spans="1:2">
      <c r="A20" s="4" t="s">
        <v>521</v>
      </c>
      <c r="B20" s="4" t="s">
        <v>529</v>
      </c>
    </row>
    <row r="21" spans="1:2">
      <c r="A21" s="4" t="s">
        <v>530</v>
      </c>
    </row>
    <row r="22" spans="1:2">
      <c r="A22" s="3" t="s">
        <v>480</v>
      </c>
    </row>
    <row r="23" spans="1:2">
      <c r="A23" s="4" t="s">
        <v>518</v>
      </c>
      <c r="B23" s="4" t="s">
        <v>531</v>
      </c>
    </row>
    <row r="24" spans="1:2">
      <c r="A24" s="4" t="s">
        <v>532</v>
      </c>
    </row>
    <row r="25" spans="1:2">
      <c r="A25" s="3" t="s">
        <v>480</v>
      </c>
    </row>
    <row r="26" spans="1:2">
      <c r="A26" s="4" t="s">
        <v>521</v>
      </c>
      <c r="B26" s="4" t="s">
        <v>369</v>
      </c>
    </row>
    <row r="27" spans="1:2">
      <c r="A27" s="4" t="s">
        <v>533</v>
      </c>
    </row>
    <row r="28" spans="1:2">
      <c r="A28" s="3" t="s">
        <v>480</v>
      </c>
    </row>
    <row r="29" spans="1:2">
      <c r="A29" s="4" t="s">
        <v>521</v>
      </c>
      <c r="B29" s="4" t="s">
        <v>534</v>
      </c>
    </row>
    <row r="30" spans="1:2">
      <c r="A30" s="4" t="s">
        <v>535</v>
      </c>
    </row>
    <row r="31" spans="1:2">
      <c r="A31" s="3" t="s">
        <v>480</v>
      </c>
    </row>
    <row r="32" spans="1:2">
      <c r="A32" s="4" t="s">
        <v>518</v>
      </c>
      <c r="B32" s="4" t="s">
        <v>536</v>
      </c>
    </row>
    <row r="33" spans="1:2">
      <c r="A33" s="4" t="s">
        <v>537</v>
      </c>
    </row>
    <row r="34" spans="1:2">
      <c r="A34" s="3" t="s">
        <v>480</v>
      </c>
    </row>
    <row r="35" spans="1:2">
      <c r="A35" s="4" t="s">
        <v>521</v>
      </c>
      <c r="B35" s="4" t="s">
        <v>503</v>
      </c>
    </row>
    <row r="36" spans="1:2">
      <c r="A36" s="4" t="s">
        <v>538</v>
      </c>
    </row>
    <row r="37" spans="1:2">
      <c r="A37" s="3" t="s">
        <v>480</v>
      </c>
    </row>
    <row r="38" spans="1:2">
      <c r="A38" s="4" t="s">
        <v>521</v>
      </c>
      <c r="B38" s="4" t="s">
        <v>539</v>
      </c>
    </row>
    <row r="39" spans="1:2">
      <c r="A39" s="4" t="s">
        <v>540</v>
      </c>
    </row>
    <row r="40" spans="1:2">
      <c r="A40" s="3" t="s">
        <v>480</v>
      </c>
    </row>
    <row r="41" spans="1:2">
      <c r="A41" s="4" t="s">
        <v>518</v>
      </c>
      <c r="B41" s="4" t="s">
        <v>541</v>
      </c>
    </row>
    <row r="42" spans="1:2">
      <c r="A42" s="4" t="s">
        <v>542</v>
      </c>
    </row>
    <row r="43" spans="1:2">
      <c r="A43" s="3" t="s">
        <v>480</v>
      </c>
    </row>
    <row r="44" spans="1:2">
      <c r="A44" s="4" t="s">
        <v>521</v>
      </c>
      <c r="B44" s="4" t="s">
        <v>543</v>
      </c>
    </row>
    <row r="45" spans="1:2">
      <c r="A45" s="4" t="s">
        <v>544</v>
      </c>
    </row>
    <row r="46" spans="1:2">
      <c r="A46" s="3" t="s">
        <v>480</v>
      </c>
    </row>
    <row r="47" spans="1:2">
      <c r="A47" s="4" t="s">
        <v>521</v>
      </c>
      <c r="B47" s="4" t="s">
        <v>5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45</v>
      </c>
      <c r="B1" s="2" t="s">
        <v>1</v>
      </c>
    </row>
    <row r="2" spans="1:4">
      <c r="B2" s="2" t="s">
        <v>2</v>
      </c>
      <c r="C2" s="2" t="s">
        <v>113</v>
      </c>
      <c r="D2" s="2" t="s">
        <v>59</v>
      </c>
    </row>
    <row r="3" spans="1:4">
      <c r="A3" s="4" t="s">
        <v>308</v>
      </c>
    </row>
    <row r="4" spans="1:4">
      <c r="A4" s="3" t="s">
        <v>480</v>
      </c>
    </row>
    <row r="5" spans="1:4">
      <c r="A5" s="4" t="s">
        <v>546</v>
      </c>
      <c r="B5" s="6" t="n">
        <v>60479</v>
      </c>
      <c r="C5" s="6" t="n">
        <v>44740</v>
      </c>
    </row>
    <row r="6" spans="1:4">
      <c r="A6" s="4" t="s">
        <v>547</v>
      </c>
      <c r="B6" s="5" t="n">
        <v>55035</v>
      </c>
      <c r="C6" s="5" t="n">
        <v>48120</v>
      </c>
    </row>
    <row r="7" spans="1:4">
      <c r="A7" s="4" t="s">
        <v>548</v>
      </c>
      <c r="B7" s="6" t="n">
        <v>11347</v>
      </c>
      <c r="C7" s="6" t="n">
        <v>8071</v>
      </c>
    </row>
    <row r="8" spans="1:4">
      <c r="A8" s="4" t="s">
        <v>549</v>
      </c>
      <c r="B8" s="4" t="s">
        <v>550</v>
      </c>
      <c r="C8" s="4" t="s">
        <v>551</v>
      </c>
    </row>
    <row r="9" spans="1:4">
      <c r="A9" s="4" t="s">
        <v>552</v>
      </c>
      <c r="B9" s="6" t="n">
        <v>17725</v>
      </c>
      <c r="C9" s="6" t="n">
        <v>14914</v>
      </c>
    </row>
    <row r="10" spans="1:4">
      <c r="A10" s="4" t="s">
        <v>553</v>
      </c>
      <c r="B10" s="5" t="n">
        <v>5457</v>
      </c>
      <c r="C10" s="5" t="n">
        <v>13</v>
      </c>
    </row>
    <row r="11" spans="1:4">
      <c r="A11" s="4" t="s">
        <v>311</v>
      </c>
    </row>
    <row r="12" spans="1:4">
      <c r="A12" s="3" t="s">
        <v>480</v>
      </c>
    </row>
    <row r="13" spans="1:4">
      <c r="A13" s="4" t="s">
        <v>546</v>
      </c>
      <c r="B13" s="5" t="n">
        <v>35808</v>
      </c>
      <c r="C13" s="5" t="n">
        <v>39644</v>
      </c>
    </row>
    <row r="14" spans="1:4">
      <c r="A14" s="4" t="s">
        <v>547</v>
      </c>
      <c r="B14" s="5" t="n">
        <v>37831</v>
      </c>
      <c r="C14" s="5" t="n">
        <v>40895</v>
      </c>
    </row>
    <row r="15" spans="1:4">
      <c r="A15" s="4" t="s">
        <v>548</v>
      </c>
      <c r="B15" s="6" t="n">
        <v>11798</v>
      </c>
      <c r="C15" s="6" t="n">
        <v>11932</v>
      </c>
    </row>
    <row r="16" spans="1:4">
      <c r="A16" s="4" t="s">
        <v>549</v>
      </c>
      <c r="B16" s="4" t="s">
        <v>554</v>
      </c>
      <c r="C16" s="4" t="s">
        <v>555</v>
      </c>
    </row>
    <row r="17" spans="1:4">
      <c r="A17" s="4" t="s">
        <v>552</v>
      </c>
      <c r="B17" s="6" t="n">
        <v>3433</v>
      </c>
      <c r="D17" s="6" t="n">
        <v>1410</v>
      </c>
    </row>
    <row r="18" spans="1:4">
      <c r="A18" s="4" t="s">
        <v>553</v>
      </c>
      <c r="B18" s="6" t="n">
        <v>8567</v>
      </c>
      <c r="D18" s="6" t="n">
        <v>105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56</v>
      </c>
      <c r="B1" s="2" t="s">
        <v>1</v>
      </c>
    </row>
    <row r="2" spans="1:3">
      <c r="B2" s="2" t="s">
        <v>2</v>
      </c>
      <c r="C2" s="2" t="s">
        <v>113</v>
      </c>
    </row>
    <row r="3" spans="1:3">
      <c r="A3" s="3" t="s">
        <v>480</v>
      </c>
    </row>
    <row r="4" spans="1:3">
      <c r="A4" s="4" t="s">
        <v>557</v>
      </c>
      <c r="B4" s="6" t="n">
        <v>5000</v>
      </c>
      <c r="C4" s="6" t="n">
        <v>0</v>
      </c>
    </row>
    <row r="5" spans="1:3">
      <c r="A5" s="4" t="s">
        <v>558</v>
      </c>
    </row>
    <row r="6" spans="1:3">
      <c r="A6" s="3" t="s">
        <v>480</v>
      </c>
    </row>
    <row r="7" spans="1:3">
      <c r="A7" s="4" t="s">
        <v>559</v>
      </c>
      <c r="B7" s="5" t="n">
        <v>10000</v>
      </c>
    </row>
    <row r="8" spans="1:3">
      <c r="A8" s="4" t="s">
        <v>560</v>
      </c>
      <c r="B8" s="5" t="n">
        <v>644</v>
      </c>
    </row>
    <row r="9" spans="1:3">
      <c r="A9" s="4" t="s">
        <v>557</v>
      </c>
      <c r="B9" s="6" t="n">
        <v>9356</v>
      </c>
    </row>
    <row r="10" spans="1:3">
      <c r="A10" s="4" t="s">
        <v>561</v>
      </c>
      <c r="B10" s="4" t="s">
        <v>390</v>
      </c>
    </row>
    <row r="11" spans="1:3">
      <c r="A11" s="4" t="s">
        <v>562</v>
      </c>
      <c r="B11" s="6" t="n">
        <v>60</v>
      </c>
    </row>
    <row r="12" spans="1:3">
      <c r="A12" s="4" t="s">
        <v>563</v>
      </c>
      <c r="B12" s="4" t="s">
        <v>564</v>
      </c>
    </row>
    <row r="13" spans="1:3">
      <c r="A13" s="4" t="s">
        <v>565</v>
      </c>
      <c r="B13" s="4" t="s">
        <v>566</v>
      </c>
    </row>
    <row r="14" spans="1:3">
      <c r="A14" s="4" t="s">
        <v>567</v>
      </c>
      <c r="B14" s="4" t="s">
        <v>568</v>
      </c>
    </row>
    <row r="15" spans="1:3">
      <c r="A15" s="4" t="s">
        <v>569</v>
      </c>
      <c r="B15" s="4" t="s">
        <v>570</v>
      </c>
    </row>
    <row r="16" spans="1:3">
      <c r="A16" s="4" t="s">
        <v>571</v>
      </c>
      <c r="B16" s="6" t="n">
        <v>4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59</v>
      </c>
    </row>
    <row r="3" spans="1:3">
      <c r="A3" s="3" t="s">
        <v>480</v>
      </c>
    </row>
    <row r="4" spans="1:3">
      <c r="A4" s="4" t="s">
        <v>573</v>
      </c>
      <c r="B4" s="6" t="n">
        <v>0</v>
      </c>
      <c r="C4" s="6" t="n">
        <v>0</v>
      </c>
    </row>
    <row r="5" spans="1:3">
      <c r="A5" s="4" t="s">
        <v>367</v>
      </c>
    </row>
    <row r="6" spans="1:3">
      <c r="A6" s="3" t="s">
        <v>480</v>
      </c>
    </row>
    <row r="7" spans="1:3">
      <c r="A7" s="4" t="s">
        <v>489</v>
      </c>
      <c r="B7" s="6" t="n">
        <v>2000000</v>
      </c>
    </row>
    <row r="8" spans="1:3">
      <c r="A8" s="4" t="s">
        <v>96</v>
      </c>
    </row>
    <row r="9" spans="1:3">
      <c r="A9" s="3" t="s">
        <v>480</v>
      </c>
    </row>
    <row r="10" spans="1:3">
      <c r="A10" s="4" t="s">
        <v>574</v>
      </c>
      <c r="B10" s="5" t="n">
        <v>55888</v>
      </c>
    </row>
    <row r="11" spans="1:3">
      <c r="A11" s="4" t="s">
        <v>575</v>
      </c>
      <c r="B11" s="6" t="n">
        <v>28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78"/>
    <col customWidth="1" max="2" min="2" width="21"/>
  </cols>
  <sheetData>
    <row r="1" spans="1:2">
      <c r="A1" s="1" t="s">
        <v>576</v>
      </c>
      <c r="B1" s="2" t="s">
        <v>1</v>
      </c>
    </row>
    <row r="2" spans="1:2">
      <c r="B2" s="2" t="s">
        <v>345</v>
      </c>
    </row>
    <row r="3" spans="1:2">
      <c r="A3" s="4" t="s">
        <v>577</v>
      </c>
    </row>
    <row r="4" spans="1:2">
      <c r="A4" s="3" t="s">
        <v>480</v>
      </c>
    </row>
    <row r="5" spans="1:2">
      <c r="A5" s="4" t="s">
        <v>578</v>
      </c>
      <c r="B5" s="6" t="n">
        <v>5000000</v>
      </c>
    </row>
    <row r="6" spans="1:2">
      <c r="A6" s="4" t="s">
        <v>579</v>
      </c>
      <c r="B6" s="4" t="s">
        <v>580</v>
      </c>
    </row>
    <row r="7" spans="1:2">
      <c r="A7" s="4" t="s">
        <v>481</v>
      </c>
      <c r="B7" s="4" t="s">
        <v>581</v>
      </c>
    </row>
    <row r="8" spans="1:2">
      <c r="A8" s="4" t="s">
        <v>582</v>
      </c>
      <c r="B8" s="6" t="n">
        <v>75000</v>
      </c>
    </row>
    <row r="9" spans="1:2">
      <c r="A9" s="4" t="s">
        <v>583</v>
      </c>
      <c r="B9" s="4" t="s">
        <v>584</v>
      </c>
    </row>
    <row r="10" spans="1:2">
      <c r="A10" s="4" t="s">
        <v>565</v>
      </c>
      <c r="B10" s="4" t="s">
        <v>585</v>
      </c>
    </row>
    <row r="11" spans="1:2">
      <c r="A11" s="4" t="s">
        <v>586</v>
      </c>
    </row>
    <row r="12" spans="1:2">
      <c r="A12" s="3" t="s">
        <v>480</v>
      </c>
    </row>
    <row r="13" spans="1:2">
      <c r="A13" s="4" t="s">
        <v>578</v>
      </c>
      <c r="B13" s="6" t="n">
        <v>3680000</v>
      </c>
    </row>
    <row r="14" spans="1:2">
      <c r="A14" s="4" t="s">
        <v>579</v>
      </c>
      <c r="B14" s="4" t="s">
        <v>587</v>
      </c>
    </row>
    <row r="15" spans="1:2">
      <c r="A15" s="4" t="s">
        <v>481</v>
      </c>
      <c r="B15" s="4" t="s">
        <v>588</v>
      </c>
    </row>
    <row r="16" spans="1:2">
      <c r="A16" s="4" t="s">
        <v>582</v>
      </c>
      <c r="B16" s="6" t="n">
        <v>52000</v>
      </c>
    </row>
    <row r="17" spans="1:2">
      <c r="A17" s="4" t="s">
        <v>583</v>
      </c>
      <c r="B17" s="4" t="s">
        <v>589</v>
      </c>
    </row>
    <row r="18" spans="1:2">
      <c r="A18" s="4" t="s">
        <v>565</v>
      </c>
      <c r="B18" s="4" t="s">
        <v>590</v>
      </c>
    </row>
    <row r="19" spans="1:2">
      <c r="A19" s="4" t="s">
        <v>591</v>
      </c>
    </row>
    <row r="20" spans="1:2">
      <c r="A20" s="3" t="s">
        <v>480</v>
      </c>
    </row>
    <row r="21" spans="1:2">
      <c r="A21" s="4" t="s">
        <v>578</v>
      </c>
      <c r="B21" s="6" t="n">
        <v>1095000</v>
      </c>
    </row>
    <row r="22" spans="1:2">
      <c r="A22" s="4" t="s">
        <v>579</v>
      </c>
      <c r="B22" s="4" t="s">
        <v>587</v>
      </c>
    </row>
    <row r="23" spans="1:2">
      <c r="A23" s="4" t="s">
        <v>481</v>
      </c>
      <c r="B23" s="4" t="s">
        <v>592</v>
      </c>
    </row>
    <row r="24" spans="1:2">
      <c r="A24" s="4" t="s">
        <v>582</v>
      </c>
      <c r="B24" s="6" t="n">
        <v>16000</v>
      </c>
    </row>
    <row r="25" spans="1:2">
      <c r="A25" s="4" t="s">
        <v>583</v>
      </c>
      <c r="B25" s="4" t="s">
        <v>593</v>
      </c>
    </row>
    <row r="26" spans="1:2">
      <c r="A26" s="4" t="s">
        <v>565</v>
      </c>
      <c r="B26" s="4" t="s">
        <v>594</v>
      </c>
    </row>
    <row r="27" spans="1:2">
      <c r="A27" s="4" t="s">
        <v>595</v>
      </c>
    </row>
    <row r="28" spans="1:2">
      <c r="A28" s="3" t="s">
        <v>480</v>
      </c>
    </row>
    <row r="29" spans="1:2">
      <c r="A29" s="4" t="s">
        <v>578</v>
      </c>
      <c r="B29" s="6" t="n">
        <v>3932000</v>
      </c>
    </row>
    <row r="30" spans="1:2">
      <c r="A30" s="4" t="s">
        <v>579</v>
      </c>
      <c r="B30" s="4" t="s">
        <v>596</v>
      </c>
    </row>
    <row r="31" spans="1:2">
      <c r="A31" s="4" t="s">
        <v>481</v>
      </c>
      <c r="B31" s="4" t="s">
        <v>588</v>
      </c>
    </row>
    <row r="32" spans="1:2">
      <c r="A32" s="4" t="s">
        <v>582</v>
      </c>
      <c r="B32" s="6" t="n">
        <v>55000</v>
      </c>
    </row>
    <row r="33" spans="1:2">
      <c r="A33" s="4" t="s">
        <v>583</v>
      </c>
      <c r="B33" s="4" t="s">
        <v>597</v>
      </c>
    </row>
    <row r="34" spans="1:2">
      <c r="A34" s="4" t="s">
        <v>565</v>
      </c>
      <c r="B34" s="4" t="s">
        <v>555</v>
      </c>
    </row>
    <row r="35" spans="1:2">
      <c r="A35" s="4" t="s">
        <v>598</v>
      </c>
    </row>
    <row r="36" spans="1:2">
      <c r="A36" s="3" t="s">
        <v>480</v>
      </c>
    </row>
    <row r="37" spans="1:2">
      <c r="A37" s="4" t="s">
        <v>578</v>
      </c>
      <c r="B37" s="6" t="n">
        <v>913000</v>
      </c>
    </row>
    <row r="38" spans="1:2">
      <c r="A38" s="4" t="s">
        <v>579</v>
      </c>
      <c r="B38" s="4" t="s">
        <v>599</v>
      </c>
    </row>
    <row r="39" spans="1:2">
      <c r="A39" s="4" t="s">
        <v>481</v>
      </c>
      <c r="B39" s="4" t="s">
        <v>581</v>
      </c>
    </row>
    <row r="40" spans="1:2">
      <c r="A40" s="4" t="s">
        <v>582</v>
      </c>
      <c r="B40" s="6" t="n">
        <v>15000</v>
      </c>
    </row>
    <row r="41" spans="1:2">
      <c r="A41" s="4" t="s">
        <v>583</v>
      </c>
      <c r="B41" s="4" t="s">
        <v>600</v>
      </c>
    </row>
    <row r="42" spans="1:2">
      <c r="A42" s="4" t="s">
        <v>565</v>
      </c>
      <c r="B42" s="4" t="s">
        <v>555</v>
      </c>
    </row>
    <row r="43" spans="1:2">
      <c r="A43" s="4" t="s">
        <v>601</v>
      </c>
    </row>
    <row r="44" spans="1:2">
      <c r="A44" s="3" t="s">
        <v>480</v>
      </c>
    </row>
    <row r="45" spans="1:2">
      <c r="A45" s="4" t="s">
        <v>578</v>
      </c>
      <c r="B45" s="6" t="n">
        <v>5000000</v>
      </c>
    </row>
    <row r="46" spans="1:2">
      <c r="A46" s="4" t="s">
        <v>579</v>
      </c>
      <c r="B46" s="4" t="s">
        <v>602</v>
      </c>
    </row>
    <row r="47" spans="1:2">
      <c r="A47" s="4" t="s">
        <v>481</v>
      </c>
      <c r="B47" s="4" t="s">
        <v>588</v>
      </c>
    </row>
    <row r="48" spans="1:2">
      <c r="A48" s="4" t="s">
        <v>582</v>
      </c>
      <c r="B48" s="6" t="n">
        <v>59000</v>
      </c>
    </row>
    <row r="49" spans="1:2">
      <c r="A49" s="4" t="s">
        <v>583</v>
      </c>
      <c r="B49" s="4" t="s">
        <v>603</v>
      </c>
    </row>
    <row r="50" spans="1:2">
      <c r="A50" s="4" t="s">
        <v>565</v>
      </c>
      <c r="B50" s="4" t="s">
        <v>604</v>
      </c>
    </row>
    <row r="51" spans="1:2">
      <c r="A51" s="4" t="s">
        <v>605</v>
      </c>
      <c r="B51" s="6" t="n">
        <v>809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52"/>
  </cols>
  <sheetData>
    <row r="1" spans="1:2">
      <c r="A1" s="1" t="s">
        <v>606</v>
      </c>
      <c r="B1" s="2" t="s">
        <v>1</v>
      </c>
    </row>
    <row r="2" spans="1:2">
      <c r="B2" s="2" t="s">
        <v>345</v>
      </c>
    </row>
    <row r="3" spans="1:2">
      <c r="A3" s="3" t="s">
        <v>480</v>
      </c>
    </row>
    <row r="4" spans="1:2">
      <c r="A4" s="4" t="s">
        <v>481</v>
      </c>
      <c r="B4" s="4" t="s">
        <v>607</v>
      </c>
    </row>
    <row r="5" spans="1:2">
      <c r="A5" s="4" t="s">
        <v>608</v>
      </c>
      <c r="B5" s="6" t="n">
        <v>100</v>
      </c>
    </row>
    <row r="6" spans="1:2">
      <c r="A6" s="4" t="s">
        <v>583</v>
      </c>
      <c r="B6" s="4" t="s">
        <v>12</v>
      </c>
    </row>
    <row r="7" spans="1:2">
      <c r="A7" s="4" t="s">
        <v>579</v>
      </c>
      <c r="B7" s="4" t="s">
        <v>6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113</v>
      </c>
    </row>
    <row r="3" spans="1:3">
      <c r="A3" s="3" t="s">
        <v>137</v>
      </c>
    </row>
    <row r="4" spans="1:3">
      <c r="A4" s="4" t="s">
        <v>129</v>
      </c>
      <c r="B4" s="6" t="n">
        <v>2832</v>
      </c>
      <c r="C4" s="6" t="n">
        <v>2004</v>
      </c>
    </row>
    <row r="5" spans="1:3">
      <c r="A5" s="3" t="s">
        <v>138</v>
      </c>
    </row>
    <row r="6" spans="1:3">
      <c r="A6" s="4" t="s">
        <v>139</v>
      </c>
      <c r="B6" s="5" t="n">
        <v>2477</v>
      </c>
      <c r="C6" s="5" t="n">
        <v>2975</v>
      </c>
    </row>
    <row r="7" spans="1:3">
      <c r="A7" s="4" t="s">
        <v>140</v>
      </c>
      <c r="B7" s="5" t="n">
        <v>0</v>
      </c>
      <c r="C7" s="5" t="n">
        <v>103</v>
      </c>
    </row>
    <row r="8" spans="1:3">
      <c r="A8" s="4" t="s">
        <v>124</v>
      </c>
      <c r="B8" s="5" t="n">
        <v>-241</v>
      </c>
      <c r="C8" s="5" t="n">
        <v>0</v>
      </c>
    </row>
    <row r="9" spans="1:3">
      <c r="A9" s="4" t="s">
        <v>141</v>
      </c>
      <c r="B9" s="5" t="n">
        <v>106</v>
      </c>
      <c r="C9" s="5" t="n">
        <v>-1507</v>
      </c>
    </row>
    <row r="10" spans="1:3">
      <c r="A10" s="4" t="s">
        <v>142</v>
      </c>
      <c r="B10" s="5" t="n">
        <v>212</v>
      </c>
      <c r="C10" s="5" t="n">
        <v>193</v>
      </c>
    </row>
    <row r="11" spans="1:3">
      <c r="A11" s="4" t="s">
        <v>143</v>
      </c>
      <c r="B11" s="5" t="n">
        <v>48</v>
      </c>
      <c r="C11" s="5" t="n">
        <v>78</v>
      </c>
    </row>
    <row r="12" spans="1:3">
      <c r="A12" s="4" t="s">
        <v>144</v>
      </c>
      <c r="B12" s="5" t="n">
        <v>368</v>
      </c>
      <c r="C12" s="5" t="n">
        <v>0</v>
      </c>
    </row>
    <row r="13" spans="1:3">
      <c r="A13" s="4" t="s">
        <v>145</v>
      </c>
      <c r="B13" s="5" t="n">
        <v>463</v>
      </c>
      <c r="C13" s="5" t="n">
        <v>0</v>
      </c>
    </row>
    <row r="14" spans="1:3">
      <c r="A14" s="4" t="s">
        <v>146</v>
      </c>
      <c r="B14" s="5" t="n">
        <v>0</v>
      </c>
      <c r="C14" s="5" t="n">
        <v>17</v>
      </c>
    </row>
    <row r="15" spans="1:3">
      <c r="A15" s="4" t="s">
        <v>147</v>
      </c>
      <c r="B15" s="5" t="n">
        <v>421</v>
      </c>
      <c r="C15" s="5" t="n">
        <v>391</v>
      </c>
    </row>
    <row r="16" spans="1:3">
      <c r="A16" s="4" t="s">
        <v>148</v>
      </c>
      <c r="B16" s="5" t="n">
        <v>-139</v>
      </c>
      <c r="C16" s="5" t="n">
        <v>-614</v>
      </c>
    </row>
    <row r="17" spans="1:3">
      <c r="A17" s="4" t="s">
        <v>149</v>
      </c>
      <c r="B17" s="5" t="n">
        <v>891</v>
      </c>
      <c r="C17" s="5" t="n">
        <v>689</v>
      </c>
    </row>
    <row r="18" spans="1:3">
      <c r="A18" s="4" t="s">
        <v>150</v>
      </c>
      <c r="B18" s="5" t="n">
        <v>-218</v>
      </c>
      <c r="C18" s="5" t="n">
        <v>232</v>
      </c>
    </row>
    <row r="19" spans="1:3">
      <c r="A19" s="3" t="s">
        <v>151</v>
      </c>
    </row>
    <row r="20" spans="1:3">
      <c r="A20" s="4" t="s">
        <v>152</v>
      </c>
      <c r="B20" s="5" t="n">
        <v>117</v>
      </c>
      <c r="C20" s="5" t="n">
        <v>1041</v>
      </c>
    </row>
    <row r="21" spans="1:3">
      <c r="A21" s="4" t="s">
        <v>153</v>
      </c>
      <c r="B21" s="5" t="n">
        <v>4691</v>
      </c>
      <c r="C21" s="5" t="n">
        <v>3712</v>
      </c>
    </row>
    <row r="22" spans="1:3">
      <c r="A22" s="4" t="s">
        <v>64</v>
      </c>
      <c r="B22" s="5" t="n">
        <v>88</v>
      </c>
      <c r="C22" s="5" t="n">
        <v>-56</v>
      </c>
    </row>
    <row r="23" spans="1:3">
      <c r="A23" s="4" t="s">
        <v>65</v>
      </c>
      <c r="B23" s="5" t="n">
        <v>1228</v>
      </c>
      <c r="C23" s="5" t="n">
        <v>372</v>
      </c>
    </row>
    <row r="24" spans="1:3">
      <c r="A24" s="4" t="s">
        <v>70</v>
      </c>
      <c r="B24" s="5" t="n">
        <v>128</v>
      </c>
      <c r="C24" s="5" t="n">
        <v>23</v>
      </c>
    </row>
    <row r="25" spans="1:3">
      <c r="A25" s="4" t="s">
        <v>76</v>
      </c>
      <c r="B25" s="5" t="n">
        <v>-5918</v>
      </c>
      <c r="C25" s="5" t="n">
        <v>-2956</v>
      </c>
    </row>
    <row r="26" spans="1:3">
      <c r="A26" s="4" t="s">
        <v>77</v>
      </c>
      <c r="B26" s="5" t="n">
        <v>-983</v>
      </c>
      <c r="C26" s="5" t="n">
        <v>289</v>
      </c>
    </row>
    <row r="27" spans="1:3">
      <c r="A27" s="4" t="s">
        <v>154</v>
      </c>
      <c r="B27" s="5" t="n">
        <v>6571</v>
      </c>
      <c r="C27" s="5" t="n">
        <v>6986</v>
      </c>
    </row>
    <row r="28" spans="1:3">
      <c r="A28" s="3" t="s">
        <v>155</v>
      </c>
    </row>
    <row r="29" spans="1:3">
      <c r="A29" s="4" t="s">
        <v>156</v>
      </c>
      <c r="B29" s="5" t="n">
        <v>-4</v>
      </c>
      <c r="C29" s="5" t="n">
        <v>-67</v>
      </c>
    </row>
    <row r="30" spans="1:3">
      <c r="A30" s="4" t="s">
        <v>157</v>
      </c>
      <c r="B30" s="5" t="n">
        <v>-550</v>
      </c>
      <c r="C30" s="5" t="n">
        <v>0</v>
      </c>
    </row>
    <row r="31" spans="1:3">
      <c r="A31" s="4" t="s">
        <v>158</v>
      </c>
      <c r="B31" s="5" t="n">
        <v>0</v>
      </c>
      <c r="C31" s="5" t="n">
        <v>4377</v>
      </c>
    </row>
    <row r="32" spans="1:3">
      <c r="A32" s="4" t="s">
        <v>159</v>
      </c>
      <c r="B32" s="5" t="n">
        <v>-1858</v>
      </c>
      <c r="C32" s="5" t="n">
        <v>-963</v>
      </c>
    </row>
    <row r="33" spans="1:3">
      <c r="A33" s="4" t="s">
        <v>160</v>
      </c>
      <c r="B33" s="5" t="n">
        <v>-2412</v>
      </c>
      <c r="C33" s="5" t="n">
        <v>3347</v>
      </c>
    </row>
    <row r="34" spans="1:3">
      <c r="A34" s="3" t="s">
        <v>161</v>
      </c>
    </row>
    <row r="35" spans="1:3">
      <c r="A35" s="4" t="s">
        <v>162</v>
      </c>
      <c r="B35" s="5" t="n">
        <v>2640</v>
      </c>
      <c r="C35" s="5" t="n">
        <v>-2516</v>
      </c>
    </row>
    <row r="36" spans="1:3">
      <c r="A36" s="4" t="s">
        <v>163</v>
      </c>
      <c r="B36" s="5" t="n">
        <v>-3</v>
      </c>
      <c r="C36" s="5" t="n">
        <v>0</v>
      </c>
    </row>
    <row r="37" spans="1:3">
      <c r="A37" s="4" t="s">
        <v>164</v>
      </c>
      <c r="B37" s="5" t="n">
        <v>0</v>
      </c>
      <c r="C37" s="5" t="n">
        <v>-118</v>
      </c>
    </row>
    <row r="38" spans="1:3">
      <c r="A38" s="4" t="s">
        <v>165</v>
      </c>
      <c r="B38" s="5" t="n">
        <v>5000</v>
      </c>
      <c r="C38" s="5" t="n">
        <v>0</v>
      </c>
    </row>
    <row r="39" spans="1:3">
      <c r="A39" s="4" t="s">
        <v>166</v>
      </c>
      <c r="B39" s="5" t="n">
        <v>-759</v>
      </c>
      <c r="C39" s="5" t="n">
        <v>-321</v>
      </c>
    </row>
    <row r="40" spans="1:3">
      <c r="A40" s="4" t="s">
        <v>167</v>
      </c>
      <c r="B40" s="5" t="n">
        <v>0</v>
      </c>
      <c r="C40" s="5" t="n">
        <v>-100</v>
      </c>
    </row>
    <row r="41" spans="1:3">
      <c r="A41" s="4" t="s">
        <v>168</v>
      </c>
      <c r="B41" s="5" t="n">
        <v>-187</v>
      </c>
      <c r="C41" s="5" t="n">
        <v>0</v>
      </c>
    </row>
    <row r="42" spans="1:3">
      <c r="A42" s="4" t="s">
        <v>169</v>
      </c>
      <c r="B42" s="5" t="n">
        <v>-12035</v>
      </c>
      <c r="C42" s="5" t="n">
        <v>-6728</v>
      </c>
    </row>
    <row r="43" spans="1:3">
      <c r="A43" s="4" t="s">
        <v>170</v>
      </c>
      <c r="B43" s="5" t="n">
        <v>-5344</v>
      </c>
      <c r="C43" s="5" t="n">
        <v>-9783</v>
      </c>
    </row>
    <row r="44" spans="1:3">
      <c r="A44" s="4" t="s">
        <v>171</v>
      </c>
      <c r="B44" s="5" t="n">
        <v>-1185</v>
      </c>
      <c r="C44" s="5" t="n">
        <v>550</v>
      </c>
    </row>
    <row r="45" spans="1:3">
      <c r="A45" s="4" t="s">
        <v>172</v>
      </c>
      <c r="B45" s="5" t="n">
        <v>2681</v>
      </c>
      <c r="C45" s="5" t="n">
        <v>2742</v>
      </c>
    </row>
    <row r="46" spans="1:3">
      <c r="A46" s="4" t="s">
        <v>173</v>
      </c>
      <c r="B46" s="5" t="n">
        <v>1496</v>
      </c>
      <c r="C46" s="5" t="n">
        <v>3292</v>
      </c>
    </row>
    <row r="47" spans="1:3">
      <c r="A47" s="3" t="s">
        <v>174</v>
      </c>
    </row>
    <row r="48" spans="1:3">
      <c r="A48" s="4" t="s">
        <v>175</v>
      </c>
      <c r="B48" s="5" t="n">
        <v>1187</v>
      </c>
      <c r="C48" s="5" t="n">
        <v>2953</v>
      </c>
    </row>
    <row r="49" spans="1:3">
      <c r="A49" s="4" t="s">
        <v>176</v>
      </c>
      <c r="B49" s="6" t="n">
        <v>0</v>
      </c>
      <c r="C49" s="6" t="n">
        <v>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v>
      </c>
    </row>
    <row r="2" spans="1:2">
      <c r="B2" s="2" t="s">
        <v>345</v>
      </c>
    </row>
    <row r="3" spans="1:2">
      <c r="A3" s="3" t="s">
        <v>480</v>
      </c>
    </row>
    <row r="4" spans="1:2">
      <c r="A4" s="4" t="s">
        <v>578</v>
      </c>
      <c r="B4" s="6" t="n">
        <v>1450</v>
      </c>
    </row>
    <row r="5" spans="1:2">
      <c r="A5" s="4" t="s">
        <v>565</v>
      </c>
      <c r="B5" s="4" t="s">
        <v>611</v>
      </c>
    </row>
    <row r="6" spans="1:2">
      <c r="A6" s="4" t="s">
        <v>567</v>
      </c>
      <c r="B6" s="4" t="s">
        <v>6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5"/>
    <col customWidth="1" max="5" min="5" width="21"/>
  </cols>
  <sheetData>
    <row r="1" spans="1:5">
      <c r="A1" s="1" t="s">
        <v>613</v>
      </c>
      <c r="B1" s="2" t="s">
        <v>112</v>
      </c>
      <c r="C1" s="2" t="s">
        <v>1</v>
      </c>
      <c r="D1" s="2" t="s">
        <v>614</v>
      </c>
    </row>
    <row r="2" spans="1:5">
      <c r="B2" s="2" t="s">
        <v>615</v>
      </c>
      <c r="C2" s="2" t="s">
        <v>616</v>
      </c>
      <c r="D2" s="2" t="s">
        <v>617</v>
      </c>
      <c r="E2" s="2" t="s">
        <v>618</v>
      </c>
    </row>
    <row r="3" spans="1:5">
      <c r="A3" s="3" t="s">
        <v>480</v>
      </c>
    </row>
    <row r="4" spans="1:5">
      <c r="A4" s="4" t="s">
        <v>619</v>
      </c>
      <c r="C4" s="4" t="s">
        <v>620</v>
      </c>
    </row>
    <row r="5" spans="1:5">
      <c r="A5" s="4" t="s">
        <v>621</v>
      </c>
      <c r="C5" s="4" t="s">
        <v>622</v>
      </c>
    </row>
    <row r="6" spans="1:5">
      <c r="A6" s="4" t="s">
        <v>623</v>
      </c>
      <c r="B6" s="4" t="s">
        <v>624</v>
      </c>
      <c r="D6" s="4" t="s">
        <v>620</v>
      </c>
    </row>
    <row r="7" spans="1:5">
      <c r="A7" s="4" t="s">
        <v>625</v>
      </c>
      <c r="C7" s="5" t="n">
        <v>25</v>
      </c>
    </row>
    <row r="8" spans="1:5">
      <c r="A8" s="4" t="s">
        <v>311</v>
      </c>
    </row>
    <row r="9" spans="1:5">
      <c r="A9" s="3" t="s">
        <v>480</v>
      </c>
    </row>
    <row r="10" spans="1:5">
      <c r="A10" s="4" t="s">
        <v>489</v>
      </c>
      <c r="E10" s="6" t="n">
        <v>12000000</v>
      </c>
    </row>
    <row r="11" spans="1:5">
      <c r="A11" s="4" t="s">
        <v>626</v>
      </c>
      <c r="C11" s="4" t="s">
        <v>380</v>
      </c>
    </row>
    <row r="12" spans="1:5">
      <c r="A12" s="4" t="s">
        <v>481</v>
      </c>
      <c r="C12" s="4" t="s">
        <v>482</v>
      </c>
    </row>
    <row r="13" spans="1:5">
      <c r="A13" s="4" t="s">
        <v>492</v>
      </c>
      <c r="C13" s="4" t="s">
        <v>627</v>
      </c>
    </row>
    <row r="14" spans="1:5">
      <c r="A14" s="4" t="s">
        <v>628</v>
      </c>
      <c r="C14" s="6" t="n">
        <v>2000000</v>
      </c>
    </row>
    <row r="15" spans="1:5">
      <c r="A15" s="4" t="s">
        <v>629</v>
      </c>
      <c r="C15" s="6" t="n">
        <v>2000000</v>
      </c>
    </row>
    <row r="16" spans="1:5">
      <c r="A16" s="4" t="s">
        <v>630</v>
      </c>
      <c r="C16" s="4" t="s">
        <v>631</v>
      </c>
    </row>
    <row r="17" spans="1:5">
      <c r="A17" s="4" t="s">
        <v>632</v>
      </c>
    </row>
    <row r="18" spans="1:5">
      <c r="A18" s="3" t="s">
        <v>480</v>
      </c>
    </row>
    <row r="19" spans="1:5">
      <c r="A19" s="4" t="s">
        <v>633</v>
      </c>
      <c r="C19" s="6" t="n">
        <v>2000000</v>
      </c>
    </row>
    <row r="20" spans="1:5">
      <c r="A20" s="4" t="s">
        <v>634</v>
      </c>
    </row>
    <row r="21" spans="1:5">
      <c r="A21" s="3" t="s">
        <v>480</v>
      </c>
    </row>
    <row r="22" spans="1:5">
      <c r="A22" s="4" t="s">
        <v>633</v>
      </c>
      <c r="C22" s="6" t="n">
        <v>2000000</v>
      </c>
    </row>
    <row r="23" spans="1:5">
      <c r="A23" s="4" t="s">
        <v>510</v>
      </c>
      <c r="C23" s="4" t="s">
        <v>631</v>
      </c>
    </row>
    <row r="24" spans="1:5">
      <c r="A24" s="4" t="s">
        <v>635</v>
      </c>
    </row>
    <row r="25" spans="1:5">
      <c r="A25" s="3" t="s">
        <v>480</v>
      </c>
    </row>
    <row r="26" spans="1:5">
      <c r="A26" s="4" t="s">
        <v>633</v>
      </c>
      <c r="C26" s="6" t="n">
        <v>2000000</v>
      </c>
    </row>
    <row r="27" spans="1:5">
      <c r="A27" s="4" t="s">
        <v>636</v>
      </c>
    </row>
    <row r="28" spans="1:5">
      <c r="A28" s="3" t="s">
        <v>480</v>
      </c>
    </row>
    <row r="29" spans="1:5">
      <c r="A29" s="4" t="s">
        <v>510</v>
      </c>
      <c r="C29" s="4" t="s">
        <v>6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638</v>
      </c>
      <c r="C1" s="2" t="s">
        <v>639</v>
      </c>
    </row>
    <row r="2" spans="1:3">
      <c r="A2" s="4" t="s">
        <v>640</v>
      </c>
    </row>
    <row r="3" spans="1:3">
      <c r="A3" s="3" t="s">
        <v>480</v>
      </c>
    </row>
    <row r="4" spans="1:3">
      <c r="A4" s="4" t="s">
        <v>489</v>
      </c>
      <c r="B4" s="6" t="n">
        <v>24000000</v>
      </c>
    </row>
    <row r="5" spans="1:3">
      <c r="A5" s="4" t="s">
        <v>492</v>
      </c>
      <c r="B5" s="4" t="s">
        <v>641</v>
      </c>
    </row>
    <row r="6" spans="1:3">
      <c r="A6" s="4" t="s">
        <v>642</v>
      </c>
    </row>
    <row r="7" spans="1:3">
      <c r="A7" s="3" t="s">
        <v>480</v>
      </c>
    </row>
    <row r="8" spans="1:3">
      <c r="A8" s="4" t="s">
        <v>489</v>
      </c>
      <c r="C8" s="6" t="n">
        <v>10000000</v>
      </c>
    </row>
    <row r="9" spans="1:3">
      <c r="A9" s="4" t="s">
        <v>643</v>
      </c>
    </row>
    <row r="10" spans="1:3">
      <c r="A10" s="3" t="s">
        <v>480</v>
      </c>
    </row>
    <row r="11" spans="1:3">
      <c r="A11" s="4" t="s">
        <v>644</v>
      </c>
      <c r="C11" s="4" t="s">
        <v>6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646</v>
      </c>
      <c r="B1" s="2" t="s">
        <v>647</v>
      </c>
      <c r="C1" s="2" t="s">
        <v>2</v>
      </c>
      <c r="D1" s="2" t="s">
        <v>648</v>
      </c>
      <c r="E1" s="2" t="s">
        <v>59</v>
      </c>
    </row>
    <row r="2" spans="1:5">
      <c r="A2" s="3" t="s">
        <v>480</v>
      </c>
    </row>
    <row r="3" spans="1:5">
      <c r="A3" s="4" t="s">
        <v>489</v>
      </c>
      <c r="B3" s="6" t="n">
        <v>4000000</v>
      </c>
    </row>
    <row r="4" spans="1:5">
      <c r="A4" s="4" t="s">
        <v>649</v>
      </c>
      <c r="B4" s="4" t="s">
        <v>650</v>
      </c>
    </row>
    <row r="5" spans="1:5">
      <c r="A5" s="4" t="s">
        <v>651</v>
      </c>
      <c r="B5" s="4" t="s">
        <v>622</v>
      </c>
    </row>
    <row r="6" spans="1:5">
      <c r="A6" s="4" t="s">
        <v>652</v>
      </c>
      <c r="C6" s="4" t="s">
        <v>653</v>
      </c>
    </row>
    <row r="7" spans="1:5">
      <c r="A7" s="4" t="s">
        <v>654</v>
      </c>
      <c r="B7" s="4" t="s">
        <v>385</v>
      </c>
    </row>
    <row r="8" spans="1:5">
      <c r="A8" s="4" t="s">
        <v>655</v>
      </c>
      <c r="B8" s="6" t="n">
        <v>80000</v>
      </c>
    </row>
    <row r="9" spans="1:5">
      <c r="A9" s="4" t="s">
        <v>656</v>
      </c>
      <c r="B9" s="4" t="s">
        <v>657</v>
      </c>
    </row>
    <row r="10" spans="1:5">
      <c r="A10" s="4" t="s">
        <v>658</v>
      </c>
      <c r="C10" s="4" t="s">
        <v>659</v>
      </c>
    </row>
    <row r="11" spans="1:5">
      <c r="A11" s="4" t="s">
        <v>660</v>
      </c>
      <c r="B11" s="6" t="n">
        <v>120000</v>
      </c>
    </row>
    <row r="12" spans="1:5">
      <c r="A12" s="4" t="s">
        <v>661</v>
      </c>
      <c r="B12" s="6" t="n">
        <v>80000</v>
      </c>
    </row>
    <row r="13" spans="1:5">
      <c r="A13" s="4" t="s">
        <v>662</v>
      </c>
      <c r="C13" s="6" t="n">
        <v>1168000</v>
      </c>
      <c r="E13" s="6" t="n">
        <v>1981000</v>
      </c>
    </row>
    <row r="14" spans="1:5">
      <c r="A14" s="4" t="s">
        <v>663</v>
      </c>
      <c r="C14" s="6" t="n">
        <v>118000</v>
      </c>
    </row>
    <row r="15" spans="1:5">
      <c r="A15" s="4" t="s">
        <v>407</v>
      </c>
    </row>
    <row r="16" spans="1:5">
      <c r="A16" s="3" t="s">
        <v>480</v>
      </c>
    </row>
    <row r="17" spans="1:5">
      <c r="A17" s="4" t="s">
        <v>664</v>
      </c>
      <c r="D17" s="6" t="n">
        <v>1200000</v>
      </c>
    </row>
    <row r="18" spans="1:5">
      <c r="A18" s="4" t="s">
        <v>665</v>
      </c>
      <c r="C18" s="4" t="s">
        <v>666</v>
      </c>
    </row>
    <row r="19" spans="1:5">
      <c r="A19" s="4" t="s">
        <v>667</v>
      </c>
    </row>
    <row r="20" spans="1:5">
      <c r="A20" s="3" t="s">
        <v>480</v>
      </c>
    </row>
    <row r="21" spans="1:5">
      <c r="A21" s="4" t="s">
        <v>502</v>
      </c>
      <c r="B21" s="4" t="s">
        <v>668</v>
      </c>
    </row>
    <row r="22" spans="1:5">
      <c r="A22" s="4" t="s">
        <v>669</v>
      </c>
    </row>
    <row r="23" spans="1:5">
      <c r="A23" s="3" t="s">
        <v>480</v>
      </c>
    </row>
    <row r="24" spans="1:5">
      <c r="A24" s="4" t="s">
        <v>502</v>
      </c>
      <c r="B24" s="4" t="s">
        <v>6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72"/>
    <col customWidth="1" max="2" min="2" width="14"/>
    <col customWidth="1" max="3" min="3" width="21"/>
    <col customWidth="1" max="4" min="4" width="14"/>
    <col customWidth="1" max="5" min="5" width="14"/>
    <col customWidth="1" max="6" min="6" width="14"/>
    <col customWidth="1" max="7" min="7" width="13"/>
    <col customWidth="1" max="8" min="8" width="14"/>
    <col customWidth="1" max="9" min="9" width="14"/>
    <col customWidth="1" max="10" min="10" width="29"/>
  </cols>
  <sheetData>
    <row r="1" spans="1:10">
      <c r="A1" s="1" t="s">
        <v>671</v>
      </c>
      <c r="B1" s="2" t="s">
        <v>672</v>
      </c>
      <c r="C1" s="2" t="s">
        <v>673</v>
      </c>
      <c r="D1" s="2" t="s">
        <v>674</v>
      </c>
      <c r="E1" s="2" t="s">
        <v>675</v>
      </c>
      <c r="F1" s="2" t="s">
        <v>676</v>
      </c>
      <c r="G1" s="2" t="s">
        <v>677</v>
      </c>
      <c r="H1" s="2" t="s">
        <v>678</v>
      </c>
      <c r="I1" s="2" t="s">
        <v>676</v>
      </c>
      <c r="J1" s="2" t="s">
        <v>679</v>
      </c>
    </row>
    <row r="2" spans="1:10">
      <c r="A2" s="3" t="s">
        <v>480</v>
      </c>
    </row>
    <row r="3" spans="1:10">
      <c r="A3" s="4" t="s">
        <v>680</v>
      </c>
      <c r="J3" s="4" t="s">
        <v>681</v>
      </c>
    </row>
    <row r="4" spans="1:10">
      <c r="A4" s="4" t="s">
        <v>682</v>
      </c>
      <c r="J4" s="6" t="n">
        <v>10000000</v>
      </c>
    </row>
    <row r="5" spans="1:10">
      <c r="A5" s="4" t="s">
        <v>683</v>
      </c>
      <c r="J5" s="5" t="n">
        <v>2000000</v>
      </c>
    </row>
    <row r="6" spans="1:10">
      <c r="A6" s="4" t="s">
        <v>684</v>
      </c>
      <c r="J6" s="5" t="n">
        <v>1750000</v>
      </c>
    </row>
    <row r="7" spans="1:10">
      <c r="A7" s="4" t="s">
        <v>685</v>
      </c>
      <c r="J7" s="5" t="n">
        <v>1500000</v>
      </c>
    </row>
    <row r="8" spans="1:10">
      <c r="A8" s="4" t="s">
        <v>686</v>
      </c>
      <c r="J8" s="6" t="n">
        <v>1500000</v>
      </c>
    </row>
    <row r="9" spans="1:10">
      <c r="A9" s="4" t="s">
        <v>687</v>
      </c>
      <c r="J9" s="5" t="n">
        <v>3000</v>
      </c>
    </row>
    <row r="10" spans="1:10">
      <c r="A10" s="4" t="s">
        <v>688</v>
      </c>
    </row>
    <row r="11" spans="1:10">
      <c r="A11" s="3" t="s">
        <v>480</v>
      </c>
    </row>
    <row r="12" spans="1:10">
      <c r="A12" s="4" t="s">
        <v>689</v>
      </c>
      <c r="B12" s="4" t="s">
        <v>385</v>
      </c>
    </row>
    <row r="13" spans="1:10">
      <c r="A13" s="4" t="s">
        <v>690</v>
      </c>
    </row>
    <row r="14" spans="1:10">
      <c r="A14" s="3" t="s">
        <v>480</v>
      </c>
    </row>
    <row r="15" spans="1:10">
      <c r="A15" s="4" t="s">
        <v>644</v>
      </c>
      <c r="D15" s="4" t="s">
        <v>691</v>
      </c>
      <c r="E15" s="4" t="s">
        <v>691</v>
      </c>
      <c r="F15" s="4" t="s">
        <v>691</v>
      </c>
      <c r="G15" s="4" t="s">
        <v>691</v>
      </c>
    </row>
    <row r="16" spans="1:10">
      <c r="A16" s="4" t="s">
        <v>367</v>
      </c>
    </row>
    <row r="17" spans="1:10">
      <c r="A17" s="3" t="s">
        <v>480</v>
      </c>
    </row>
    <row r="18" spans="1:10">
      <c r="A18" s="4" t="s">
        <v>680</v>
      </c>
      <c r="J18" s="4" t="s">
        <v>681</v>
      </c>
    </row>
    <row r="19" spans="1:10">
      <c r="A19" s="4" t="s">
        <v>384</v>
      </c>
    </row>
    <row r="20" spans="1:10">
      <c r="A20" s="3" t="s">
        <v>480</v>
      </c>
    </row>
    <row r="21" spans="1:10">
      <c r="A21" s="4" t="s">
        <v>680</v>
      </c>
      <c r="J21" s="4" t="s">
        <v>681</v>
      </c>
    </row>
    <row r="22" spans="1:10">
      <c r="A22" s="4" t="s">
        <v>692</v>
      </c>
      <c r="J22" s="4" t="s">
        <v>693</v>
      </c>
    </row>
    <row r="23" spans="1:10">
      <c r="A23" s="4" t="s">
        <v>687</v>
      </c>
      <c r="J23" s="5" t="n">
        <v>5000</v>
      </c>
    </row>
    <row r="24" spans="1:10">
      <c r="A24" s="4" t="s">
        <v>694</v>
      </c>
    </row>
    <row r="25" spans="1:10">
      <c r="A25" s="3" t="s">
        <v>480</v>
      </c>
    </row>
    <row r="26" spans="1:10">
      <c r="A26" s="4" t="s">
        <v>680</v>
      </c>
      <c r="H26" s="4" t="s">
        <v>681</v>
      </c>
    </row>
    <row r="27" spans="1:10">
      <c r="A27" s="4" t="s">
        <v>695</v>
      </c>
    </row>
    <row r="28" spans="1:10">
      <c r="A28" s="3" t="s">
        <v>480</v>
      </c>
    </row>
    <row r="29" spans="1:10">
      <c r="A29" s="4" t="s">
        <v>680</v>
      </c>
      <c r="I29" s="4" t="s">
        <v>681</v>
      </c>
    </row>
    <row r="30" spans="1:10">
      <c r="A30" s="4" t="s">
        <v>696</v>
      </c>
    </row>
    <row r="31" spans="1:10">
      <c r="A31" s="3" t="s">
        <v>480</v>
      </c>
    </row>
    <row r="32" spans="1:10">
      <c r="A32" s="4" t="s">
        <v>680</v>
      </c>
      <c r="J32" s="4" t="s">
        <v>697</v>
      </c>
    </row>
    <row r="33" spans="1:10">
      <c r="A33" s="4" t="s">
        <v>640</v>
      </c>
    </row>
    <row r="34" spans="1:10">
      <c r="A34" s="3" t="s">
        <v>480</v>
      </c>
    </row>
    <row r="35" spans="1:10">
      <c r="A35" s="4" t="s">
        <v>698</v>
      </c>
      <c r="C35" s="4" t="s">
        <v>699</v>
      </c>
    </row>
    <row r="36" spans="1:10">
      <c r="A36" s="4" t="s">
        <v>489</v>
      </c>
      <c r="C36" s="6" t="n">
        <v>24000000</v>
      </c>
    </row>
    <row r="37" spans="1:10">
      <c r="A37" s="4" t="s">
        <v>700</v>
      </c>
      <c r="C37" s="6" t="n">
        <v>4000000</v>
      </c>
    </row>
    <row r="38" spans="1:10">
      <c r="A38" s="4" t="s">
        <v>701</v>
      </c>
      <c r="C38" s="4" t="s">
        <v>503</v>
      </c>
    </row>
    <row r="39" spans="1:10">
      <c r="A39" s="4" t="s">
        <v>567</v>
      </c>
      <c r="J39" s="4" t="s">
        <v>702</v>
      </c>
    </row>
    <row r="40" spans="1:10">
      <c r="A40" s="4" t="s">
        <v>703</v>
      </c>
      <c r="J40" s="4" t="s">
        <v>704</v>
      </c>
    </row>
    <row r="41" spans="1:10">
      <c r="A41" s="4" t="s">
        <v>705</v>
      </c>
      <c r="J41" s="4" t="s">
        <v>706</v>
      </c>
    </row>
    <row r="42" spans="1:10">
      <c r="A42" s="4" t="s">
        <v>481</v>
      </c>
      <c r="J42" s="4" t="s">
        <v>707</v>
      </c>
    </row>
    <row r="43" spans="1:10">
      <c r="A43" s="4" t="s">
        <v>663</v>
      </c>
      <c r="J43" s="6" t="n">
        <v>1429000</v>
      </c>
    </row>
    <row r="44" spans="1:10">
      <c r="A44" s="4" t="s">
        <v>708</v>
      </c>
    </row>
    <row r="45" spans="1:10">
      <c r="A45" s="3" t="s">
        <v>480</v>
      </c>
    </row>
    <row r="46" spans="1:10">
      <c r="A46" s="4" t="s">
        <v>644</v>
      </c>
      <c r="C46" s="4" t="s">
        <v>385</v>
      </c>
    </row>
    <row r="47" spans="1:10">
      <c r="A47" s="4" t="s">
        <v>502</v>
      </c>
      <c r="C47" s="4" t="s">
        <v>529</v>
      </c>
      <c r="J47" s="4" t="s">
        <v>385</v>
      </c>
    </row>
    <row r="48" spans="1:10">
      <c r="A48" s="4" t="s">
        <v>709</v>
      </c>
    </row>
    <row r="49" spans="1:10">
      <c r="A49" s="3" t="s">
        <v>480</v>
      </c>
    </row>
    <row r="50" spans="1:10">
      <c r="A50" s="4" t="s">
        <v>644</v>
      </c>
      <c r="C50" s="4" t="s">
        <v>645</v>
      </c>
    </row>
    <row r="51" spans="1:10">
      <c r="A51" s="4" t="s">
        <v>710</v>
      </c>
      <c r="J51" s="4" t="s">
        <v>711</v>
      </c>
    </row>
    <row r="52" spans="1:10">
      <c r="A52" s="4" t="s">
        <v>689</v>
      </c>
      <c r="J52" s="4" t="s">
        <v>385</v>
      </c>
    </row>
    <row r="53" spans="1:10">
      <c r="A53" s="4" t="s">
        <v>510</v>
      </c>
      <c r="J53" s="4" t="s">
        <v>712</v>
      </c>
    </row>
    <row r="54" spans="1:10">
      <c r="A54" s="4" t="s">
        <v>713</v>
      </c>
    </row>
    <row r="55" spans="1:10">
      <c r="A55" s="3" t="s">
        <v>480</v>
      </c>
    </row>
    <row r="56" spans="1:10">
      <c r="A56" s="4" t="s">
        <v>644</v>
      </c>
      <c r="C56" s="4" t="s">
        <v>714</v>
      </c>
    </row>
    <row r="57" spans="1:10">
      <c r="A57" s="4" t="s">
        <v>715</v>
      </c>
      <c r="J57" s="4" t="s">
        <v>539</v>
      </c>
    </row>
    <row r="58" spans="1:10">
      <c r="A58" s="4" t="s">
        <v>710</v>
      </c>
      <c r="J58" s="4" t="s">
        <v>515</v>
      </c>
    </row>
    <row r="59" spans="1:10">
      <c r="A59" s="4" t="s">
        <v>689</v>
      </c>
      <c r="J59" s="4" t="s">
        <v>6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s>
  <sheetData>
    <row r="1" spans="1:8">
      <c r="A1" s="1" t="s">
        <v>716</v>
      </c>
      <c r="B1" s="2" t="s">
        <v>112</v>
      </c>
      <c r="H1" s="2" t="s">
        <v>1</v>
      </c>
    </row>
    <row r="2" spans="1:8">
      <c r="B2" s="2" t="s">
        <v>717</v>
      </c>
      <c r="C2" s="2" t="s">
        <v>718</v>
      </c>
      <c r="D2" s="2" t="s">
        <v>719</v>
      </c>
      <c r="E2" s="2" t="s">
        <v>678</v>
      </c>
      <c r="F2" s="2" t="s">
        <v>676</v>
      </c>
      <c r="G2" s="2" t="s">
        <v>2</v>
      </c>
      <c r="H2" s="2" t="s">
        <v>2</v>
      </c>
    </row>
    <row r="3" spans="1:8">
      <c r="A3" s="3" t="s">
        <v>480</v>
      </c>
    </row>
    <row r="4" spans="1:8">
      <c r="A4" s="4" t="s">
        <v>680</v>
      </c>
      <c r="H4" s="4" t="s">
        <v>681</v>
      </c>
    </row>
    <row r="5" spans="1:8">
      <c r="A5" s="4" t="s">
        <v>384</v>
      </c>
    </row>
    <row r="6" spans="1:8">
      <c r="A6" s="3" t="s">
        <v>480</v>
      </c>
    </row>
    <row r="7" spans="1:8">
      <c r="A7" s="4" t="s">
        <v>680</v>
      </c>
      <c r="H7" s="4" t="s">
        <v>681</v>
      </c>
    </row>
    <row r="8" spans="1:8">
      <c r="A8" s="4" t="s">
        <v>694</v>
      </c>
    </row>
    <row r="9" spans="1:8">
      <c r="A9" s="3" t="s">
        <v>480</v>
      </c>
    </row>
    <row r="10" spans="1:8">
      <c r="A10" s="4" t="s">
        <v>680</v>
      </c>
      <c r="E10" s="4" t="s">
        <v>681</v>
      </c>
    </row>
    <row r="11" spans="1:8">
      <c r="A11" s="4" t="s">
        <v>720</v>
      </c>
    </row>
    <row r="12" spans="1:8">
      <c r="A12" s="3" t="s">
        <v>480</v>
      </c>
    </row>
    <row r="13" spans="1:8">
      <c r="A13" s="4" t="s">
        <v>680</v>
      </c>
      <c r="G13" s="4" t="s">
        <v>721</v>
      </c>
    </row>
    <row r="14" spans="1:8">
      <c r="A14" s="4" t="s">
        <v>722</v>
      </c>
    </row>
    <row r="15" spans="1:8">
      <c r="A15" s="3" t="s">
        <v>480</v>
      </c>
    </row>
    <row r="16" spans="1:8">
      <c r="A16" s="4" t="s">
        <v>680</v>
      </c>
      <c r="B16" s="4" t="s">
        <v>723</v>
      </c>
      <c r="C16" s="4" t="s">
        <v>724</v>
      </c>
      <c r="D16" s="4" t="s">
        <v>725</v>
      </c>
      <c r="E16" s="4" t="s">
        <v>726</v>
      </c>
      <c r="F16" s="4" t="s">
        <v>727</v>
      </c>
    </row>
    <row r="17" spans="1:8">
      <c r="A17" s="4" t="s">
        <v>367</v>
      </c>
    </row>
    <row r="18" spans="1:8">
      <c r="A18" s="3" t="s">
        <v>480</v>
      </c>
    </row>
    <row r="19" spans="1:8">
      <c r="A19" s="4" t="s">
        <v>680</v>
      </c>
      <c r="H19" s="4" t="s">
        <v>681</v>
      </c>
    </row>
  </sheetData>
  <mergeCells count="2">
    <mergeCell ref="A1:A2"/>
    <mergeCell ref="B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8</v>
      </c>
      <c r="B1" s="2" t="s">
        <v>2</v>
      </c>
      <c r="C1" s="2" t="s">
        <v>59</v>
      </c>
    </row>
    <row r="2" spans="1:3">
      <c r="A2" s="3" t="s">
        <v>480</v>
      </c>
    </row>
    <row r="3" spans="1:3">
      <c r="A3" s="4" t="s">
        <v>729</v>
      </c>
      <c r="B3" s="6" t="n">
        <v>63333</v>
      </c>
      <c r="C3" s="6" t="n">
        <v>55716</v>
      </c>
    </row>
    <row r="4" spans="1:3">
      <c r="A4" s="4" t="s">
        <v>730</v>
      </c>
      <c r="B4" s="5" t="n">
        <v>-20940</v>
      </c>
      <c r="C4" s="5" t="n">
        <v>-7897</v>
      </c>
    </row>
    <row r="5" spans="1:3">
      <c r="A5" s="4" t="s">
        <v>82</v>
      </c>
      <c r="B5" s="5" t="n">
        <v>42393</v>
      </c>
      <c r="C5" s="5" t="n">
        <v>47819</v>
      </c>
    </row>
    <row r="6" spans="1:3">
      <c r="A6" s="4" t="s">
        <v>731</v>
      </c>
    </row>
    <row r="7" spans="1:3">
      <c r="A7" s="3" t="s">
        <v>480</v>
      </c>
    </row>
    <row r="8" spans="1:3">
      <c r="A8" s="4" t="s">
        <v>732</v>
      </c>
      <c r="B8" s="5" t="n">
        <v>207</v>
      </c>
      <c r="C8" s="5" t="n">
        <v>207</v>
      </c>
    </row>
    <row r="9" spans="1:3">
      <c r="A9" s="4" t="s">
        <v>733</v>
      </c>
    </row>
    <row r="10" spans="1:3">
      <c r="A10" s="3" t="s">
        <v>480</v>
      </c>
    </row>
    <row r="11" spans="1:3">
      <c r="A11" s="4" t="s">
        <v>732</v>
      </c>
      <c r="B11" s="5" t="n">
        <v>500</v>
      </c>
      <c r="C11" s="5" t="n">
        <v>500</v>
      </c>
    </row>
    <row r="12" spans="1:3">
      <c r="A12" s="4" t="s">
        <v>734</v>
      </c>
    </row>
    <row r="13" spans="1:3">
      <c r="A13" s="3" t="s">
        <v>480</v>
      </c>
    </row>
    <row r="14" spans="1:3">
      <c r="A14" s="4" t="s">
        <v>732</v>
      </c>
      <c r="B14" s="5" t="n">
        <v>657</v>
      </c>
    </row>
    <row r="15" spans="1:3">
      <c r="A15" s="4" t="s">
        <v>640</v>
      </c>
    </row>
    <row r="16" spans="1:3">
      <c r="A16" s="3" t="s">
        <v>480</v>
      </c>
    </row>
    <row r="17" spans="1:3">
      <c r="A17" s="4" t="s">
        <v>732</v>
      </c>
      <c r="B17" s="5" t="n">
        <v>11504</v>
      </c>
      <c r="C17" s="5" t="n">
        <v>15412</v>
      </c>
    </row>
    <row r="18" spans="1:3">
      <c r="A18" s="4" t="s">
        <v>735</v>
      </c>
    </row>
    <row r="19" spans="1:3">
      <c r="A19" s="3" t="s">
        <v>480</v>
      </c>
    </row>
    <row r="20" spans="1:3">
      <c r="A20" s="4" t="s">
        <v>732</v>
      </c>
      <c r="B20" s="5" t="n">
        <v>10000</v>
      </c>
      <c r="C20" s="5" t="n">
        <v>10000</v>
      </c>
    </row>
    <row r="21" spans="1:3">
      <c r="A21" s="4" t="s">
        <v>736</v>
      </c>
    </row>
    <row r="22" spans="1:3">
      <c r="A22" s="3" t="s">
        <v>480</v>
      </c>
    </row>
    <row r="23" spans="1:3">
      <c r="A23" s="4" t="s">
        <v>732</v>
      </c>
      <c r="C23" s="5" t="n">
        <v>1981</v>
      </c>
    </row>
    <row r="24" spans="1:3">
      <c r="A24" s="4" t="s">
        <v>737</v>
      </c>
    </row>
    <row r="25" spans="1:3">
      <c r="A25" s="3" t="s">
        <v>480</v>
      </c>
    </row>
    <row r="26" spans="1:3">
      <c r="A26" s="4" t="s">
        <v>732</v>
      </c>
      <c r="B26" s="5" t="n">
        <v>1647</v>
      </c>
      <c r="C26" s="5" t="n">
        <v>2057</v>
      </c>
    </row>
    <row r="27" spans="1:3">
      <c r="A27" s="4" t="s">
        <v>586</v>
      </c>
    </row>
    <row r="28" spans="1:3">
      <c r="A28" s="3" t="s">
        <v>480</v>
      </c>
    </row>
    <row r="29" spans="1:3">
      <c r="A29" s="4" t="s">
        <v>732</v>
      </c>
      <c r="B29" s="5" t="n">
        <v>2123</v>
      </c>
      <c r="C29" s="5" t="n">
        <v>2379</v>
      </c>
    </row>
    <row r="30" spans="1:3">
      <c r="A30" s="4" t="s">
        <v>591</v>
      </c>
    </row>
    <row r="31" spans="1:3">
      <c r="A31" s="3" t="s">
        <v>480</v>
      </c>
    </row>
    <row r="32" spans="1:3">
      <c r="A32" s="4" t="s">
        <v>732</v>
      </c>
      <c r="B32" s="5" t="n">
        <v>653</v>
      </c>
      <c r="C32" s="5" t="n">
        <v>731</v>
      </c>
    </row>
    <row r="33" spans="1:3">
      <c r="A33" s="4" t="s">
        <v>595</v>
      </c>
    </row>
    <row r="34" spans="1:3">
      <c r="A34" s="3" t="s">
        <v>480</v>
      </c>
    </row>
    <row r="35" spans="1:3">
      <c r="A35" s="4" t="s">
        <v>732</v>
      </c>
      <c r="B35" s="5" t="n">
        <v>2804</v>
      </c>
      <c r="C35" s="5" t="n">
        <v>3065</v>
      </c>
    </row>
    <row r="36" spans="1:3">
      <c r="A36" s="4" t="s">
        <v>598</v>
      </c>
    </row>
    <row r="37" spans="1:3">
      <c r="A37" s="3" t="s">
        <v>480</v>
      </c>
    </row>
    <row r="38" spans="1:3">
      <c r="A38" s="4" t="s">
        <v>732</v>
      </c>
      <c r="B38" s="5" t="n">
        <v>825</v>
      </c>
      <c r="C38" s="5" t="n">
        <v>891</v>
      </c>
    </row>
    <row r="39" spans="1:3">
      <c r="A39" s="4" t="s">
        <v>601</v>
      </c>
    </row>
    <row r="40" spans="1:3">
      <c r="A40" s="3" t="s">
        <v>480</v>
      </c>
    </row>
    <row r="41" spans="1:3">
      <c r="A41" s="4" t="s">
        <v>732</v>
      </c>
      <c r="B41" s="5" t="n">
        <v>4403</v>
      </c>
    </row>
    <row r="42" spans="1:3">
      <c r="A42" s="4" t="s">
        <v>738</v>
      </c>
    </row>
    <row r="43" spans="1:3">
      <c r="A43" s="3" t="s">
        <v>480</v>
      </c>
    </row>
    <row r="44" spans="1:3">
      <c r="A44" s="4" t="s">
        <v>732</v>
      </c>
      <c r="B44" s="5" t="n">
        <v>3500</v>
      </c>
    </row>
    <row r="45" spans="1:3">
      <c r="A45" s="4" t="s">
        <v>739</v>
      </c>
    </row>
    <row r="46" spans="1:3">
      <c r="A46" s="3" t="s">
        <v>480</v>
      </c>
    </row>
    <row r="47" spans="1:3">
      <c r="A47" s="4" t="s">
        <v>732</v>
      </c>
      <c r="B47" s="5" t="n">
        <v>2366</v>
      </c>
    </row>
    <row r="48" spans="1:3">
      <c r="A48" s="4" t="s">
        <v>740</v>
      </c>
    </row>
    <row r="49" spans="1:3">
      <c r="A49" s="3" t="s">
        <v>480</v>
      </c>
    </row>
    <row r="50" spans="1:3">
      <c r="A50" s="4" t="s">
        <v>732</v>
      </c>
      <c r="B50" s="5" t="n">
        <v>9259</v>
      </c>
      <c r="C50" s="5" t="n">
        <v>9274</v>
      </c>
    </row>
    <row r="51" spans="1:3">
      <c r="A51" s="4" t="s">
        <v>741</v>
      </c>
    </row>
    <row r="52" spans="1:3">
      <c r="A52" s="3" t="s">
        <v>480</v>
      </c>
    </row>
    <row r="53" spans="1:3">
      <c r="A53" s="4" t="s">
        <v>732</v>
      </c>
      <c r="B53" s="5" t="n">
        <v>64472</v>
      </c>
      <c r="C53" s="5" t="n">
        <v>57100</v>
      </c>
    </row>
    <row r="54" spans="1:3">
      <c r="A54" s="4" t="s">
        <v>742</v>
      </c>
      <c r="B54" s="5" t="n">
        <v>-1139</v>
      </c>
      <c r="C54" s="5" t="n">
        <v>-1384</v>
      </c>
    </row>
    <row r="55" spans="1:3">
      <c r="A55" s="4" t="s">
        <v>308</v>
      </c>
    </row>
    <row r="56" spans="1:3">
      <c r="A56" s="3" t="s">
        <v>480</v>
      </c>
    </row>
    <row r="57" spans="1:3">
      <c r="A57" s="4" t="s">
        <v>732</v>
      </c>
      <c r="B57" s="5" t="n">
        <v>5457</v>
      </c>
      <c r="C57" s="5" t="n">
        <v>13</v>
      </c>
    </row>
    <row r="58" spans="1:3">
      <c r="A58" s="4" t="s">
        <v>311</v>
      </c>
    </row>
    <row r="59" spans="1:3">
      <c r="A59" s="3" t="s">
        <v>480</v>
      </c>
    </row>
    <row r="60" spans="1:3">
      <c r="A60" s="4" t="s">
        <v>732</v>
      </c>
      <c r="B60" s="6" t="n">
        <v>8567</v>
      </c>
      <c r="C60" s="6" t="n">
        <v>105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1</v>
      </c>
    </row>
    <row r="2" spans="1:2">
      <c r="B2" s="2" t="s">
        <v>345</v>
      </c>
    </row>
    <row r="3" spans="1:2">
      <c r="A3" s="4" t="s">
        <v>734</v>
      </c>
    </row>
    <row r="4" spans="1:2">
      <c r="A4" s="3" t="s">
        <v>480</v>
      </c>
    </row>
    <row r="5" spans="1:2">
      <c r="A5" s="4" t="s">
        <v>582</v>
      </c>
      <c r="B5" s="6" t="n">
        <v>19</v>
      </c>
    </row>
    <row r="6" spans="1:2">
      <c r="A6" s="4" t="s">
        <v>731</v>
      </c>
    </row>
    <row r="7" spans="1:2">
      <c r="A7" s="3" t="s">
        <v>480</v>
      </c>
    </row>
    <row r="8" spans="1:2">
      <c r="A8" s="4" t="s">
        <v>499</v>
      </c>
      <c r="B8" s="4" t="s">
        <v>744</v>
      </c>
    </row>
    <row r="9" spans="1:2">
      <c r="A9" s="4" t="s">
        <v>745</v>
      </c>
      <c r="B9" s="4" t="s">
        <v>746</v>
      </c>
    </row>
    <row r="10" spans="1:2">
      <c r="A10" s="4" t="s">
        <v>733</v>
      </c>
    </row>
    <row r="11" spans="1:2">
      <c r="A11" s="3" t="s">
        <v>480</v>
      </c>
    </row>
    <row r="12" spans="1:2">
      <c r="A12" s="4" t="s">
        <v>499</v>
      </c>
      <c r="B12" s="4" t="s">
        <v>747</v>
      </c>
    </row>
    <row r="13" spans="1:2">
      <c r="A13" s="4" t="s">
        <v>745</v>
      </c>
      <c r="B13" s="4" t="s">
        <v>7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59</v>
      </c>
    </row>
    <row r="2" spans="1:3">
      <c r="A2" s="3" t="s">
        <v>480</v>
      </c>
    </row>
    <row r="3" spans="1:3">
      <c r="A3" s="4" t="s">
        <v>414</v>
      </c>
      <c r="B3" s="6" t="n">
        <v>20940</v>
      </c>
    </row>
    <row r="4" spans="1:3">
      <c r="A4" s="4" t="s">
        <v>415</v>
      </c>
      <c r="B4" s="5" t="n">
        <v>7732</v>
      </c>
    </row>
    <row r="5" spans="1:3">
      <c r="A5" s="4" t="s">
        <v>416</v>
      </c>
      <c r="B5" s="5" t="n">
        <v>8037</v>
      </c>
    </row>
    <row r="6" spans="1:3">
      <c r="A6" s="4" t="s">
        <v>417</v>
      </c>
      <c r="B6" s="5" t="n">
        <v>13844</v>
      </c>
    </row>
    <row r="7" spans="1:3">
      <c r="A7" s="4" t="s">
        <v>418</v>
      </c>
      <c r="B7" s="5" t="n">
        <v>1396</v>
      </c>
    </row>
    <row r="8" spans="1:3">
      <c r="A8" s="4" t="s">
        <v>419</v>
      </c>
      <c r="B8" s="5" t="n">
        <v>12522</v>
      </c>
    </row>
    <row r="9" spans="1:3">
      <c r="A9" s="4" t="s">
        <v>178</v>
      </c>
      <c r="B9" s="6" t="n">
        <v>64472</v>
      </c>
      <c r="C9" s="6" t="n">
        <v>57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49</v>
      </c>
      <c r="B1" s="2" t="s">
        <v>1</v>
      </c>
    </row>
    <row r="2" spans="1:3">
      <c r="B2" s="2" t="s">
        <v>2</v>
      </c>
      <c r="C2" s="2" t="s">
        <v>59</v>
      </c>
    </row>
    <row r="3" spans="1:3">
      <c r="A3" s="3" t="s">
        <v>480</v>
      </c>
    </row>
    <row r="4" spans="1:3">
      <c r="A4" s="4" t="s">
        <v>662</v>
      </c>
      <c r="B4" s="6" t="n">
        <v>4826000</v>
      </c>
      <c r="C4" s="6" t="n">
        <v>4826000</v>
      </c>
    </row>
    <row r="5" spans="1:3">
      <c r="A5" s="4" t="s">
        <v>750</v>
      </c>
    </row>
    <row r="6" spans="1:3">
      <c r="A6" s="3" t="s">
        <v>480</v>
      </c>
    </row>
    <row r="7" spans="1:3">
      <c r="A7" s="4" t="s">
        <v>751</v>
      </c>
      <c r="B7" s="6" t="n">
        <v>7000000</v>
      </c>
    </row>
    <row r="8" spans="1:3">
      <c r="A8" s="4" t="s">
        <v>567</v>
      </c>
      <c r="B8" s="4" t="s">
        <v>752</v>
      </c>
    </row>
    <row r="9" spans="1:3">
      <c r="A9" s="4" t="s">
        <v>753</v>
      </c>
      <c r="B9" s="4" t="s">
        <v>704</v>
      </c>
    </row>
    <row r="10" spans="1:3">
      <c r="A10" s="4" t="s">
        <v>662</v>
      </c>
      <c r="B10" s="6" t="n">
        <v>2000000</v>
      </c>
      <c r="C10" s="5" t="n">
        <v>2000000</v>
      </c>
    </row>
    <row r="11" spans="1:3">
      <c r="A11" s="4" t="s">
        <v>754</v>
      </c>
    </row>
    <row r="12" spans="1:3">
      <c r="A12" s="3" t="s">
        <v>480</v>
      </c>
    </row>
    <row r="13" spans="1:3">
      <c r="A13" s="4" t="s">
        <v>751</v>
      </c>
      <c r="B13" s="5" t="n">
        <v>6500000</v>
      </c>
    </row>
    <row r="14" spans="1:3">
      <c r="A14" s="4" t="s">
        <v>755</v>
      </c>
      <c r="B14" s="6" t="n">
        <v>3919000</v>
      </c>
    </row>
    <row r="15" spans="1:3">
      <c r="A15" s="4" t="s">
        <v>567</v>
      </c>
      <c r="B15" s="4" t="s">
        <v>756</v>
      </c>
    </row>
    <row r="16" spans="1:3">
      <c r="A16" s="4" t="s">
        <v>757</v>
      </c>
      <c r="B16" s="4" t="s">
        <v>706</v>
      </c>
    </row>
    <row r="17" spans="1:3">
      <c r="A17" s="4" t="s">
        <v>753</v>
      </c>
      <c r="B17" s="4" t="s">
        <v>670</v>
      </c>
    </row>
    <row r="18" spans="1:3">
      <c r="A18" s="4" t="s">
        <v>758</v>
      </c>
      <c r="B18" s="6" t="n">
        <v>2581000</v>
      </c>
    </row>
    <row r="19" spans="1:3">
      <c r="A19" s="4" t="s">
        <v>662</v>
      </c>
      <c r="B19" s="6" t="n">
        <v>2826000</v>
      </c>
      <c r="C19" s="6" t="n">
        <v>2826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5"/>
    <col customWidth="1" max="5" min="5" width="13"/>
    <col customWidth="1" max="6" min="6" width="16"/>
    <col customWidth="1" max="7" min="7" width="40"/>
    <col customWidth="1" max="8" min="8" width="28"/>
    <col customWidth="1" max="9" min="9" width="20"/>
  </cols>
  <sheetData>
    <row r="1" spans="1:9">
      <c r="A1" s="1" t="s">
        <v>177</v>
      </c>
      <c r="B1" s="2" t="s">
        <v>178</v>
      </c>
      <c r="C1" s="2" t="s">
        <v>179</v>
      </c>
      <c r="D1" s="2" t="s">
        <v>180</v>
      </c>
      <c r="E1" s="2" t="s">
        <v>181</v>
      </c>
      <c r="F1" s="2" t="s">
        <v>182</v>
      </c>
      <c r="G1" s="2" t="s">
        <v>183</v>
      </c>
      <c r="H1" s="2" t="s">
        <v>184</v>
      </c>
      <c r="I1" s="2" t="s">
        <v>185</v>
      </c>
    </row>
    <row r="2" spans="1:9">
      <c r="A2" s="4" t="s">
        <v>186</v>
      </c>
      <c r="B2" s="6" t="n">
        <v>39448</v>
      </c>
      <c r="E2" s="6" t="n">
        <v>2</v>
      </c>
      <c r="F2" s="6" t="n">
        <v>63654</v>
      </c>
      <c r="G2" s="6" t="n">
        <v>-4</v>
      </c>
      <c r="H2" s="6" t="n">
        <v>-1550</v>
      </c>
      <c r="I2" s="6" t="n">
        <v>-22654</v>
      </c>
    </row>
    <row r="3" spans="1:9">
      <c r="A3" s="4" t="s">
        <v>187</v>
      </c>
      <c r="C3" s="5" t="n">
        <v>214244</v>
      </c>
      <c r="D3" s="5" t="n">
        <v>77840</v>
      </c>
      <c r="E3" s="5" t="n">
        <v>1945247</v>
      </c>
    </row>
    <row r="4" spans="1:9">
      <c r="A4" s="4" t="s">
        <v>188</v>
      </c>
      <c r="B4" s="5" t="n">
        <v>78</v>
      </c>
      <c r="F4" s="5" t="n">
        <v>78</v>
      </c>
    </row>
    <row r="5" spans="1:9">
      <c r="A5" s="4" t="s">
        <v>166</v>
      </c>
      <c r="B5" s="5" t="n">
        <v>-321</v>
      </c>
      <c r="H5" s="5" t="n">
        <v>-321</v>
      </c>
    </row>
    <row r="6" spans="1:9">
      <c r="A6" s="4" t="s">
        <v>189</v>
      </c>
      <c r="E6" s="5" t="n">
        <v>-43347</v>
      </c>
    </row>
    <row r="7" spans="1:9">
      <c r="A7" s="4" t="s">
        <v>129</v>
      </c>
      <c r="B7" s="5" t="n">
        <v>2004</v>
      </c>
      <c r="I7" s="5" t="n">
        <v>2004</v>
      </c>
    </row>
    <row r="8" spans="1:9">
      <c r="A8" s="4" t="s">
        <v>190</v>
      </c>
      <c r="B8" s="5" t="n">
        <v>41209</v>
      </c>
      <c r="E8" s="6" t="n">
        <v>2</v>
      </c>
      <c r="F8" s="5" t="n">
        <v>63732</v>
      </c>
      <c r="G8" s="5" t="n">
        <v>-4</v>
      </c>
      <c r="H8" s="5" t="n">
        <v>-1871</v>
      </c>
      <c r="I8" s="5" t="n">
        <v>-20650</v>
      </c>
    </row>
    <row r="9" spans="1:9">
      <c r="A9" s="4" t="s">
        <v>191</v>
      </c>
      <c r="C9" s="5" t="n">
        <v>214244</v>
      </c>
      <c r="D9" s="5" t="n">
        <v>77840</v>
      </c>
      <c r="E9" s="5" t="n">
        <v>1901900</v>
      </c>
    </row>
    <row r="10" spans="1:9">
      <c r="A10" s="4" t="s">
        <v>192</v>
      </c>
      <c r="B10" s="5" t="n">
        <v>41007</v>
      </c>
      <c r="E10" s="6" t="n">
        <v>2</v>
      </c>
      <c r="F10" s="5" t="n">
        <v>63701</v>
      </c>
      <c r="G10" s="5" t="n">
        <v>-4</v>
      </c>
      <c r="H10" s="5" t="n">
        <v>-1569</v>
      </c>
      <c r="I10" s="5" t="n">
        <v>-21123</v>
      </c>
    </row>
    <row r="11" spans="1:9">
      <c r="A11" s="4" t="s">
        <v>193</v>
      </c>
      <c r="C11" s="5" t="n">
        <v>214244</v>
      </c>
      <c r="D11" s="5" t="n">
        <v>77840</v>
      </c>
      <c r="E11" s="5" t="n">
        <v>1942428</v>
      </c>
    </row>
    <row r="12" spans="1:9">
      <c r="A12" s="4" t="s">
        <v>188</v>
      </c>
      <c r="B12" s="5" t="n">
        <v>31</v>
      </c>
      <c r="F12" s="5" t="n">
        <v>31</v>
      </c>
    </row>
    <row r="13" spans="1:9">
      <c r="A13" s="4" t="s">
        <v>166</v>
      </c>
      <c r="B13" s="5" t="n">
        <v>-302</v>
      </c>
      <c r="H13" s="5" t="n">
        <v>-302</v>
      </c>
    </row>
    <row r="14" spans="1:9">
      <c r="A14" s="4" t="s">
        <v>189</v>
      </c>
      <c r="E14" s="5" t="n">
        <v>-40528</v>
      </c>
    </row>
    <row r="15" spans="1:9">
      <c r="A15" s="4" t="s">
        <v>129</v>
      </c>
      <c r="B15" s="5" t="n">
        <v>473</v>
      </c>
      <c r="I15" s="5" t="n">
        <v>473</v>
      </c>
    </row>
    <row r="16" spans="1:9">
      <c r="A16" s="4" t="s">
        <v>190</v>
      </c>
      <c r="B16" s="5" t="n">
        <v>41209</v>
      </c>
      <c r="E16" s="6" t="n">
        <v>2</v>
      </c>
      <c r="F16" s="5" t="n">
        <v>63732</v>
      </c>
      <c r="G16" s="5" t="n">
        <v>-4</v>
      </c>
      <c r="H16" s="5" t="n">
        <v>-1871</v>
      </c>
      <c r="I16" s="5" t="n">
        <v>-20650</v>
      </c>
    </row>
    <row r="17" spans="1:9">
      <c r="A17" s="4" t="s">
        <v>191</v>
      </c>
      <c r="C17" s="5" t="n">
        <v>214244</v>
      </c>
      <c r="D17" s="5" t="n">
        <v>77840</v>
      </c>
      <c r="E17" s="5" t="n">
        <v>1901900</v>
      </c>
    </row>
    <row r="18" spans="1:9">
      <c r="A18" s="4" t="s">
        <v>194</v>
      </c>
      <c r="B18" s="5" t="n">
        <v>34129</v>
      </c>
      <c r="E18" s="6" t="n">
        <v>2</v>
      </c>
      <c r="F18" s="5" t="n">
        <v>63924</v>
      </c>
      <c r="G18" s="5" t="n">
        <v>-4</v>
      </c>
      <c r="H18" s="5" t="n">
        <v>-2438</v>
      </c>
      <c r="I18" s="5" t="n">
        <v>-27355</v>
      </c>
    </row>
    <row r="19" spans="1:9">
      <c r="A19" s="4" t="s">
        <v>195</v>
      </c>
      <c r="C19" s="5" t="n">
        <v>214244</v>
      </c>
      <c r="D19" s="5" t="n">
        <v>77840</v>
      </c>
      <c r="E19" s="5" t="n">
        <v>1826009</v>
      </c>
    </row>
    <row r="20" spans="1:9">
      <c r="A20" s="4" t="s">
        <v>188</v>
      </c>
      <c r="B20" s="5" t="n">
        <v>48</v>
      </c>
      <c r="F20" s="5" t="n">
        <v>48</v>
      </c>
    </row>
    <row r="21" spans="1:9">
      <c r="A21" s="4" t="s">
        <v>144</v>
      </c>
      <c r="B21" s="5" t="n">
        <v>368</v>
      </c>
      <c r="F21" s="5" t="n">
        <v>368</v>
      </c>
    </row>
    <row r="22" spans="1:9">
      <c r="A22" s="4" t="s">
        <v>166</v>
      </c>
      <c r="B22" s="5" t="n">
        <v>-759</v>
      </c>
      <c r="H22" s="5" t="n">
        <v>-759</v>
      </c>
    </row>
    <row r="23" spans="1:9">
      <c r="A23" s="4" t="s">
        <v>189</v>
      </c>
      <c r="E23" s="5" t="n">
        <v>-106567</v>
      </c>
    </row>
    <row r="24" spans="1:9">
      <c r="A24" s="4" t="s">
        <v>196</v>
      </c>
      <c r="B24" s="5" t="n">
        <v>-3</v>
      </c>
      <c r="G24" s="5" t="n">
        <v>-3</v>
      </c>
    </row>
    <row r="25" spans="1:9">
      <c r="A25" s="4" t="s">
        <v>197</v>
      </c>
      <c r="D25" s="5" t="n">
        <v>-30000</v>
      </c>
    </row>
    <row r="26" spans="1:9">
      <c r="A26" s="4" t="s">
        <v>129</v>
      </c>
      <c r="B26" s="5" t="n">
        <v>2832</v>
      </c>
      <c r="I26" s="5" t="n">
        <v>2832</v>
      </c>
    </row>
    <row r="27" spans="1:9">
      <c r="A27" s="4" t="s">
        <v>198</v>
      </c>
      <c r="B27" s="5" t="n">
        <v>36615</v>
      </c>
      <c r="E27" s="6" t="n">
        <v>2</v>
      </c>
      <c r="F27" s="5" t="n">
        <v>64340</v>
      </c>
      <c r="G27" s="5" t="n">
        <v>-7</v>
      </c>
      <c r="H27" s="5" t="n">
        <v>-3197</v>
      </c>
      <c r="I27" s="5" t="n">
        <v>-24523</v>
      </c>
    </row>
    <row r="28" spans="1:9">
      <c r="A28" s="4" t="s">
        <v>199</v>
      </c>
      <c r="C28" s="5" t="n">
        <v>214244</v>
      </c>
      <c r="D28" s="5" t="n">
        <v>47840</v>
      </c>
      <c r="E28" s="5" t="n">
        <v>1719442</v>
      </c>
    </row>
    <row r="29" spans="1:9">
      <c r="A29" s="4" t="s">
        <v>200</v>
      </c>
      <c r="B29" s="5" t="n">
        <v>34625</v>
      </c>
      <c r="E29" s="6" t="n">
        <v>2</v>
      </c>
      <c r="F29" s="5" t="n">
        <v>64219</v>
      </c>
      <c r="G29" s="5" t="n">
        <v>-7</v>
      </c>
      <c r="H29" s="5" t="n">
        <v>-2781</v>
      </c>
      <c r="I29" s="5" t="n">
        <v>-26808</v>
      </c>
    </row>
    <row r="30" spans="1:9">
      <c r="A30" s="4" t="s">
        <v>201</v>
      </c>
      <c r="C30" s="5" t="n">
        <v>214244</v>
      </c>
      <c r="D30" s="5" t="n">
        <v>47840</v>
      </c>
      <c r="E30" s="5" t="n">
        <v>1784310</v>
      </c>
    </row>
    <row r="31" spans="1:9">
      <c r="A31" s="4" t="s">
        <v>188</v>
      </c>
      <c r="B31" s="5" t="n">
        <v>19</v>
      </c>
      <c r="F31" s="5" t="n">
        <v>19</v>
      </c>
    </row>
    <row r="32" spans="1:9">
      <c r="A32" s="4" t="s">
        <v>144</v>
      </c>
      <c r="B32" s="5" t="n">
        <v>102</v>
      </c>
      <c r="F32" s="5" t="n">
        <v>102</v>
      </c>
    </row>
    <row r="33" spans="1:9">
      <c r="A33" s="4" t="s">
        <v>166</v>
      </c>
      <c r="B33" s="5" t="n">
        <v>-416</v>
      </c>
      <c r="H33" s="5" t="n">
        <v>-416</v>
      </c>
    </row>
    <row r="34" spans="1:9">
      <c r="A34" s="4" t="s">
        <v>189</v>
      </c>
      <c r="E34" s="5" t="n">
        <v>-64868</v>
      </c>
    </row>
    <row r="35" spans="1:9">
      <c r="A35" s="4" t="s">
        <v>129</v>
      </c>
      <c r="B35" s="5" t="n">
        <v>2285</v>
      </c>
      <c r="I35" s="5" t="n">
        <v>2285</v>
      </c>
    </row>
    <row r="36" spans="1:9">
      <c r="A36" s="4" t="s">
        <v>198</v>
      </c>
      <c r="B36" s="6" t="n">
        <v>36615</v>
      </c>
      <c r="E36" s="6" t="n">
        <v>2</v>
      </c>
      <c r="F36" s="6" t="n">
        <v>64340</v>
      </c>
      <c r="G36" s="6" t="n">
        <v>-7</v>
      </c>
      <c r="H36" s="6" t="n">
        <v>-3197</v>
      </c>
      <c r="I36" s="6" t="n">
        <v>-24523</v>
      </c>
    </row>
    <row r="37" spans="1:9">
      <c r="A37" s="4" t="s">
        <v>199</v>
      </c>
      <c r="C37" s="5" t="n">
        <v>214244</v>
      </c>
      <c r="D37" s="5" t="n">
        <v>47840</v>
      </c>
      <c r="E37" s="5" t="n">
        <v>17194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59</v>
      </c>
    </row>
    <row r="2" spans="1:3">
      <c r="A2" s="3" t="s">
        <v>480</v>
      </c>
    </row>
    <row r="3" spans="1:3">
      <c r="A3" s="4" t="s">
        <v>760</v>
      </c>
      <c r="B3" s="6" t="n">
        <v>4826</v>
      </c>
      <c r="C3" s="6" t="n">
        <v>4826</v>
      </c>
    </row>
    <row r="4" spans="1:3">
      <c r="A4" s="4" t="s">
        <v>730</v>
      </c>
      <c r="B4" s="5" t="n">
        <v>0</v>
      </c>
      <c r="C4" s="5" t="n">
        <v>0</v>
      </c>
    </row>
    <row r="5" spans="1:3">
      <c r="A5" s="4" t="s">
        <v>84</v>
      </c>
      <c r="B5" s="5" t="n">
        <v>4826</v>
      </c>
      <c r="C5" s="5" t="n">
        <v>4826</v>
      </c>
    </row>
    <row r="6" spans="1:3">
      <c r="A6" s="4" t="s">
        <v>761</v>
      </c>
    </row>
    <row r="7" spans="1:3">
      <c r="A7" s="3" t="s">
        <v>480</v>
      </c>
    </row>
    <row r="8" spans="1:3">
      <c r="A8" s="4" t="s">
        <v>760</v>
      </c>
      <c r="B8" s="5" t="n">
        <v>2826</v>
      </c>
      <c r="C8" s="5" t="n">
        <v>2826</v>
      </c>
    </row>
    <row r="9" spans="1:3">
      <c r="A9" s="4" t="s">
        <v>762</v>
      </c>
    </row>
    <row r="10" spans="1:3">
      <c r="A10" s="3" t="s">
        <v>480</v>
      </c>
    </row>
    <row r="11" spans="1:3">
      <c r="A11" s="4" t="s">
        <v>760</v>
      </c>
      <c r="B11" s="6" t="n">
        <v>2000</v>
      </c>
      <c r="C11" s="6" t="n">
        <v>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59</v>
      </c>
    </row>
    <row r="2" spans="1:3">
      <c r="A2" s="3" t="s">
        <v>480</v>
      </c>
    </row>
    <row r="3" spans="1:3">
      <c r="A3" s="4" t="s">
        <v>760</v>
      </c>
      <c r="B3" s="6" t="n">
        <v>4826</v>
      </c>
      <c r="C3" s="6" t="n">
        <v>4826</v>
      </c>
    </row>
    <row r="4" spans="1:3">
      <c r="A4" s="4" t="s">
        <v>223</v>
      </c>
    </row>
    <row r="5" spans="1:3">
      <c r="A5" s="3" t="s">
        <v>480</v>
      </c>
    </row>
    <row r="6" spans="1:3">
      <c r="A6" s="4" t="s">
        <v>764</v>
      </c>
      <c r="B6" s="5" t="n">
        <v>0</v>
      </c>
    </row>
    <row r="7" spans="1:3">
      <c r="A7" s="4" t="s">
        <v>765</v>
      </c>
      <c r="B7" s="5" t="n">
        <v>2826</v>
      </c>
    </row>
    <row r="8" spans="1:3">
      <c r="A8" s="4" t="s">
        <v>766</v>
      </c>
      <c r="B8" s="5" t="n">
        <v>0</v>
      </c>
    </row>
    <row r="9" spans="1:3">
      <c r="A9" s="4" t="s">
        <v>767</v>
      </c>
      <c r="B9" s="5" t="n">
        <v>0</v>
      </c>
    </row>
    <row r="10" spans="1:3">
      <c r="A10" s="4" t="s">
        <v>768</v>
      </c>
      <c r="B10" s="5" t="n">
        <v>0</v>
      </c>
    </row>
    <row r="11" spans="1:3">
      <c r="A11" s="4" t="s">
        <v>769</v>
      </c>
      <c r="B11" s="5" t="n">
        <v>2000</v>
      </c>
    </row>
    <row r="12" spans="1:3">
      <c r="A12" s="4" t="s">
        <v>760</v>
      </c>
      <c r="B12" s="6" t="n">
        <v>48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0</v>
      </c>
      <c r="B1" s="2" t="s">
        <v>1</v>
      </c>
    </row>
    <row r="2" spans="1:4">
      <c r="B2" s="2" t="s">
        <v>2</v>
      </c>
      <c r="C2" s="2" t="s">
        <v>113</v>
      </c>
      <c r="D2" s="2" t="s">
        <v>59</v>
      </c>
    </row>
    <row r="3" spans="1:4">
      <c r="A3" s="3" t="s">
        <v>771</v>
      </c>
    </row>
    <row r="4" spans="1:4">
      <c r="A4" s="4" t="s">
        <v>772</v>
      </c>
      <c r="B4" s="5" t="n">
        <v>106567</v>
      </c>
      <c r="C4" s="5" t="n">
        <v>43347</v>
      </c>
    </row>
    <row r="5" spans="1:4">
      <c r="A5" s="4" t="s">
        <v>773</v>
      </c>
      <c r="B5" s="6" t="n">
        <v>759</v>
      </c>
      <c r="C5" s="6" t="n">
        <v>321</v>
      </c>
    </row>
    <row r="6" spans="1:4">
      <c r="A6" s="4" t="s">
        <v>98</v>
      </c>
    </row>
    <row r="7" spans="1:4">
      <c r="A7" s="3" t="s">
        <v>771</v>
      </c>
    </row>
    <row r="8" spans="1:4">
      <c r="A8" s="4" t="s">
        <v>109</v>
      </c>
      <c r="B8" s="5" t="n">
        <v>47840</v>
      </c>
      <c r="D8" s="5" t="n">
        <v>77840</v>
      </c>
    </row>
    <row r="9" spans="1:4">
      <c r="A9" s="4" t="s">
        <v>774</v>
      </c>
      <c r="B9" s="5" t="n">
        <v>30000</v>
      </c>
    </row>
    <row r="10" spans="1:4">
      <c r="A10" s="4" t="s">
        <v>775</v>
      </c>
      <c r="B10" s="6" t="n">
        <v>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76</v>
      </c>
      <c r="B1" s="2" t="s">
        <v>112</v>
      </c>
      <c r="D1" s="2" t="s">
        <v>1</v>
      </c>
    </row>
    <row r="2" spans="1:5">
      <c r="B2" s="2" t="s">
        <v>2</v>
      </c>
      <c r="C2" s="2" t="s">
        <v>113</v>
      </c>
      <c r="D2" s="2" t="s">
        <v>2</v>
      </c>
      <c r="E2" s="2" t="s">
        <v>113</v>
      </c>
    </row>
    <row r="3" spans="1:5">
      <c r="A3" s="3" t="s">
        <v>777</v>
      </c>
    </row>
    <row r="4" spans="1:5">
      <c r="A4" s="4" t="s">
        <v>778</v>
      </c>
      <c r="D4" s="6" t="n">
        <v>368000</v>
      </c>
      <c r="E4" s="6" t="n">
        <v>0</v>
      </c>
    </row>
    <row r="5" spans="1:5">
      <c r="A5" s="4" t="s">
        <v>779</v>
      </c>
    </row>
    <row r="6" spans="1:5">
      <c r="A6" s="3" t="s">
        <v>777</v>
      </c>
    </row>
    <row r="7" spans="1:5">
      <c r="A7" s="4" t="s">
        <v>780</v>
      </c>
      <c r="D7" s="4" t="s">
        <v>781</v>
      </c>
    </row>
    <row r="8" spans="1:5">
      <c r="A8" s="4" t="s">
        <v>778</v>
      </c>
      <c r="B8" s="6" t="n">
        <v>102000</v>
      </c>
      <c r="C8" s="6" t="n">
        <v>0</v>
      </c>
      <c r="D8" s="6" t="n">
        <v>368000</v>
      </c>
      <c r="E8" s="6" t="n">
        <v>0</v>
      </c>
    </row>
    <row r="9" spans="1:5">
      <c r="A9" s="4" t="s">
        <v>782</v>
      </c>
      <c r="B9" s="5" t="n">
        <v>5</v>
      </c>
      <c r="D9" s="5" t="n">
        <v>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783</v>
      </c>
      <c r="B1" s="2" t="s">
        <v>1</v>
      </c>
      <c r="C1" s="2" t="s">
        <v>784</v>
      </c>
    </row>
    <row r="2" spans="1:3">
      <c r="B2" s="2" t="s">
        <v>2</v>
      </c>
      <c r="C2" s="2" t="s">
        <v>59</v>
      </c>
    </row>
    <row r="3" spans="1:3">
      <c r="A3" s="3" t="s">
        <v>785</v>
      </c>
    </row>
    <row r="4" spans="1:3">
      <c r="A4" s="4" t="s">
        <v>786</v>
      </c>
      <c r="B4" s="5" t="n">
        <v>118029</v>
      </c>
      <c r="C4" s="5" t="n">
        <v>118029</v>
      </c>
    </row>
    <row r="5" spans="1:3">
      <c r="A5" s="3" t="s">
        <v>787</v>
      </c>
    </row>
    <row r="6" spans="1:3">
      <c r="A6" s="4" t="s">
        <v>786</v>
      </c>
      <c r="B6" s="8" t="n">
        <v>20.8</v>
      </c>
      <c r="C6" s="8" t="n">
        <v>20.8</v>
      </c>
    </row>
    <row r="7" spans="1:3">
      <c r="A7" s="3" t="s">
        <v>788</v>
      </c>
    </row>
    <row r="8" spans="1:3">
      <c r="A8" s="4" t="s">
        <v>786</v>
      </c>
      <c r="B8" s="4" t="s">
        <v>789</v>
      </c>
      <c r="C8" s="4" t="s">
        <v>7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791</v>
      </c>
      <c r="B1" s="2" t="s">
        <v>1</v>
      </c>
      <c r="C1" s="2" t="s">
        <v>784</v>
      </c>
    </row>
    <row r="2" spans="1:3">
      <c r="B2" s="2" t="s">
        <v>2</v>
      </c>
      <c r="C2" s="2" t="s">
        <v>59</v>
      </c>
    </row>
    <row r="3" spans="1:3">
      <c r="A3" s="3" t="s">
        <v>777</v>
      </c>
    </row>
    <row r="4" spans="1:3">
      <c r="A4" s="4" t="s">
        <v>792</v>
      </c>
      <c r="B4" s="5" t="n">
        <v>590147</v>
      </c>
      <c r="C4" s="5" t="n">
        <v>590147</v>
      </c>
    </row>
    <row r="5" spans="1:3">
      <c r="A5" s="4" t="s">
        <v>793</v>
      </c>
      <c r="B5" s="8" t="n">
        <v>4.16</v>
      </c>
      <c r="C5" s="8" t="n">
        <v>4.16</v>
      </c>
    </row>
    <row r="6" spans="1:3">
      <c r="A6" s="4" t="s">
        <v>794</v>
      </c>
      <c r="B6" s="4" t="s">
        <v>789</v>
      </c>
      <c r="C6" s="4" t="s">
        <v>790</v>
      </c>
    </row>
    <row r="7" spans="1:3">
      <c r="A7" s="4" t="s">
        <v>795</v>
      </c>
      <c r="B7" s="6" t="n">
        <v>649</v>
      </c>
      <c r="C7" s="6" t="n">
        <v>26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59</v>
      </c>
    </row>
    <row r="2" spans="1:3">
      <c r="A2" s="4" t="s">
        <v>797</v>
      </c>
    </row>
    <row r="3" spans="1:3">
      <c r="A3" s="3" t="s">
        <v>777</v>
      </c>
    </row>
    <row r="4" spans="1:3">
      <c r="A4" s="4" t="s">
        <v>798</v>
      </c>
      <c r="B4" s="5" t="n">
        <v>54396</v>
      </c>
      <c r="C4" s="5" t="n">
        <v>54396</v>
      </c>
    </row>
    <row r="5" spans="1:3">
      <c r="A5" s="4" t="s">
        <v>799</v>
      </c>
      <c r="B5" s="8" t="n">
        <v>16.6</v>
      </c>
      <c r="C5" s="8" t="n">
        <v>16.6</v>
      </c>
    </row>
    <row r="6" spans="1:3">
      <c r="A6" s="4" t="s">
        <v>800</v>
      </c>
      <c r="B6" s="5" t="n">
        <v>54396</v>
      </c>
      <c r="C6" s="5" t="n">
        <v>54396</v>
      </c>
    </row>
    <row r="7" spans="1:3">
      <c r="A7" s="4" t="s">
        <v>801</v>
      </c>
      <c r="B7" s="8" t="n">
        <v>16.6</v>
      </c>
      <c r="C7" s="8" t="n">
        <v>16.6</v>
      </c>
    </row>
    <row r="8" spans="1:3">
      <c r="A8" s="4" t="s">
        <v>802</v>
      </c>
    </row>
    <row r="9" spans="1:3">
      <c r="A9" s="3" t="s">
        <v>777</v>
      </c>
    </row>
    <row r="10" spans="1:3">
      <c r="A10" s="4" t="s">
        <v>798</v>
      </c>
      <c r="B10" s="5" t="n">
        <v>17857</v>
      </c>
      <c r="C10" s="5" t="n">
        <v>17857</v>
      </c>
    </row>
    <row r="11" spans="1:3">
      <c r="A11" s="4" t="s">
        <v>799</v>
      </c>
      <c r="B11" s="8" t="n">
        <v>16.8</v>
      </c>
      <c r="C11" s="8" t="n">
        <v>16.8</v>
      </c>
    </row>
    <row r="12" spans="1:3">
      <c r="A12" s="4" t="s">
        <v>800</v>
      </c>
      <c r="B12" s="5" t="n">
        <v>17857</v>
      </c>
      <c r="C12" s="5" t="n">
        <v>17857</v>
      </c>
    </row>
    <row r="13" spans="1:3">
      <c r="A13" s="4" t="s">
        <v>801</v>
      </c>
      <c r="B13" s="8" t="n">
        <v>16.8</v>
      </c>
      <c r="C13" s="8" t="n">
        <v>16.8</v>
      </c>
    </row>
    <row r="14" spans="1:3">
      <c r="A14" s="4" t="s">
        <v>803</v>
      </c>
    </row>
    <row r="15" spans="1:3">
      <c r="A15" s="3" t="s">
        <v>777</v>
      </c>
    </row>
    <row r="16" spans="1:3">
      <c r="A16" s="4" t="s">
        <v>798</v>
      </c>
      <c r="B16" s="5" t="n">
        <v>12383</v>
      </c>
      <c r="C16" s="5" t="n">
        <v>12383</v>
      </c>
    </row>
    <row r="17" spans="1:3">
      <c r="A17" s="4" t="s">
        <v>799</v>
      </c>
      <c r="B17" s="8" t="n">
        <v>24.3</v>
      </c>
      <c r="C17" s="8" t="n">
        <v>24.3</v>
      </c>
    </row>
    <row r="18" spans="1:3">
      <c r="A18" s="4" t="s">
        <v>800</v>
      </c>
      <c r="B18" s="5" t="n">
        <v>12383</v>
      </c>
      <c r="C18" s="5" t="n">
        <v>12383</v>
      </c>
    </row>
    <row r="19" spans="1:3">
      <c r="A19" s="4" t="s">
        <v>801</v>
      </c>
      <c r="B19" s="8" t="n">
        <v>24.3</v>
      </c>
      <c r="C19" s="8" t="n">
        <v>24.3</v>
      </c>
    </row>
    <row r="20" spans="1:3">
      <c r="A20" s="4" t="s">
        <v>804</v>
      </c>
    </row>
    <row r="21" spans="1:3">
      <c r="A21" s="3" t="s">
        <v>777</v>
      </c>
    </row>
    <row r="22" spans="1:3">
      <c r="A22" s="4" t="s">
        <v>798</v>
      </c>
      <c r="B22" s="5" t="n">
        <v>33393</v>
      </c>
      <c r="C22" s="5" t="n">
        <v>33393</v>
      </c>
    </row>
    <row r="23" spans="1:3">
      <c r="A23" s="4" t="s">
        <v>799</v>
      </c>
      <c r="B23" s="8" t="n">
        <v>28.5</v>
      </c>
      <c r="C23" s="8" t="n">
        <v>28.5</v>
      </c>
    </row>
    <row r="24" spans="1:3">
      <c r="A24" s="4" t="s">
        <v>800</v>
      </c>
      <c r="B24" s="5" t="n">
        <v>33393</v>
      </c>
      <c r="C24" s="5" t="n">
        <v>33393</v>
      </c>
    </row>
    <row r="25" spans="1:3">
      <c r="A25" s="4" t="s">
        <v>801</v>
      </c>
      <c r="B25" s="8" t="n">
        <v>28.5</v>
      </c>
      <c r="C25" s="8" t="n">
        <v>28.5</v>
      </c>
    </row>
    <row r="26" spans="1:3">
      <c r="A26" s="4" t="s">
        <v>779</v>
      </c>
    </row>
    <row r="27" spans="1:3">
      <c r="A27" s="3" t="s">
        <v>777</v>
      </c>
    </row>
    <row r="28" spans="1:3">
      <c r="A28" s="4" t="s">
        <v>798</v>
      </c>
      <c r="B28" s="5" t="n">
        <v>118029</v>
      </c>
      <c r="C28" s="5" t="n">
        <v>118029</v>
      </c>
    </row>
    <row r="29" spans="1:3">
      <c r="A29" s="4" t="s">
        <v>800</v>
      </c>
      <c r="B29" s="5" t="n">
        <v>118029</v>
      </c>
      <c r="C29" s="5" t="n">
        <v>1180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5</v>
      </c>
      <c r="B1" s="2" t="s">
        <v>112</v>
      </c>
      <c r="D1" s="2" t="s">
        <v>1</v>
      </c>
    </row>
    <row r="2" spans="1:5">
      <c r="B2" s="2" t="s">
        <v>2</v>
      </c>
      <c r="C2" s="2" t="s">
        <v>113</v>
      </c>
      <c r="D2" s="2" t="s">
        <v>2</v>
      </c>
      <c r="E2" s="2" t="s">
        <v>113</v>
      </c>
    </row>
    <row r="3" spans="1:5">
      <c r="A3" s="3" t="s">
        <v>806</v>
      </c>
    </row>
    <row r="4" spans="1:5">
      <c r="A4" s="4" t="s">
        <v>143</v>
      </c>
      <c r="B4" s="6" t="n">
        <v>19</v>
      </c>
      <c r="C4" s="6" t="n">
        <v>31</v>
      </c>
      <c r="D4" s="6" t="n">
        <v>48</v>
      </c>
      <c r="E4" s="6" t="n">
        <v>78</v>
      </c>
    </row>
    <row r="5" spans="1:5">
      <c r="A5" s="4" t="s">
        <v>807</v>
      </c>
      <c r="B5" s="6" t="n">
        <v>97</v>
      </c>
      <c r="D5" s="6" t="n">
        <v>97</v>
      </c>
    </row>
    <row r="6" spans="1:5">
      <c r="A6" s="4" t="s">
        <v>808</v>
      </c>
    </row>
    <row r="7" spans="1:5">
      <c r="A7" s="3" t="s">
        <v>806</v>
      </c>
    </row>
    <row r="8" spans="1:5">
      <c r="A8" s="4" t="s">
        <v>809</v>
      </c>
      <c r="B8" s="5" t="n">
        <v>300000</v>
      </c>
      <c r="D8" s="5" t="n">
        <v>3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810</v>
      </c>
      <c r="B1" s="2" t="s">
        <v>112</v>
      </c>
      <c r="C1" s="2" t="s">
        <v>1</v>
      </c>
      <c r="D1" s="2" t="s">
        <v>784</v>
      </c>
    </row>
    <row r="2" spans="1:4">
      <c r="B2" s="2" t="s">
        <v>617</v>
      </c>
      <c r="C2" s="2" t="s">
        <v>2</v>
      </c>
      <c r="D2" s="2" t="s">
        <v>59</v>
      </c>
    </row>
    <row r="3" spans="1:4">
      <c r="A3" s="3" t="s">
        <v>811</v>
      </c>
    </row>
    <row r="4" spans="1:4">
      <c r="A4" s="4" t="s">
        <v>812</v>
      </c>
      <c r="C4" s="5" t="n">
        <v>200418</v>
      </c>
      <c r="D4" s="5" t="n">
        <v>231668</v>
      </c>
    </row>
    <row r="5" spans="1:4">
      <c r="A5" s="4" t="s">
        <v>813</v>
      </c>
      <c r="D5" s="5" t="n">
        <v>-31250</v>
      </c>
    </row>
    <row r="6" spans="1:4">
      <c r="A6" s="4" t="s">
        <v>814</v>
      </c>
      <c r="B6" s="5" t="n">
        <v>231668</v>
      </c>
      <c r="C6" s="5" t="n">
        <v>200418</v>
      </c>
      <c r="D6" s="5" t="n">
        <v>200418</v>
      </c>
    </row>
    <row r="7" spans="1:4">
      <c r="A7" s="4" t="s">
        <v>815</v>
      </c>
      <c r="C7" s="5" t="n">
        <v>176251</v>
      </c>
      <c r="D7" s="5" t="n">
        <v>164084</v>
      </c>
    </row>
    <row r="8" spans="1:4">
      <c r="A8" s="3" t="s">
        <v>787</v>
      </c>
    </row>
    <row r="9" spans="1:4">
      <c r="A9" s="4" t="s">
        <v>812</v>
      </c>
      <c r="C9" s="8" t="n">
        <v>16.37</v>
      </c>
      <c r="D9" s="8" t="n">
        <v>14.84</v>
      </c>
    </row>
    <row r="10" spans="1:4">
      <c r="A10" s="4" t="s">
        <v>814</v>
      </c>
      <c r="B10" s="8" t="n">
        <v>14.84</v>
      </c>
      <c r="C10" s="9" t="n">
        <v>16.37</v>
      </c>
      <c r="D10" s="9" t="n">
        <v>16.37</v>
      </c>
    </row>
    <row r="11" spans="1:4">
      <c r="A11" s="4" t="s">
        <v>815</v>
      </c>
      <c r="C11" s="8" t="n">
        <v>14.08</v>
      </c>
      <c r="D11" s="8" t="n">
        <v>13.92</v>
      </c>
    </row>
    <row r="12" spans="1:4">
      <c r="A12" s="3" t="s">
        <v>816</v>
      </c>
    </row>
    <row r="13" spans="1:4">
      <c r="A13" s="4" t="s">
        <v>814</v>
      </c>
      <c r="B13" s="4" t="s">
        <v>817</v>
      </c>
      <c r="C13" s="4" t="s">
        <v>818</v>
      </c>
      <c r="D13" s="4" t="s">
        <v>819</v>
      </c>
    </row>
    <row r="14" spans="1:4">
      <c r="A14" s="4" t="s">
        <v>815</v>
      </c>
      <c r="C14" s="4" t="s">
        <v>820</v>
      </c>
      <c r="D14" s="4" t="s">
        <v>821</v>
      </c>
    </row>
    <row r="15" spans="1:4">
      <c r="A15" s="4" t="s">
        <v>822</v>
      </c>
      <c r="B15" s="6" t="n">
        <v>163</v>
      </c>
      <c r="C15" s="6" t="n">
        <v>0</v>
      </c>
      <c r="D15" s="6" t="n">
        <v>27</v>
      </c>
    </row>
    <row r="16" spans="1:4">
      <c r="A16" s="4" t="s">
        <v>815</v>
      </c>
      <c r="C16" s="6" t="n">
        <v>0</v>
      </c>
      <c r="D16" s="6" t="n">
        <v>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3</v>
      </c>
      <c r="B1" s="2" t="s">
        <v>2</v>
      </c>
      <c r="C1" s="2" t="s">
        <v>59</v>
      </c>
      <c r="D1" s="2" t="s">
        <v>617</v>
      </c>
    </row>
    <row r="2" spans="1:4">
      <c r="A2" s="3" t="s">
        <v>824</v>
      </c>
    </row>
    <row r="3" spans="1:4">
      <c r="A3" s="4" t="s">
        <v>825</v>
      </c>
      <c r="B3" s="5" t="n">
        <v>200418</v>
      </c>
      <c r="C3" s="5" t="n">
        <v>200418</v>
      </c>
      <c r="D3" s="5" t="n">
        <v>231668</v>
      </c>
    </row>
    <row r="4" spans="1:4">
      <c r="A4" s="4" t="s">
        <v>826</v>
      </c>
      <c r="B4" s="8" t="n">
        <v>16.37</v>
      </c>
      <c r="C4" s="8" t="n">
        <v>16.37</v>
      </c>
      <c r="D4" s="8" t="n">
        <v>14.84</v>
      </c>
    </row>
    <row r="5" spans="1:4">
      <c r="A5" s="4" t="s">
        <v>827</v>
      </c>
      <c r="B5" s="5" t="n">
        <v>176251</v>
      </c>
      <c r="C5" s="5" t="n">
        <v>164084</v>
      </c>
    </row>
    <row r="6" spans="1:4">
      <c r="A6" s="4" t="s">
        <v>828</v>
      </c>
      <c r="B6" s="8" t="n">
        <v>14.08</v>
      </c>
      <c r="C6" s="8" t="n">
        <v>13.92</v>
      </c>
    </row>
    <row r="7" spans="1:4">
      <c r="A7" s="4" t="s">
        <v>829</v>
      </c>
    </row>
    <row r="8" spans="1:4">
      <c r="A8" s="3" t="s">
        <v>824</v>
      </c>
    </row>
    <row r="9" spans="1:4">
      <c r="A9" s="4" t="s">
        <v>825</v>
      </c>
      <c r="B9" s="5" t="n">
        <v>25000</v>
      </c>
    </row>
    <row r="10" spans="1:4">
      <c r="A10" s="4" t="s">
        <v>826</v>
      </c>
      <c r="B10" s="8" t="n">
        <v>7.5</v>
      </c>
    </row>
    <row r="11" spans="1:4">
      <c r="A11" s="4" t="s">
        <v>827</v>
      </c>
      <c r="B11" s="5" t="n">
        <v>25000</v>
      </c>
    </row>
    <row r="12" spans="1:4">
      <c r="A12" s="4" t="s">
        <v>828</v>
      </c>
      <c r="B12" s="8" t="n">
        <v>7.5</v>
      </c>
    </row>
    <row r="13" spans="1:4">
      <c r="A13" s="4" t="s">
        <v>830</v>
      </c>
    </row>
    <row r="14" spans="1:4">
      <c r="A14" s="3" t="s">
        <v>824</v>
      </c>
    </row>
    <row r="15" spans="1:4">
      <c r="A15" s="4" t="s">
        <v>825</v>
      </c>
      <c r="B15" s="5" t="n">
        <v>31250</v>
      </c>
    </row>
    <row r="16" spans="1:4">
      <c r="A16" s="4" t="s">
        <v>826</v>
      </c>
      <c r="B16" s="6" t="n">
        <v>10</v>
      </c>
    </row>
    <row r="17" spans="1:4">
      <c r="A17" s="4" t="s">
        <v>827</v>
      </c>
      <c r="B17" s="5" t="n">
        <v>31250</v>
      </c>
    </row>
    <row r="18" spans="1:4">
      <c r="A18" s="4" t="s">
        <v>828</v>
      </c>
      <c r="B18" s="6" t="n">
        <v>10</v>
      </c>
    </row>
    <row r="19" spans="1:4">
      <c r="A19" s="4" t="s">
        <v>831</v>
      </c>
    </row>
    <row r="20" spans="1:4">
      <c r="A20" s="3" t="s">
        <v>824</v>
      </c>
    </row>
    <row r="21" spans="1:4">
      <c r="A21" s="4" t="s">
        <v>825</v>
      </c>
      <c r="B21" s="5" t="n">
        <v>16668</v>
      </c>
    </row>
    <row r="22" spans="1:4">
      <c r="A22" s="4" t="s">
        <v>826</v>
      </c>
      <c r="B22" s="8" t="n">
        <v>10.86</v>
      </c>
    </row>
    <row r="23" spans="1:4">
      <c r="A23" s="4" t="s">
        <v>827</v>
      </c>
      <c r="B23" s="5" t="n">
        <v>12501</v>
      </c>
    </row>
    <row r="24" spans="1:4">
      <c r="A24" s="4" t="s">
        <v>828</v>
      </c>
      <c r="B24" s="8" t="n">
        <v>10.86</v>
      </c>
    </row>
    <row r="25" spans="1:4">
      <c r="A25" s="4" t="s">
        <v>832</v>
      </c>
    </row>
    <row r="26" spans="1:4">
      <c r="A26" s="3" t="s">
        <v>824</v>
      </c>
    </row>
    <row r="27" spans="1:4">
      <c r="A27" s="4" t="s">
        <v>825</v>
      </c>
      <c r="B27" s="5" t="n">
        <v>6250</v>
      </c>
    </row>
    <row r="28" spans="1:4">
      <c r="A28" s="4" t="s">
        <v>826</v>
      </c>
      <c r="B28" s="8" t="n">
        <v>12.5</v>
      </c>
    </row>
    <row r="29" spans="1:4">
      <c r="A29" s="4" t="s">
        <v>827</v>
      </c>
      <c r="B29" s="5" t="n">
        <v>6250</v>
      </c>
    </row>
    <row r="30" spans="1:4">
      <c r="A30" s="4" t="s">
        <v>828</v>
      </c>
      <c r="B30" s="8" t="n">
        <v>12.5</v>
      </c>
    </row>
    <row r="31" spans="1:4">
      <c r="A31" s="4" t="s">
        <v>833</v>
      </c>
    </row>
    <row r="32" spans="1:4">
      <c r="A32" s="3" t="s">
        <v>824</v>
      </c>
    </row>
    <row r="33" spans="1:4">
      <c r="A33" s="4" t="s">
        <v>825</v>
      </c>
      <c r="B33" s="5" t="n">
        <v>6250</v>
      </c>
    </row>
    <row r="34" spans="1:4">
      <c r="A34" s="4" t="s">
        <v>826</v>
      </c>
      <c r="B34" s="6" t="n">
        <v>15</v>
      </c>
    </row>
    <row r="35" spans="1:4">
      <c r="A35" s="4" t="s">
        <v>827</v>
      </c>
      <c r="B35" s="5" t="n">
        <v>6250</v>
      </c>
    </row>
    <row r="36" spans="1:4">
      <c r="A36" s="4" t="s">
        <v>828</v>
      </c>
      <c r="B36" s="6" t="n">
        <v>15</v>
      </c>
    </row>
    <row r="37" spans="1:4">
      <c r="A37" s="4" t="s">
        <v>834</v>
      </c>
    </row>
    <row r="38" spans="1:4">
      <c r="A38" s="3" t="s">
        <v>824</v>
      </c>
    </row>
    <row r="39" spans="1:4">
      <c r="A39" s="4" t="s">
        <v>825</v>
      </c>
      <c r="B39" s="5" t="n">
        <v>75000</v>
      </c>
    </row>
    <row r="40" spans="1:4">
      <c r="A40" s="4" t="s">
        <v>826</v>
      </c>
      <c r="B40" s="8" t="n">
        <v>15.18</v>
      </c>
    </row>
    <row r="41" spans="1:4">
      <c r="A41" s="4" t="s">
        <v>827</v>
      </c>
      <c r="B41" s="5" t="n">
        <v>75000</v>
      </c>
    </row>
    <row r="42" spans="1:4">
      <c r="A42" s="4" t="s">
        <v>828</v>
      </c>
      <c r="B42" s="8" t="n">
        <v>15.18</v>
      </c>
    </row>
    <row r="43" spans="1:4">
      <c r="A43" s="4" t="s">
        <v>835</v>
      </c>
    </row>
    <row r="44" spans="1:4">
      <c r="A44" s="3" t="s">
        <v>824</v>
      </c>
    </row>
    <row r="45" spans="1:4">
      <c r="A45" s="4" t="s">
        <v>825</v>
      </c>
      <c r="B45" s="5" t="n">
        <v>8000</v>
      </c>
    </row>
    <row r="46" spans="1:4">
      <c r="A46" s="4" t="s">
        <v>826</v>
      </c>
      <c r="B46" s="8" t="n">
        <v>23.41</v>
      </c>
    </row>
    <row r="47" spans="1:4">
      <c r="A47" s="4" t="s">
        <v>827</v>
      </c>
      <c r="B47" s="5" t="n">
        <v>8000</v>
      </c>
    </row>
    <row r="48" spans="1:4">
      <c r="A48" s="4" t="s">
        <v>828</v>
      </c>
      <c r="B48" s="8" t="n">
        <v>23.41</v>
      </c>
    </row>
    <row r="49" spans="1:4">
      <c r="A49" s="4" t="s">
        <v>836</v>
      </c>
    </row>
    <row r="50" spans="1:4">
      <c r="A50" s="3" t="s">
        <v>824</v>
      </c>
    </row>
    <row r="51" spans="1:4">
      <c r="A51" s="4" t="s">
        <v>825</v>
      </c>
      <c r="B51" s="5" t="n">
        <v>8000</v>
      </c>
    </row>
    <row r="52" spans="1:4">
      <c r="A52" s="4" t="s">
        <v>826</v>
      </c>
      <c r="B52" s="8" t="n">
        <v>27.6</v>
      </c>
    </row>
    <row r="53" spans="1:4">
      <c r="A53" s="4" t="s">
        <v>827</v>
      </c>
      <c r="B53" s="5" t="n">
        <v>8000</v>
      </c>
    </row>
    <row r="54" spans="1:4">
      <c r="A54" s="4" t="s">
        <v>828</v>
      </c>
      <c r="B54" s="8" t="n">
        <v>27.6</v>
      </c>
    </row>
    <row r="55" spans="1:4">
      <c r="A55" s="4" t="s">
        <v>837</v>
      </c>
    </row>
    <row r="56" spans="1:4">
      <c r="A56" s="3" t="s">
        <v>824</v>
      </c>
    </row>
    <row r="57" spans="1:4">
      <c r="A57" s="4" t="s">
        <v>825</v>
      </c>
      <c r="B57" s="5" t="n">
        <v>8000</v>
      </c>
    </row>
    <row r="58" spans="1:4">
      <c r="A58" s="4" t="s">
        <v>826</v>
      </c>
      <c r="B58" s="8" t="n">
        <v>31.74</v>
      </c>
    </row>
    <row r="59" spans="1:4">
      <c r="A59" s="4" t="s">
        <v>827</v>
      </c>
      <c r="B59" s="5" t="n">
        <v>4000</v>
      </c>
    </row>
    <row r="60" spans="1:4">
      <c r="A60" s="4" t="s">
        <v>828</v>
      </c>
      <c r="B60" s="6" t="n">
        <v>32</v>
      </c>
    </row>
    <row r="61" spans="1:4">
      <c r="A61" s="4" t="s">
        <v>838</v>
      </c>
    </row>
    <row r="62" spans="1:4">
      <c r="A62" s="3" t="s">
        <v>824</v>
      </c>
    </row>
    <row r="63" spans="1:4">
      <c r="A63" s="4" t="s">
        <v>825</v>
      </c>
      <c r="B63" s="5" t="n">
        <v>8000</v>
      </c>
    </row>
    <row r="64" spans="1:4">
      <c r="A64" s="4" t="s">
        <v>826</v>
      </c>
      <c r="B64" s="8" t="n">
        <v>36.5</v>
      </c>
    </row>
    <row r="65" spans="1:4">
      <c r="A65" s="4" t="s">
        <v>839</v>
      </c>
    </row>
    <row r="66" spans="1:4">
      <c r="A66" s="3" t="s">
        <v>824</v>
      </c>
    </row>
    <row r="67" spans="1:4">
      <c r="A67" s="4" t="s">
        <v>825</v>
      </c>
      <c r="B67" s="5" t="n">
        <v>8000</v>
      </c>
    </row>
    <row r="68" spans="1:4">
      <c r="A68" s="4" t="s">
        <v>826</v>
      </c>
      <c r="B68" s="8" t="n">
        <v>41.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30"/>
  </cols>
  <sheetData>
    <row r="1" spans="1:2">
      <c r="A1" s="1" t="s">
        <v>840</v>
      </c>
      <c r="B1" s="2" t="s">
        <v>1</v>
      </c>
    </row>
    <row r="2" spans="1:2">
      <c r="B2" s="2" t="s">
        <v>841</v>
      </c>
    </row>
    <row r="3" spans="1:2">
      <c r="A3" s="3" t="s">
        <v>811</v>
      </c>
    </row>
    <row r="4" spans="1:2">
      <c r="A4" s="4" t="s">
        <v>842</v>
      </c>
      <c r="B4" s="5" t="n">
        <v>36334</v>
      </c>
    </row>
    <row r="5" spans="1:2">
      <c r="A5" s="4" t="s">
        <v>843</v>
      </c>
      <c r="B5" s="5" t="n">
        <v>-12167</v>
      </c>
    </row>
    <row r="6" spans="1:2">
      <c r="A6" s="4" t="s">
        <v>844</v>
      </c>
      <c r="B6" s="5" t="n">
        <v>24167</v>
      </c>
    </row>
    <row r="7" spans="1:2">
      <c r="A7" s="3" t="s">
        <v>845</v>
      </c>
    </row>
    <row r="8" spans="1:2">
      <c r="A8" s="4" t="s">
        <v>846</v>
      </c>
      <c r="B8" s="8" t="n">
        <v>26.76</v>
      </c>
    </row>
    <row r="9" spans="1:2">
      <c r="A9" s="4" t="s">
        <v>847</v>
      </c>
      <c r="B9" s="9" t="n">
        <v>23.23</v>
      </c>
    </row>
    <row r="10" spans="1:2">
      <c r="A10" s="4" t="s">
        <v>848</v>
      </c>
      <c r="B10" s="8" t="n">
        <v>33.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9</v>
      </c>
      <c r="B1" s="2" t="s">
        <v>112</v>
      </c>
      <c r="D1" s="2" t="s">
        <v>1</v>
      </c>
    </row>
    <row r="2" spans="1:5">
      <c r="B2" s="2" t="s">
        <v>2</v>
      </c>
      <c r="C2" s="2" t="s">
        <v>113</v>
      </c>
      <c r="D2" s="2" t="s">
        <v>2</v>
      </c>
      <c r="E2" s="2" t="s">
        <v>113</v>
      </c>
    </row>
    <row r="3" spans="1:5">
      <c r="A3" s="3" t="s">
        <v>132</v>
      </c>
    </row>
    <row r="4" spans="1:5">
      <c r="A4" s="4" t="s">
        <v>129</v>
      </c>
      <c r="B4" s="6" t="n">
        <v>2285</v>
      </c>
      <c r="C4" s="6" t="n">
        <v>473</v>
      </c>
      <c r="D4" s="6" t="n">
        <v>2832</v>
      </c>
      <c r="E4" s="6" t="n">
        <v>2004</v>
      </c>
    </row>
    <row r="5" spans="1:5">
      <c r="A5" s="4" t="s">
        <v>850</v>
      </c>
      <c r="B5" s="6" t="n">
        <v>2285</v>
      </c>
      <c r="C5" s="6" t="n">
        <v>473</v>
      </c>
      <c r="D5" s="6" t="n">
        <v>2832</v>
      </c>
      <c r="E5" s="6" t="n">
        <v>2004</v>
      </c>
    </row>
    <row r="6" spans="1:5">
      <c r="A6" s="4" t="s">
        <v>851</v>
      </c>
      <c r="B6" s="5" t="n">
        <v>1752908</v>
      </c>
      <c r="C6" s="5" t="n">
        <v>1925972</v>
      </c>
      <c r="D6" s="5" t="n">
        <v>1779706</v>
      </c>
      <c r="E6" s="5" t="n">
        <v>1935610</v>
      </c>
    </row>
    <row r="7" spans="1:5">
      <c r="A7" s="4" t="s">
        <v>852</v>
      </c>
      <c r="B7" s="8" t="n">
        <v>1.3</v>
      </c>
      <c r="C7" s="8" t="n">
        <v>0.25</v>
      </c>
      <c r="D7" s="8" t="n">
        <v>1.59</v>
      </c>
      <c r="E7" s="8" t="n">
        <v>1.03</v>
      </c>
    </row>
    <row r="8" spans="1:5">
      <c r="A8" s="3" t="s">
        <v>133</v>
      </c>
    </row>
    <row r="9" spans="1:5">
      <c r="A9" s="4" t="s">
        <v>850</v>
      </c>
      <c r="B9" s="6" t="n">
        <v>2285</v>
      </c>
      <c r="C9" s="6" t="n">
        <v>473</v>
      </c>
      <c r="D9" s="6" t="n">
        <v>2832</v>
      </c>
      <c r="E9" s="6" t="n">
        <v>2004</v>
      </c>
    </row>
    <row r="10" spans="1:5">
      <c r="A10" s="4" t="s">
        <v>853</v>
      </c>
      <c r="B10" s="6" t="n">
        <v>2285</v>
      </c>
      <c r="C10" s="6" t="n">
        <v>473</v>
      </c>
      <c r="D10" s="6" t="n">
        <v>2832</v>
      </c>
      <c r="E10" s="6" t="n">
        <v>2004</v>
      </c>
    </row>
    <row r="11" spans="1:5">
      <c r="A11" s="4" t="s">
        <v>851</v>
      </c>
      <c r="B11" s="5" t="n">
        <v>1752908</v>
      </c>
      <c r="C11" s="5" t="n">
        <v>1925972</v>
      </c>
      <c r="D11" s="5" t="n">
        <v>1779706</v>
      </c>
      <c r="E11" s="5" t="n">
        <v>1935610</v>
      </c>
    </row>
    <row r="12" spans="1:5">
      <c r="A12" s="4" t="s">
        <v>854</v>
      </c>
      <c r="C12" s="5" t="n">
        <v>2255</v>
      </c>
      <c r="E12" s="5" t="n">
        <v>6916</v>
      </c>
    </row>
    <row r="13" spans="1:5">
      <c r="A13" s="4" t="s">
        <v>855</v>
      </c>
      <c r="B13" s="5" t="n">
        <v>3462115</v>
      </c>
      <c r="C13" s="5" t="n">
        <v>3667434</v>
      </c>
      <c r="D13" s="5" t="n">
        <v>3488913</v>
      </c>
      <c r="E13" s="5" t="n">
        <v>3681733</v>
      </c>
    </row>
    <row r="14" spans="1:5">
      <c r="A14" s="4" t="s">
        <v>856</v>
      </c>
      <c r="B14" s="8" t="n">
        <v>0.66</v>
      </c>
      <c r="C14" s="8" t="n">
        <v>0.13</v>
      </c>
      <c r="D14" s="8" t="n">
        <v>0.8100000000000001</v>
      </c>
      <c r="E14" s="8" t="n">
        <v>0.53</v>
      </c>
    </row>
    <row r="15" spans="1:5">
      <c r="A15" s="4" t="s">
        <v>179</v>
      </c>
    </row>
    <row r="16" spans="1:5">
      <c r="A16" s="3" t="s">
        <v>133</v>
      </c>
    </row>
    <row r="17" spans="1:5">
      <c r="A17" s="4" t="s">
        <v>857</v>
      </c>
      <c r="B17" s="5" t="n">
        <v>1071220</v>
      </c>
      <c r="C17" s="5" t="n">
        <v>1071220</v>
      </c>
      <c r="D17" s="5" t="n">
        <v>1071220</v>
      </c>
      <c r="E17" s="5" t="n">
        <v>1071220</v>
      </c>
    </row>
    <row r="18" spans="1:5">
      <c r="A18" s="4" t="s">
        <v>858</v>
      </c>
    </row>
    <row r="19" spans="1:5">
      <c r="A19" s="3" t="s">
        <v>133</v>
      </c>
    </row>
    <row r="20" spans="1:5">
      <c r="A20" s="4" t="s">
        <v>857</v>
      </c>
      <c r="B20" s="5" t="n">
        <v>590147</v>
      </c>
      <c r="C20" s="5" t="n">
        <v>590147</v>
      </c>
      <c r="D20" s="5" t="n">
        <v>590147</v>
      </c>
      <c r="E20" s="5" t="n">
        <v>590147</v>
      </c>
    </row>
    <row r="21" spans="1:5">
      <c r="A21" s="4" t="s">
        <v>180</v>
      </c>
    </row>
    <row r="22" spans="1:5">
      <c r="A22" s="3" t="s">
        <v>133</v>
      </c>
    </row>
    <row r="23" spans="1:5">
      <c r="A23" s="4" t="s">
        <v>857</v>
      </c>
      <c r="B23" s="5" t="n">
        <v>47840</v>
      </c>
      <c r="C23" s="5" t="n">
        <v>77840</v>
      </c>
      <c r="D23" s="5" t="n">
        <v>47840</v>
      </c>
      <c r="E23" s="5" t="n">
        <v>7784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859</v>
      </c>
      <c r="B1" s="2" t="s">
        <v>112</v>
      </c>
      <c r="C1" s="2" t="s">
        <v>1</v>
      </c>
    </row>
    <row r="2" spans="1:3">
      <c r="B2" s="2" t="s">
        <v>2</v>
      </c>
      <c r="C2" s="2" t="s">
        <v>2</v>
      </c>
    </row>
    <row r="3" spans="1:3">
      <c r="A3" s="3" t="s">
        <v>236</v>
      </c>
    </row>
    <row r="4" spans="1:3">
      <c r="A4" s="4" t="s">
        <v>860</v>
      </c>
      <c r="B4" s="5" t="n">
        <v>200418</v>
      </c>
      <c r="C4" s="5" t="n">
        <v>2004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4"/>
    <col customWidth="1" max="5" min="5" width="21"/>
    <col customWidth="1" max="6" min="6" width="80"/>
    <col customWidth="1" max="7" min="7" width="21"/>
    <col customWidth="1" max="8" min="8" width="14"/>
    <col customWidth="1" max="9" min="9" width="21"/>
    <col customWidth="1" max="10" min="10" width="21"/>
  </cols>
  <sheetData>
    <row r="1" spans="1:10">
      <c r="A1" s="1" t="s">
        <v>861</v>
      </c>
      <c r="B1" s="2" t="s">
        <v>862</v>
      </c>
      <c r="C1" s="2" t="s">
        <v>863</v>
      </c>
      <c r="D1" s="2" t="s">
        <v>864</v>
      </c>
      <c r="E1" s="2" t="s">
        <v>346</v>
      </c>
      <c r="F1" s="2" t="s">
        <v>864</v>
      </c>
      <c r="G1" s="2" t="s">
        <v>346</v>
      </c>
      <c r="H1" s="2" t="s">
        <v>865</v>
      </c>
      <c r="I1" s="2" t="s">
        <v>348</v>
      </c>
      <c r="J1" s="2" t="s">
        <v>866</v>
      </c>
    </row>
    <row r="2" spans="1:10">
      <c r="A2" s="3" t="s">
        <v>867</v>
      </c>
    </row>
    <row r="3" spans="1:10">
      <c r="A3" s="4" t="s">
        <v>662</v>
      </c>
      <c r="D3" s="6" t="n">
        <v>4826000</v>
      </c>
      <c r="F3" s="6" t="n">
        <v>4826000</v>
      </c>
      <c r="I3" s="6" t="n">
        <v>4826000</v>
      </c>
    </row>
    <row r="4" spans="1:10">
      <c r="A4" s="4" t="s">
        <v>868</v>
      </c>
      <c r="F4" s="5" t="n">
        <v>164000</v>
      </c>
      <c r="G4" s="6" t="n">
        <v>164000</v>
      </c>
    </row>
    <row r="5" spans="1:10">
      <c r="A5" s="4" t="s">
        <v>869</v>
      </c>
    </row>
    <row r="6" spans="1:10">
      <c r="A6" s="3" t="s">
        <v>867</v>
      </c>
    </row>
    <row r="7" spans="1:10">
      <c r="A7" s="4" t="s">
        <v>870</v>
      </c>
      <c r="H7" s="4" t="s">
        <v>871</v>
      </c>
    </row>
    <row r="8" spans="1:10">
      <c r="A8" s="4" t="s">
        <v>872</v>
      </c>
    </row>
    <row r="9" spans="1:10">
      <c r="A9" s="3" t="s">
        <v>867</v>
      </c>
    </row>
    <row r="10" spans="1:10">
      <c r="A10" s="4" t="s">
        <v>870</v>
      </c>
      <c r="H10" s="4" t="s">
        <v>873</v>
      </c>
    </row>
    <row r="11" spans="1:10">
      <c r="A11" s="4" t="s">
        <v>754</v>
      </c>
    </row>
    <row r="12" spans="1:10">
      <c r="A12" s="3" t="s">
        <v>867</v>
      </c>
    </row>
    <row r="13" spans="1:10">
      <c r="A13" s="4" t="s">
        <v>751</v>
      </c>
      <c r="D13" s="6" t="n">
        <v>6500000</v>
      </c>
      <c r="F13" s="6" t="n">
        <v>6500000</v>
      </c>
    </row>
    <row r="14" spans="1:10">
      <c r="A14" s="4" t="s">
        <v>753</v>
      </c>
      <c r="D14" s="4" t="s">
        <v>670</v>
      </c>
      <c r="F14" s="4" t="s">
        <v>670</v>
      </c>
    </row>
    <row r="15" spans="1:10">
      <c r="A15" s="4" t="s">
        <v>567</v>
      </c>
      <c r="F15" s="4" t="s">
        <v>756</v>
      </c>
    </row>
    <row r="16" spans="1:10">
      <c r="A16" s="4" t="s">
        <v>662</v>
      </c>
      <c r="D16" s="6" t="n">
        <v>2826000</v>
      </c>
      <c r="F16" s="6" t="n">
        <v>2826000</v>
      </c>
      <c r="I16" s="5" t="n">
        <v>2826000</v>
      </c>
    </row>
    <row r="17" spans="1:10">
      <c r="A17" s="4" t="s">
        <v>755</v>
      </c>
      <c r="F17" s="6" t="n">
        <v>3919000</v>
      </c>
    </row>
    <row r="18" spans="1:10">
      <c r="A18" s="4" t="s">
        <v>779</v>
      </c>
    </row>
    <row r="19" spans="1:10">
      <c r="A19" s="3" t="s">
        <v>867</v>
      </c>
    </row>
    <row r="20" spans="1:10">
      <c r="A20" s="4" t="s">
        <v>874</v>
      </c>
      <c r="F20" s="4" t="s">
        <v>781</v>
      </c>
    </row>
    <row r="21" spans="1:10">
      <c r="A21" s="4" t="s">
        <v>875</v>
      </c>
      <c r="F21" s="4" t="s">
        <v>781</v>
      </c>
    </row>
    <row r="22" spans="1:10">
      <c r="A22" s="4" t="s">
        <v>750</v>
      </c>
    </row>
    <row r="23" spans="1:10">
      <c r="A23" s="3" t="s">
        <v>867</v>
      </c>
    </row>
    <row r="24" spans="1:10">
      <c r="A24" s="4" t="s">
        <v>751</v>
      </c>
      <c r="D24" s="6" t="n">
        <v>7000000</v>
      </c>
      <c r="F24" s="6" t="n">
        <v>7000000</v>
      </c>
    </row>
    <row r="25" spans="1:10">
      <c r="A25" s="4" t="s">
        <v>753</v>
      </c>
      <c r="D25" s="4" t="s">
        <v>704</v>
      </c>
      <c r="F25" s="4" t="s">
        <v>704</v>
      </c>
    </row>
    <row r="26" spans="1:10">
      <c r="A26" s="4" t="s">
        <v>567</v>
      </c>
      <c r="F26" s="4" t="s">
        <v>752</v>
      </c>
    </row>
    <row r="27" spans="1:10">
      <c r="A27" s="4" t="s">
        <v>762</v>
      </c>
    </row>
    <row r="28" spans="1:10">
      <c r="A28" s="3" t="s">
        <v>867</v>
      </c>
    </row>
    <row r="29" spans="1:10">
      <c r="A29" s="4" t="s">
        <v>662</v>
      </c>
      <c r="D29" s="6" t="n">
        <v>2000000</v>
      </c>
      <c r="F29" s="6" t="n">
        <v>2000000</v>
      </c>
      <c r="I29" s="5" t="n">
        <v>2000000</v>
      </c>
    </row>
    <row r="30" spans="1:10">
      <c r="A30" s="4" t="s">
        <v>876</v>
      </c>
    </row>
    <row r="31" spans="1:10">
      <c r="A31" s="3" t="s">
        <v>867</v>
      </c>
    </row>
    <row r="32" spans="1:10">
      <c r="A32" s="4" t="s">
        <v>753</v>
      </c>
      <c r="B32" s="4" t="s">
        <v>706</v>
      </c>
    </row>
    <row r="33" spans="1:10">
      <c r="A33" s="4" t="s">
        <v>567</v>
      </c>
      <c r="B33" s="4" t="s">
        <v>877</v>
      </c>
    </row>
    <row r="34" spans="1:10">
      <c r="A34" s="4" t="s">
        <v>489</v>
      </c>
      <c r="B34" s="6" t="n">
        <v>1000000</v>
      </c>
    </row>
    <row r="35" spans="1:10">
      <c r="A35" s="4" t="s">
        <v>878</v>
      </c>
    </row>
    <row r="36" spans="1:10">
      <c r="A36" s="3" t="s">
        <v>867</v>
      </c>
    </row>
    <row r="37" spans="1:10">
      <c r="A37" s="4" t="s">
        <v>751</v>
      </c>
      <c r="D37" s="6" t="n">
        <v>7000000</v>
      </c>
      <c r="F37" s="6" t="n">
        <v>7000000</v>
      </c>
    </row>
    <row r="38" spans="1:10">
      <c r="A38" s="4" t="s">
        <v>753</v>
      </c>
      <c r="D38" s="4" t="s">
        <v>704</v>
      </c>
      <c r="F38" s="4" t="s">
        <v>704</v>
      </c>
    </row>
    <row r="39" spans="1:10">
      <c r="A39" s="4" t="s">
        <v>567</v>
      </c>
      <c r="F39" s="4" t="s">
        <v>752</v>
      </c>
    </row>
    <row r="40" spans="1:10">
      <c r="A40" s="4" t="s">
        <v>662</v>
      </c>
      <c r="D40" s="6" t="n">
        <v>2000000</v>
      </c>
      <c r="F40" s="6" t="n">
        <v>2000000</v>
      </c>
      <c r="I40" s="5" t="n">
        <v>2000000</v>
      </c>
    </row>
    <row r="41" spans="1:10">
      <c r="A41" s="4" t="s">
        <v>868</v>
      </c>
      <c r="D41" s="5" t="n">
        <v>64000</v>
      </c>
      <c r="E41" s="6" t="n">
        <v>64000</v>
      </c>
      <c r="F41" s="5" t="n">
        <v>128000</v>
      </c>
      <c r="G41" s="5" t="n">
        <v>128000</v>
      </c>
    </row>
    <row r="42" spans="1:10">
      <c r="A42" s="4" t="s">
        <v>761</v>
      </c>
    </row>
    <row r="43" spans="1:10">
      <c r="A43" s="3" t="s">
        <v>867</v>
      </c>
    </row>
    <row r="44" spans="1:10">
      <c r="A44" s="4" t="s">
        <v>662</v>
      </c>
      <c r="D44" s="6" t="n">
        <v>2826000</v>
      </c>
      <c r="F44" s="6" t="n">
        <v>2826000</v>
      </c>
      <c r="I44" s="5" t="n">
        <v>2826000</v>
      </c>
    </row>
    <row r="45" spans="1:10">
      <c r="A45" s="4" t="s">
        <v>879</v>
      </c>
    </row>
    <row r="46" spans="1:10">
      <c r="A46" s="3" t="s">
        <v>867</v>
      </c>
    </row>
    <row r="47" spans="1:10">
      <c r="A47" s="4" t="s">
        <v>751</v>
      </c>
      <c r="J47" s="6" t="n">
        <v>6500000</v>
      </c>
    </row>
    <row r="48" spans="1:10">
      <c r="A48" s="4" t="s">
        <v>753</v>
      </c>
      <c r="C48" s="4" t="s">
        <v>670</v>
      </c>
    </row>
    <row r="49" spans="1:10">
      <c r="A49" s="4" t="s">
        <v>561</v>
      </c>
      <c r="C49" s="4" t="s">
        <v>373</v>
      </c>
    </row>
    <row r="50" spans="1:10">
      <c r="A50" s="4" t="s">
        <v>755</v>
      </c>
      <c r="C50" s="6" t="n">
        <v>3919000</v>
      </c>
    </row>
    <row r="51" spans="1:10">
      <c r="A51" s="4" t="s">
        <v>880</v>
      </c>
    </row>
    <row r="52" spans="1:10">
      <c r="A52" s="3" t="s">
        <v>867</v>
      </c>
    </row>
    <row r="53" spans="1:10">
      <c r="A53" s="4" t="s">
        <v>881</v>
      </c>
      <c r="D53" s="5" t="n">
        <v>9879</v>
      </c>
      <c r="F53" s="5" t="n">
        <v>9879</v>
      </c>
    </row>
    <row r="54" spans="1:10">
      <c r="A54" s="4" t="s">
        <v>882</v>
      </c>
      <c r="D54" s="5" t="n">
        <v>11100</v>
      </c>
      <c r="F54" s="5" t="n">
        <v>11100</v>
      </c>
    </row>
    <row r="55" spans="1:10">
      <c r="A55" s="4" t="s">
        <v>883</v>
      </c>
      <c r="D55" s="6" t="n">
        <v>89000</v>
      </c>
      <c r="E55" s="5" t="n">
        <v>139000</v>
      </c>
      <c r="F55" s="6" t="n">
        <v>181000</v>
      </c>
      <c r="G55" s="6" t="n">
        <v>183000</v>
      </c>
    </row>
    <row r="56" spans="1:10">
      <c r="A56" s="4" t="s">
        <v>884</v>
      </c>
    </row>
    <row r="57" spans="1:10">
      <c r="A57" s="3" t="s">
        <v>867</v>
      </c>
    </row>
    <row r="58" spans="1:10">
      <c r="A58" s="4" t="s">
        <v>868</v>
      </c>
      <c r="D58" s="6" t="n">
        <v>82000</v>
      </c>
      <c r="E58" s="6" t="n">
        <v>82000</v>
      </c>
    </row>
    <row r="59" spans="1:10">
      <c r="A59" s="4" t="s">
        <v>885</v>
      </c>
      <c r="F59" s="4" t="s">
        <v>886</v>
      </c>
    </row>
    <row r="60" spans="1:10">
      <c r="A60" s="4" t="s">
        <v>887</v>
      </c>
      <c r="D60" s="4" t="s">
        <v>888</v>
      </c>
      <c r="F60" s="4" t="s">
        <v>888</v>
      </c>
    </row>
    <row r="61" spans="1:10">
      <c r="A61" s="4" t="s">
        <v>889</v>
      </c>
      <c r="F61" s="6" t="n">
        <v>10000000</v>
      </c>
    </row>
    <row r="62" spans="1:10">
      <c r="A62" s="4" t="s">
        <v>658</v>
      </c>
      <c r="F62" s="4" t="s">
        <v>890</v>
      </c>
    </row>
    <row r="63" spans="1:10">
      <c r="A63" s="4" t="s">
        <v>891</v>
      </c>
      <c r="D63" s="6" t="n">
        <v>27000</v>
      </c>
      <c r="F63" s="6" t="n">
        <v>27000</v>
      </c>
      <c r="I63" s="6" t="n">
        <v>27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s>
  <sheetData>
    <row r="1" spans="1:14">
      <c r="A1" s="1" t="s">
        <v>892</v>
      </c>
      <c r="B1" s="2" t="s">
        <v>893</v>
      </c>
      <c r="C1" s="2" t="s">
        <v>894</v>
      </c>
      <c r="D1" s="2" t="s">
        <v>895</v>
      </c>
      <c r="E1" s="2" t="s">
        <v>423</v>
      </c>
      <c r="F1" s="2" t="s">
        <v>896</v>
      </c>
      <c r="G1" s="2" t="s">
        <v>897</v>
      </c>
      <c r="H1" s="2" t="s">
        <v>898</v>
      </c>
      <c r="I1" s="2" t="s">
        <v>899</v>
      </c>
      <c r="J1" s="2" t="s">
        <v>900</v>
      </c>
      <c r="K1" s="2" t="s">
        <v>901</v>
      </c>
      <c r="L1" s="2" t="s">
        <v>902</v>
      </c>
      <c r="M1" s="2" t="s">
        <v>903</v>
      </c>
      <c r="N1" s="2" t="s">
        <v>2</v>
      </c>
    </row>
    <row r="2" spans="1:14">
      <c r="A2" s="4" t="s">
        <v>904</v>
      </c>
    </row>
    <row r="3" spans="1:14">
      <c r="A3" s="3" t="s">
        <v>905</v>
      </c>
    </row>
    <row r="4" spans="1:14">
      <c r="A4" s="4" t="s">
        <v>906</v>
      </c>
      <c r="J4" s="6" t="n">
        <v>141</v>
      </c>
    </row>
    <row r="5" spans="1:14">
      <c r="A5" s="4" t="s">
        <v>907</v>
      </c>
    </row>
    <row r="6" spans="1:14">
      <c r="A6" s="3" t="s">
        <v>905</v>
      </c>
    </row>
    <row r="7" spans="1:14">
      <c r="A7" s="4" t="s">
        <v>908</v>
      </c>
      <c r="H7" s="6" t="n">
        <v>265</v>
      </c>
    </row>
    <row r="8" spans="1:14">
      <c r="A8" s="4" t="s">
        <v>909</v>
      </c>
    </row>
    <row r="9" spans="1:14">
      <c r="A9" s="3" t="s">
        <v>905</v>
      </c>
    </row>
    <row r="10" spans="1:14">
      <c r="A10" s="4" t="s">
        <v>910</v>
      </c>
      <c r="K10" s="6" t="n">
        <v>940</v>
      </c>
    </row>
    <row r="11" spans="1:14">
      <c r="A11" s="4" t="s">
        <v>911</v>
      </c>
    </row>
    <row r="12" spans="1:14">
      <c r="A12" s="3" t="s">
        <v>905</v>
      </c>
    </row>
    <row r="13" spans="1:14">
      <c r="A13" s="4" t="s">
        <v>912</v>
      </c>
      <c r="N13" s="6" t="n">
        <v>25</v>
      </c>
    </row>
    <row r="14" spans="1:14">
      <c r="A14" s="4" t="s">
        <v>908</v>
      </c>
      <c r="L14" s="6" t="n">
        <v>225</v>
      </c>
    </row>
    <row r="15" spans="1:14">
      <c r="A15" s="4" t="s">
        <v>913</v>
      </c>
      <c r="L15" s="5" t="n">
        <v>3</v>
      </c>
    </row>
    <row r="16" spans="1:14">
      <c r="A16" s="4" t="s">
        <v>914</v>
      </c>
      <c r="L16" s="6" t="n">
        <v>1</v>
      </c>
    </row>
    <row r="17" spans="1:14">
      <c r="A17" s="4" t="s">
        <v>915</v>
      </c>
    </row>
    <row r="18" spans="1:14">
      <c r="A18" s="3" t="s">
        <v>905</v>
      </c>
    </row>
    <row r="19" spans="1:14">
      <c r="A19" s="4" t="s">
        <v>910</v>
      </c>
      <c r="I19" s="6" t="n">
        <v>140</v>
      </c>
    </row>
    <row r="20" spans="1:14">
      <c r="A20" s="4" t="s">
        <v>916</v>
      </c>
    </row>
    <row r="21" spans="1:14">
      <c r="A21" s="3" t="s">
        <v>905</v>
      </c>
    </row>
    <row r="22" spans="1:14">
      <c r="A22" s="4" t="s">
        <v>910</v>
      </c>
      <c r="C22" s="6" t="n">
        <v>64</v>
      </c>
    </row>
    <row r="23" spans="1:14">
      <c r="A23" s="4" t="s">
        <v>917</v>
      </c>
    </row>
    <row r="24" spans="1:14">
      <c r="A24" s="3" t="s">
        <v>905</v>
      </c>
    </row>
    <row r="25" spans="1:14">
      <c r="A25" s="4" t="s">
        <v>910</v>
      </c>
      <c r="D25" s="6" t="n">
        <v>250</v>
      </c>
    </row>
    <row r="26" spans="1:14">
      <c r="A26" s="4" t="s">
        <v>918</v>
      </c>
    </row>
    <row r="27" spans="1:14">
      <c r="A27" s="3" t="s">
        <v>905</v>
      </c>
    </row>
    <row r="28" spans="1:14">
      <c r="A28" s="4" t="s">
        <v>912</v>
      </c>
      <c r="B28" s="6" t="n">
        <v>20</v>
      </c>
    </row>
    <row r="29" spans="1:14">
      <c r="A29" s="4" t="s">
        <v>919</v>
      </c>
    </row>
    <row r="30" spans="1:14">
      <c r="A30" s="3" t="s">
        <v>905</v>
      </c>
    </row>
    <row r="31" spans="1:14">
      <c r="A31" s="4" t="s">
        <v>910</v>
      </c>
      <c r="E31" s="6" t="n">
        <v>60</v>
      </c>
    </row>
    <row r="32" spans="1:14">
      <c r="A32" s="4" t="s">
        <v>920</v>
      </c>
    </row>
    <row r="33" spans="1:14">
      <c r="A33" s="3" t="s">
        <v>905</v>
      </c>
    </row>
    <row r="34" spans="1:14">
      <c r="A34" s="4" t="s">
        <v>910</v>
      </c>
      <c r="F34" s="6" t="n">
        <v>15</v>
      </c>
    </row>
    <row r="35" spans="1:14">
      <c r="A35" s="4" t="s">
        <v>921</v>
      </c>
    </row>
    <row r="36" spans="1:14">
      <c r="A36" s="3" t="s">
        <v>905</v>
      </c>
    </row>
    <row r="37" spans="1:14">
      <c r="A37" s="4" t="s">
        <v>910</v>
      </c>
      <c r="G37" s="6" t="n">
        <v>100</v>
      </c>
    </row>
    <row r="38" spans="1:14">
      <c r="A38" s="4" t="s">
        <v>922</v>
      </c>
    </row>
    <row r="39" spans="1:14">
      <c r="A39" s="3" t="s">
        <v>905</v>
      </c>
    </row>
    <row r="40" spans="1:14">
      <c r="A40" s="4" t="s">
        <v>923</v>
      </c>
      <c r="J40" s="6" t="n">
        <v>1530</v>
      </c>
    </row>
    <row r="41" spans="1:14">
      <c r="A41" s="4" t="s">
        <v>924</v>
      </c>
    </row>
    <row r="42" spans="1:14">
      <c r="A42" s="3" t="s">
        <v>905</v>
      </c>
    </row>
    <row r="43" spans="1:14">
      <c r="A43" s="4" t="s">
        <v>910</v>
      </c>
      <c r="M43" s="6" t="n">
        <v>2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1</v>
      </c>
    </row>
    <row r="2" spans="1:2">
      <c r="B2" s="2" t="s">
        <v>345</v>
      </c>
    </row>
    <row r="3" spans="1:2">
      <c r="A3" s="3" t="s">
        <v>242</v>
      </c>
    </row>
    <row r="4" spans="1:2">
      <c r="A4" s="4" t="s">
        <v>926</v>
      </c>
      <c r="B4" s="6" t="n">
        <v>292</v>
      </c>
    </row>
    <row r="5" spans="1:2">
      <c r="A5" s="4" t="s">
        <v>927</v>
      </c>
      <c r="B5" s="5" t="n">
        <v>0</v>
      </c>
    </row>
    <row r="6" spans="1:2">
      <c r="A6" s="4" t="s">
        <v>928</v>
      </c>
      <c r="B6" s="5" t="n">
        <v>-35</v>
      </c>
    </row>
    <row r="7" spans="1:2">
      <c r="A7" s="4" t="s">
        <v>929</v>
      </c>
      <c r="B7" s="6" t="n">
        <v>25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930</v>
      </c>
      <c r="B1" s="2" t="s">
        <v>112</v>
      </c>
      <c r="D1" s="2" t="s">
        <v>1</v>
      </c>
    </row>
    <row r="2" spans="1:5">
      <c r="B2" s="2" t="s">
        <v>2</v>
      </c>
      <c r="C2" s="2" t="s">
        <v>113</v>
      </c>
      <c r="D2" s="2" t="s">
        <v>2</v>
      </c>
      <c r="E2" s="2" t="s">
        <v>113</v>
      </c>
    </row>
    <row r="3" spans="1:5">
      <c r="A3" s="3" t="s">
        <v>931</v>
      </c>
    </row>
    <row r="4" spans="1:5">
      <c r="A4" s="4" t="s">
        <v>932</v>
      </c>
      <c r="B4" s="4" t="s">
        <v>933</v>
      </c>
      <c r="C4" s="4" t="s">
        <v>934</v>
      </c>
      <c r="D4" s="4" t="s">
        <v>935</v>
      </c>
      <c r="E4" s="4" t="s">
        <v>936</v>
      </c>
    </row>
    <row r="5" spans="1:5">
      <c r="A5" s="4" t="s">
        <v>937</v>
      </c>
      <c r="B5" s="6" t="n">
        <v>0</v>
      </c>
      <c r="D5" s="6" t="n">
        <v>0</v>
      </c>
    </row>
    <row r="6" spans="1:5">
      <c r="A6" s="4" t="s">
        <v>938</v>
      </c>
    </row>
    <row r="7" spans="1:5">
      <c r="A7" s="3" t="s">
        <v>931</v>
      </c>
    </row>
    <row r="8" spans="1:5">
      <c r="A8" s="4" t="s">
        <v>939</v>
      </c>
      <c r="D8" s="4" t="s">
        <v>34</v>
      </c>
    </row>
    <row r="9" spans="1:5">
      <c r="A9" s="4" t="s">
        <v>940</v>
      </c>
    </row>
    <row r="10" spans="1:5">
      <c r="A10" s="3" t="s">
        <v>931</v>
      </c>
    </row>
    <row r="11" spans="1:5">
      <c r="A11" s="4" t="s">
        <v>939</v>
      </c>
      <c r="D11" s="4" t="s">
        <v>34</v>
      </c>
    </row>
    <row r="12" spans="1:5">
      <c r="A12" s="4" t="s">
        <v>941</v>
      </c>
    </row>
    <row r="13" spans="1:5">
      <c r="A13" s="3" t="s">
        <v>931</v>
      </c>
    </row>
    <row r="14" spans="1:5">
      <c r="A14" s="4" t="s">
        <v>939</v>
      </c>
      <c r="D14" s="4" t="s">
        <v>942</v>
      </c>
    </row>
    <row r="15" spans="1:5">
      <c r="A15" s="4" t="s">
        <v>943</v>
      </c>
    </row>
    <row r="16" spans="1:5">
      <c r="A16" s="3" t="s">
        <v>931</v>
      </c>
    </row>
    <row r="17" spans="1:5">
      <c r="A17" s="4" t="s">
        <v>939</v>
      </c>
      <c r="D17" s="4" t="s">
        <v>942</v>
      </c>
    </row>
    <row r="18" spans="1:5">
      <c r="A18" s="4" t="s">
        <v>944</v>
      </c>
    </row>
    <row r="19" spans="1:5">
      <c r="A19" s="3" t="s">
        <v>931</v>
      </c>
    </row>
    <row r="20" spans="1:5">
      <c r="A20" s="4" t="s">
        <v>939</v>
      </c>
      <c r="D20" s="4" t="s">
        <v>945</v>
      </c>
    </row>
    <row r="21" spans="1:5">
      <c r="A21" s="4" t="s">
        <v>946</v>
      </c>
    </row>
    <row r="22" spans="1:5">
      <c r="A22" s="3" t="s">
        <v>931</v>
      </c>
    </row>
    <row r="23" spans="1:5">
      <c r="A23" s="4" t="s">
        <v>939</v>
      </c>
      <c r="D23" s="4" t="s">
        <v>945</v>
      </c>
    </row>
    <row r="24" spans="1:5">
      <c r="A24" s="4" t="s">
        <v>947</v>
      </c>
    </row>
    <row r="25" spans="1:5">
      <c r="A25" s="3" t="s">
        <v>931</v>
      </c>
    </row>
    <row r="26" spans="1:5">
      <c r="A26" s="4" t="s">
        <v>939</v>
      </c>
      <c r="D26" s="4" t="s">
        <v>948</v>
      </c>
    </row>
    <row r="27" spans="1:5">
      <c r="A27" s="4" t="s">
        <v>949</v>
      </c>
    </row>
    <row r="28" spans="1:5">
      <c r="A28" s="3" t="s">
        <v>931</v>
      </c>
    </row>
    <row r="29" spans="1:5">
      <c r="A29" s="4" t="s">
        <v>939</v>
      </c>
      <c r="D29" s="4" t="s">
        <v>948</v>
      </c>
    </row>
    <row r="30" spans="1:5">
      <c r="A30" s="4" t="s">
        <v>950</v>
      </c>
    </row>
    <row r="31" spans="1:5">
      <c r="A31" s="3" t="s">
        <v>931</v>
      </c>
    </row>
    <row r="32" spans="1:5">
      <c r="A32" s="4" t="s">
        <v>939</v>
      </c>
      <c r="D32" s="4" t="s">
        <v>95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952</v>
      </c>
      <c r="B1" s="2" t="s">
        <v>1</v>
      </c>
    </row>
    <row r="2" spans="1:2">
      <c r="B2" s="2" t="s">
        <v>342</v>
      </c>
    </row>
    <row r="3" spans="1:2">
      <c r="A3" s="3" t="s">
        <v>248</v>
      </c>
    </row>
    <row r="4" spans="1:2">
      <c r="A4" s="4" t="s">
        <v>343</v>
      </c>
      <c r="B4" s="5"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3</v>
      </c>
      <c r="B1" s="2" t="s">
        <v>112</v>
      </c>
      <c r="D1" s="2" t="s">
        <v>1</v>
      </c>
    </row>
    <row r="2" spans="1:5">
      <c r="B2" s="2" t="s">
        <v>2</v>
      </c>
      <c r="C2" s="2" t="s">
        <v>113</v>
      </c>
      <c r="D2" s="2" t="s">
        <v>2</v>
      </c>
      <c r="E2" s="2" t="s">
        <v>113</v>
      </c>
    </row>
    <row r="3" spans="1:5">
      <c r="A3" s="3" t="s">
        <v>954</v>
      </c>
    </row>
    <row r="4" spans="1:5">
      <c r="A4" s="4" t="s">
        <v>114</v>
      </c>
      <c r="B4" s="6" t="n">
        <v>46431</v>
      </c>
      <c r="C4" s="6" t="n">
        <v>46973</v>
      </c>
      <c r="D4" s="6" t="n">
        <v>88432</v>
      </c>
      <c r="E4" s="6" t="n">
        <v>100169</v>
      </c>
    </row>
    <row r="5" spans="1:5">
      <c r="A5" s="4" t="s">
        <v>116</v>
      </c>
      <c r="B5" s="5" t="n">
        <v>17776</v>
      </c>
      <c r="C5" s="5" t="n">
        <v>18651</v>
      </c>
      <c r="D5" s="5" t="n">
        <v>34402</v>
      </c>
      <c r="E5" s="5" t="n">
        <v>37988</v>
      </c>
    </row>
    <row r="6" spans="1:5">
      <c r="A6" s="4" t="s">
        <v>955</v>
      </c>
      <c r="B6" s="5" t="n">
        <v>3068</v>
      </c>
      <c r="C6" s="5" t="n">
        <v>2046</v>
      </c>
      <c r="D6" s="5" t="n">
        <v>6555</v>
      </c>
      <c r="E6" s="5" t="n">
        <v>4137</v>
      </c>
    </row>
    <row r="7" spans="1:5">
      <c r="A7" s="4" t="s">
        <v>139</v>
      </c>
      <c r="B7" s="5" t="n">
        <v>1231</v>
      </c>
      <c r="C7" s="5" t="n">
        <v>1492</v>
      </c>
      <c r="D7" s="5" t="n">
        <v>2477</v>
      </c>
      <c r="E7" s="5" t="n">
        <v>2975</v>
      </c>
    </row>
    <row r="8" spans="1:5">
      <c r="A8" s="4" t="s">
        <v>956</v>
      </c>
      <c r="B8" s="5" t="n">
        <v>1270</v>
      </c>
      <c r="C8" s="5" t="n">
        <v>1536</v>
      </c>
      <c r="D8" s="5" t="n">
        <v>2627</v>
      </c>
      <c r="E8" s="5" t="n">
        <v>3189</v>
      </c>
    </row>
    <row r="9" spans="1:5">
      <c r="A9" s="4" t="s">
        <v>957</v>
      </c>
      <c r="B9" s="5" t="n">
        <v>3121</v>
      </c>
      <c r="C9" s="5" t="n">
        <v>675</v>
      </c>
      <c r="D9" s="5" t="n">
        <v>3863</v>
      </c>
      <c r="E9" s="5" t="n">
        <v>2773</v>
      </c>
    </row>
    <row r="10" spans="1:5">
      <c r="A10" s="4" t="s">
        <v>366</v>
      </c>
    </row>
    <row r="11" spans="1:5">
      <c r="A11" s="3" t="s">
        <v>954</v>
      </c>
    </row>
    <row r="12" spans="1:5">
      <c r="A12" s="4" t="s">
        <v>114</v>
      </c>
      <c r="B12" s="5" t="n">
        <v>18986</v>
      </c>
      <c r="C12" s="5" t="n">
        <v>25748</v>
      </c>
      <c r="D12" s="5" t="n">
        <v>40474</v>
      </c>
      <c r="E12" s="5" t="n">
        <v>56392</v>
      </c>
    </row>
    <row r="13" spans="1:5">
      <c r="A13" s="4" t="s">
        <v>116</v>
      </c>
      <c r="B13" s="5" t="n">
        <v>10334</v>
      </c>
      <c r="C13" s="5" t="n">
        <v>12742</v>
      </c>
      <c r="D13" s="5" t="n">
        <v>21454</v>
      </c>
      <c r="E13" s="5" t="n">
        <v>26318</v>
      </c>
    </row>
    <row r="14" spans="1:5">
      <c r="A14" s="4" t="s">
        <v>955</v>
      </c>
      <c r="B14" s="5" t="n">
        <v>237</v>
      </c>
      <c r="C14" s="5" t="n">
        <v>-129</v>
      </c>
      <c r="D14" s="5" t="n">
        <v>1183</v>
      </c>
      <c r="E14" s="5" t="n">
        <v>-368</v>
      </c>
    </row>
    <row r="15" spans="1:5">
      <c r="A15" s="4" t="s">
        <v>139</v>
      </c>
      <c r="B15" s="5" t="n">
        <v>342</v>
      </c>
      <c r="C15" s="5" t="n">
        <v>882</v>
      </c>
      <c r="D15" s="5" t="n">
        <v>991</v>
      </c>
      <c r="E15" s="5" t="n">
        <v>1671</v>
      </c>
    </row>
    <row r="16" spans="1:5">
      <c r="A16" s="4" t="s">
        <v>956</v>
      </c>
      <c r="B16" s="5" t="n">
        <v>830</v>
      </c>
      <c r="C16" s="5" t="n">
        <v>1120</v>
      </c>
      <c r="D16" s="5" t="n">
        <v>1797</v>
      </c>
      <c r="E16" s="5" t="n">
        <v>2296</v>
      </c>
    </row>
    <row r="17" spans="1:5">
      <c r="A17" s="4" t="s">
        <v>957</v>
      </c>
      <c r="B17" s="5" t="n">
        <v>873</v>
      </c>
      <c r="C17" s="5" t="n">
        <v>-1333</v>
      </c>
      <c r="D17" s="5" t="n">
        <v>-403</v>
      </c>
      <c r="E17" s="5" t="n">
        <v>-2605</v>
      </c>
    </row>
    <row r="18" spans="1:5">
      <c r="A18" s="4" t="s">
        <v>365</v>
      </c>
    </row>
    <row r="19" spans="1:5">
      <c r="A19" s="3" t="s">
        <v>954</v>
      </c>
    </row>
    <row r="20" spans="1:5">
      <c r="A20" s="4" t="s">
        <v>114</v>
      </c>
      <c r="B20" s="5" t="n">
        <v>27301</v>
      </c>
      <c r="C20" s="5" t="n">
        <v>21062</v>
      </c>
      <c r="D20" s="5" t="n">
        <v>47668</v>
      </c>
      <c r="E20" s="5" t="n">
        <v>43445</v>
      </c>
    </row>
    <row r="21" spans="1:5">
      <c r="A21" s="4" t="s">
        <v>116</v>
      </c>
      <c r="B21" s="5" t="n">
        <v>7308</v>
      </c>
      <c r="C21" s="5" t="n">
        <v>5755</v>
      </c>
      <c r="D21" s="5" t="n">
        <v>12676</v>
      </c>
      <c r="E21" s="5" t="n">
        <v>11357</v>
      </c>
    </row>
    <row r="22" spans="1:5">
      <c r="A22" s="4" t="s">
        <v>955</v>
      </c>
      <c r="B22" s="5" t="n">
        <v>2698</v>
      </c>
      <c r="C22" s="5" t="n">
        <v>2021</v>
      </c>
      <c r="D22" s="5" t="n">
        <v>5101</v>
      </c>
      <c r="E22" s="5" t="n">
        <v>4193</v>
      </c>
    </row>
    <row r="23" spans="1:5">
      <c r="A23" s="4" t="s">
        <v>139</v>
      </c>
      <c r="B23" s="5" t="n">
        <v>888</v>
      </c>
      <c r="C23" s="5" t="n">
        <v>610</v>
      </c>
      <c r="D23" s="5" t="n">
        <v>1486</v>
      </c>
      <c r="E23" s="5" t="n">
        <v>1304</v>
      </c>
    </row>
    <row r="24" spans="1:5">
      <c r="A24" s="4" t="s">
        <v>956</v>
      </c>
      <c r="B24" s="5" t="n">
        <v>440</v>
      </c>
      <c r="C24" s="5" t="n">
        <v>416</v>
      </c>
      <c r="D24" s="5" t="n">
        <v>830</v>
      </c>
      <c r="E24" s="5" t="n">
        <v>893</v>
      </c>
    </row>
    <row r="25" spans="1:5">
      <c r="A25" s="4" t="s">
        <v>957</v>
      </c>
      <c r="B25" s="5" t="n">
        <v>2116</v>
      </c>
      <c r="C25" s="5" t="n">
        <v>1854</v>
      </c>
      <c r="D25" s="5" t="n">
        <v>3996</v>
      </c>
      <c r="E25" s="5" t="n">
        <v>5066</v>
      </c>
    </row>
    <row r="26" spans="1:5">
      <c r="A26" s="4" t="s">
        <v>958</v>
      </c>
    </row>
    <row r="27" spans="1:5">
      <c r="A27" s="3" t="s">
        <v>954</v>
      </c>
    </row>
    <row r="28" spans="1:5">
      <c r="A28" s="4" t="s">
        <v>114</v>
      </c>
      <c r="B28" s="5" t="n">
        <v>144</v>
      </c>
      <c r="C28" s="5" t="n">
        <v>163</v>
      </c>
      <c r="D28" s="5" t="n">
        <v>290</v>
      </c>
      <c r="E28" s="5" t="n">
        <v>332</v>
      </c>
    </row>
    <row r="29" spans="1:5">
      <c r="A29" s="4" t="s">
        <v>116</v>
      </c>
      <c r="B29" s="5" t="n">
        <v>133</v>
      </c>
      <c r="C29" s="5" t="n">
        <v>154</v>
      </c>
      <c r="D29" s="5" t="n">
        <v>271</v>
      </c>
      <c r="E29" s="5" t="n">
        <v>313</v>
      </c>
    </row>
    <row r="30" spans="1:5">
      <c r="A30" s="4" t="s">
        <v>955</v>
      </c>
      <c r="B30" s="5" t="n">
        <v>132</v>
      </c>
      <c r="C30" s="5" t="n">
        <v>154</v>
      </c>
      <c r="D30" s="5" t="n">
        <v>270</v>
      </c>
      <c r="E30" s="5" t="n">
        <v>312</v>
      </c>
    </row>
    <row r="31" spans="1:5">
      <c r="A31" s="4" t="s">
        <v>139</v>
      </c>
      <c r="B31" s="5" t="n">
        <v>0</v>
      </c>
      <c r="C31" s="5" t="n">
        <v>0</v>
      </c>
      <c r="D31" s="5" t="n">
        <v>0</v>
      </c>
      <c r="E31" s="5" t="n">
        <v>0</v>
      </c>
    </row>
    <row r="32" spans="1:5">
      <c r="A32" s="4" t="s">
        <v>956</v>
      </c>
      <c r="B32" s="5" t="n">
        <v>0</v>
      </c>
      <c r="C32" s="5" t="n">
        <v>0</v>
      </c>
      <c r="D32" s="5" t="n">
        <v>0</v>
      </c>
      <c r="E32" s="5" t="n">
        <v>0</v>
      </c>
    </row>
    <row r="33" spans="1:5">
      <c r="A33" s="4" t="s">
        <v>957</v>
      </c>
      <c r="B33" s="6" t="n">
        <v>132</v>
      </c>
      <c r="C33" s="6" t="n">
        <v>154</v>
      </c>
      <c r="D33" s="6" t="n">
        <v>270</v>
      </c>
      <c r="E33" s="6" t="n">
        <v>31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6"/>
  </cols>
  <sheetData>
    <row r="1" spans="1:4">
      <c r="A1" s="1" t="s">
        <v>959</v>
      </c>
      <c r="B1" s="2" t="s">
        <v>960</v>
      </c>
      <c r="C1" s="2" t="s">
        <v>961</v>
      </c>
      <c r="D1" s="2" t="s">
        <v>962</v>
      </c>
    </row>
    <row r="2" spans="1:4">
      <c r="A2" s="4" t="s">
        <v>963</v>
      </c>
    </row>
    <row r="3" spans="1:4">
      <c r="A3" s="3" t="s">
        <v>964</v>
      </c>
    </row>
    <row r="4" spans="1:4">
      <c r="A4" s="4" t="s">
        <v>753</v>
      </c>
      <c r="B4" s="4" t="s">
        <v>385</v>
      </c>
    </row>
    <row r="5" spans="1:4">
      <c r="A5" s="4" t="s">
        <v>578</v>
      </c>
      <c r="B5" s="6" t="n">
        <v>4768000</v>
      </c>
    </row>
    <row r="6" spans="1:4">
      <c r="A6" s="4" t="s">
        <v>561</v>
      </c>
      <c r="B6" s="4" t="s">
        <v>781</v>
      </c>
    </row>
    <row r="7" spans="1:4">
      <c r="A7" s="4" t="s">
        <v>965</v>
      </c>
    </row>
    <row r="8" spans="1:4">
      <c r="A8" s="3" t="s">
        <v>964</v>
      </c>
    </row>
    <row r="9" spans="1:4">
      <c r="A9" s="4" t="s">
        <v>753</v>
      </c>
      <c r="C9" s="4" t="s">
        <v>645</v>
      </c>
    </row>
    <row r="10" spans="1:4">
      <c r="A10" s="4" t="s">
        <v>567</v>
      </c>
      <c r="C10" s="4" t="s">
        <v>966</v>
      </c>
    </row>
    <row r="11" spans="1:4">
      <c r="A11" s="4" t="s">
        <v>967</v>
      </c>
      <c r="C11" s="6" t="n">
        <v>60000</v>
      </c>
    </row>
    <row r="12" spans="1:4">
      <c r="A12" s="4" t="s">
        <v>968</v>
      </c>
      <c r="C12" s="5" t="n">
        <v>60000</v>
      </c>
    </row>
    <row r="13" spans="1:4">
      <c r="A13" s="4" t="s">
        <v>969</v>
      </c>
    </row>
    <row r="14" spans="1:4">
      <c r="A14" s="3" t="s">
        <v>964</v>
      </c>
    </row>
    <row r="15" spans="1:4">
      <c r="A15" s="4" t="s">
        <v>578</v>
      </c>
      <c r="C15" s="6" t="n">
        <v>382000</v>
      </c>
    </row>
    <row r="16" spans="1:4">
      <c r="A16" s="4" t="s">
        <v>970</v>
      </c>
    </row>
    <row r="17" spans="1:4">
      <c r="A17" s="3" t="s">
        <v>964</v>
      </c>
    </row>
    <row r="18" spans="1:4">
      <c r="A18" s="4" t="s">
        <v>489</v>
      </c>
      <c r="D18" s="6" t="n">
        <v>1000000</v>
      </c>
    </row>
    <row r="19" spans="1:4">
      <c r="A19" s="4" t="s">
        <v>753</v>
      </c>
      <c r="D19" s="4" t="s">
        <v>706</v>
      </c>
    </row>
    <row r="20" spans="1:4">
      <c r="A20" s="4" t="s">
        <v>567</v>
      </c>
      <c r="D20" s="4" t="s">
        <v>971</v>
      </c>
    </row>
    <row r="21" spans="1:4">
      <c r="A21" s="4" t="s">
        <v>972</v>
      </c>
      <c r="D21" s="4" t="s">
        <v>871</v>
      </c>
    </row>
    <row r="22" spans="1:4">
      <c r="A22" s="4" t="s">
        <v>973</v>
      </c>
    </row>
    <row r="23" spans="1:4">
      <c r="A23" s="3" t="s">
        <v>964</v>
      </c>
    </row>
    <row r="24" spans="1:4">
      <c r="A24" s="4" t="s">
        <v>972</v>
      </c>
      <c r="D24" s="4" t="s">
        <v>8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5:39:47Z</dcterms:created>
  <dcterms:modified xmlns:dcterms="http://purl.org/dc/terms/" xmlns:xsi="http://www.w3.org/2001/XMLSchema-instance" xsi:type="dcterms:W3CDTF">2020-05-15T15:39:47Z</dcterms:modified>
</cp:coreProperties>
</file>